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Fair Value of Financial Instrum" sheetId="11" state="visible" r:id="rId11"/>
    <sheet xmlns:r="http://schemas.openxmlformats.org/officeDocument/2006/relationships" name="Accounts Receivable, net"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ommitment and Contingencies" sheetId="20" state="visible" r:id="rId20"/>
    <sheet xmlns:r="http://schemas.openxmlformats.org/officeDocument/2006/relationships" name="Shareholders' Equity" sheetId="21" state="visible" r:id="rId21"/>
    <sheet xmlns:r="http://schemas.openxmlformats.org/officeDocument/2006/relationships" name="Warrants" sheetId="22" state="visible" r:id="rId22"/>
    <sheet xmlns:r="http://schemas.openxmlformats.org/officeDocument/2006/relationships" name="Equity-Based Compensation" sheetId="23" state="visible" r:id="rId23"/>
    <sheet xmlns:r="http://schemas.openxmlformats.org/officeDocument/2006/relationships" name="Net Income (Loss) per Share" sheetId="24" state="visible" r:id="rId24"/>
    <sheet xmlns:r="http://schemas.openxmlformats.org/officeDocument/2006/relationships" name="Revenue" sheetId="25" state="visible" r:id="rId25"/>
    <sheet xmlns:r="http://schemas.openxmlformats.org/officeDocument/2006/relationships" name="Related Part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Fair Value of Financial Instr_2" sheetId="31" state="visible" r:id="rId31"/>
    <sheet xmlns:r="http://schemas.openxmlformats.org/officeDocument/2006/relationships" name="Accounts Receivable, net (Table"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Equity-Based Compensation (Tabl" sheetId="40" state="visible" r:id="rId40"/>
    <sheet xmlns:r="http://schemas.openxmlformats.org/officeDocument/2006/relationships" name="Net Income (Loss) per Share (Ta" sheetId="41" state="visible" r:id="rId41"/>
    <sheet xmlns:r="http://schemas.openxmlformats.org/officeDocument/2006/relationships" name="Revenue (Tables)" sheetId="42" state="visible" r:id="rId42"/>
    <sheet xmlns:r="http://schemas.openxmlformats.org/officeDocument/2006/relationships" name="Related Parties (Tables)" sheetId="43" state="visible" r:id="rId43"/>
    <sheet xmlns:r="http://schemas.openxmlformats.org/officeDocument/2006/relationships" name="Description of the Business (De"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Business Combinations - Narrati" sheetId="47" state="visible" r:id="rId47"/>
    <sheet xmlns:r="http://schemas.openxmlformats.org/officeDocument/2006/relationships" name="Business Combinations - Assets " sheetId="48" state="visible" r:id="rId48"/>
    <sheet xmlns:r="http://schemas.openxmlformats.org/officeDocument/2006/relationships" name="Business Combinations - Intangi" sheetId="49" state="visible" r:id="rId49"/>
    <sheet xmlns:r="http://schemas.openxmlformats.org/officeDocument/2006/relationships" name="Business Combinations - Pro For"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Fair Value of Financial Instr_8" sheetId="56" state="visible" r:id="rId56"/>
    <sheet xmlns:r="http://schemas.openxmlformats.org/officeDocument/2006/relationships" name="Accounts Receivable, net (Detai" sheetId="57" state="visible" r:id="rId57"/>
    <sheet xmlns:r="http://schemas.openxmlformats.org/officeDocument/2006/relationships" name="Inventory (Details)" sheetId="58" state="visible" r:id="rId58"/>
    <sheet xmlns:r="http://schemas.openxmlformats.org/officeDocument/2006/relationships" name="Property, Plant and Equipment_2" sheetId="59" state="visible" r:id="rId59"/>
    <sheet xmlns:r="http://schemas.openxmlformats.org/officeDocument/2006/relationships" name="Intangible Assets, net (Details" sheetId="60" state="visible" r:id="rId60"/>
    <sheet xmlns:r="http://schemas.openxmlformats.org/officeDocument/2006/relationships" name="Goodwill (Details)" sheetId="61" state="visible" r:id="rId61"/>
    <sheet xmlns:r="http://schemas.openxmlformats.org/officeDocument/2006/relationships" name="Debt - Schedule of Debt (Detail" sheetId="62" state="visible" r:id="rId62"/>
    <sheet xmlns:r="http://schemas.openxmlformats.org/officeDocument/2006/relationships" name="Debt - Narrative (Details)" sheetId="63" state="visible" r:id="rId63"/>
    <sheet xmlns:r="http://schemas.openxmlformats.org/officeDocument/2006/relationships" name="Debt - Maturities of Long-Term " sheetId="64" state="visible" r:id="rId64"/>
    <sheet xmlns:r="http://schemas.openxmlformats.org/officeDocument/2006/relationships" name="Debt - Interest Expense (Detail" sheetId="65" state="visible" r:id="rId65"/>
    <sheet xmlns:r="http://schemas.openxmlformats.org/officeDocument/2006/relationships" name="Leases - Narrative (Details)" sheetId="66" state="visible" r:id="rId66"/>
    <sheet xmlns:r="http://schemas.openxmlformats.org/officeDocument/2006/relationships" name="Leases - Lease Cost (Details)" sheetId="67" state="visible" r:id="rId67"/>
    <sheet xmlns:r="http://schemas.openxmlformats.org/officeDocument/2006/relationships" name="Leases - Supplemental Balance S" sheetId="68" state="visible" r:id="rId68"/>
    <sheet xmlns:r="http://schemas.openxmlformats.org/officeDocument/2006/relationships" name="Leases - Other Supplemental Inf" sheetId="69" state="visible" r:id="rId69"/>
    <sheet xmlns:r="http://schemas.openxmlformats.org/officeDocument/2006/relationships" name="Leases - Future Minimum Lease P" sheetId="70" state="visible" r:id="rId70"/>
    <sheet xmlns:r="http://schemas.openxmlformats.org/officeDocument/2006/relationships" name="Income Taxes (Details)" sheetId="71" state="visible" r:id="rId71"/>
    <sheet xmlns:r="http://schemas.openxmlformats.org/officeDocument/2006/relationships" name="Shareholders' Equity (Details)" sheetId="72" state="visible" r:id="rId72"/>
    <sheet xmlns:r="http://schemas.openxmlformats.org/officeDocument/2006/relationships" name="Warrants - Narrative (Details)" sheetId="73" state="visible" r:id="rId73"/>
    <sheet xmlns:r="http://schemas.openxmlformats.org/officeDocument/2006/relationships" name="Equity-Based Compensation - Nar" sheetId="74" state="visible" r:id="rId74"/>
    <sheet xmlns:r="http://schemas.openxmlformats.org/officeDocument/2006/relationships" name="Equity-Based Compensation - Wei" sheetId="75" state="visible" r:id="rId75"/>
    <sheet xmlns:r="http://schemas.openxmlformats.org/officeDocument/2006/relationships" name="Equity-Based Compensation - Sum" sheetId="76" state="visible" r:id="rId76"/>
    <sheet xmlns:r="http://schemas.openxmlformats.org/officeDocument/2006/relationships" name="Equity-Based Compensation - Equ" sheetId="77" state="visible" r:id="rId77"/>
    <sheet xmlns:r="http://schemas.openxmlformats.org/officeDocument/2006/relationships" name="Net Income (Loss) per Share (De" sheetId="78" state="visible" r:id="rId78"/>
    <sheet xmlns:r="http://schemas.openxmlformats.org/officeDocument/2006/relationships" name="Revenue - Revenues by Customer " sheetId="79" state="visible" r:id="rId79"/>
    <sheet xmlns:r="http://schemas.openxmlformats.org/officeDocument/2006/relationships" name="Revenue - Contract Assets and L" sheetId="80" state="visible" r:id="rId80"/>
    <sheet xmlns:r="http://schemas.openxmlformats.org/officeDocument/2006/relationships" name="Revenue - Narrative (Details)" sheetId="81" state="visible" r:id="rId81"/>
    <sheet xmlns:r="http://schemas.openxmlformats.org/officeDocument/2006/relationships" name="Revenue - EAC Adjustments (Deta" sheetId="82" state="visible" r:id="rId82"/>
    <sheet xmlns:r="http://schemas.openxmlformats.org/officeDocument/2006/relationships" name="Revenue - Revenues by Geographi" sheetId="83" state="visible" r:id="rId83"/>
    <sheet xmlns:r="http://schemas.openxmlformats.org/officeDocument/2006/relationships" name="Revenue - Revenues by Customers" sheetId="84" state="visible" r:id="rId84"/>
    <sheet xmlns:r="http://schemas.openxmlformats.org/officeDocument/2006/relationships" name="Related Parties (Details)"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6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33</t>
        </is>
      </c>
      <c r="C8" s="4" t="inlineStr">
        <is>
          <t xml:space="preserve"> </t>
        </is>
      </c>
    </row>
    <row r="9">
      <c r="A9" s="4" t="inlineStr">
        <is>
          <t>Entity Registrant Name</t>
        </is>
      </c>
      <c r="B9" s="4" t="inlineStr">
        <is>
          <t>Redwir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0429</t>
        </is>
      </c>
      <c r="C11" s="4" t="inlineStr">
        <is>
          <t xml:space="preserve"> </t>
        </is>
      </c>
    </row>
    <row r="12">
      <c r="A12" s="4" t="inlineStr">
        <is>
          <t>Entity Address, Address Line One</t>
        </is>
      </c>
      <c r="B12" s="4" t="inlineStr">
        <is>
          <t>8226 Philips Highway</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Jacksonvil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256</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701-772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3253836</v>
      </c>
    </row>
    <row r="27">
      <c r="A27" s="4" t="inlineStr">
        <is>
          <t>Entity Central Index Key</t>
        </is>
      </c>
      <c r="B27" s="4" t="inlineStr">
        <is>
          <t>0001819810</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RDW</t>
        </is>
      </c>
      <c r="C35" s="4" t="inlineStr">
        <is>
          <t xml:space="preserve"> </t>
        </is>
      </c>
    </row>
    <row r="36">
      <c r="A36" s="4" t="inlineStr">
        <is>
          <t>Security Exchange Name</t>
        </is>
      </c>
      <c r="B36" s="4" t="inlineStr">
        <is>
          <t>NYSE</t>
        </is>
      </c>
      <c r="C36" s="4" t="inlineStr">
        <is>
          <t xml:space="preserve"> </t>
        </is>
      </c>
    </row>
    <row r="37">
      <c r="A37" s="4" t="inlineStr">
        <is>
          <t>Warrant liabiliti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to purchase one share of Common Stock</t>
        </is>
      </c>
      <c r="C39" s="4" t="inlineStr">
        <is>
          <t xml:space="preserve"> </t>
        </is>
      </c>
    </row>
    <row r="40">
      <c r="A40" s="4" t="inlineStr">
        <is>
          <t>Trading Symbol</t>
        </is>
      </c>
      <c r="B40" s="4" t="inlineStr">
        <is>
          <t>RDW 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Note C – Business Combinations Oakman Acquisition On January 15, 2021, the Company acquired 100% of the equity interest of Oakman for cash and 1,000,000 units of Holdings’ equity. This acquisition supports the Company’s growth in its offering of engineering solutions. The fair value of assets acquired and liabilities assumed as of the acquisition date was $10.0 million and $4.5 million, respectively, for total purchase consideration, after certain adjustments, of $14.3 million, comprised of $12.2 million cash paid and $2.1 million common stock issued. The acquisition was accounted for as a business combination, whereby the excess of the consideration paid over the fair value of identifiable net assets was allocated to goodwill. The amount of goodwill for Oakman as of June 30, 2022 and December 31, 2021 was $8.8 million. DPSS Acquisition On February 17, 2021, the Company acquired 100% of the equity interest of DPSS in exchange for cash. The acquisition supports the Company’s growth in its offering of deployable technology. The fair value of assets acquired and liabilities assumed as of the acquisition date was $28.7 million and $12.7 million, respectively, for total purchase consideration, after certain adjustments, of $27.3 million. The acquisition was accounted for as a business combination, whereby the excess of the consideration paid over the fair value of identifiable net assets was allocated to goodwill. The amount of goodwill for DPSS as of June 30, 2022 and December 31, 2021 was $11.3 million. Techshot Acquisition On November 1, 2021, the Company acquired 100% of the equity interest of Techshot in exchange for cash and 3,029,596 shares of common stock. The acquisition supports the Company’s growth in its offering of mission solutions. The following table summarizes the fair value of the consideration transferred and the estimated fair values of the major classes of assets acquired and liabilities assumed as of the acquisition date. November 1, 2021 Cash paid $ 2,228 Common stock issued 38,493 Purchase consideration $ 40,721 Assets: Cash $ 406 Accounts receivable and other receivable 287 Contract assets 926 Inventory 120 Prepaid expenses and other current assets 86 Property, plant and equipment 14,818 Intangible assets 4,120 Total assets 20,763 Liabilities: Accounts payable 39 Accrued expenses 293 Deferred revenue 675 Other current liabilities 35 Deferred tax liabilities 5,521 Total liabilities 6,563 Fair value of net identifiable assets acquired 14,200 Goodwill $ 26,521 The following table summarizes the intangible assets acquired by class: November 1, 2021 Weighted average Trademark $ 240 3 Technology 1,800 10 Customer relationships 1,400 9 IPR&amp;D 680 Total intangible assets $ 4,120 The fair value of the acquired trademark, technology, and IPR&amp;D was estimated using the relief from royalty (“RFR”) method. The fair value of the acquired customer relationships was estimated using the excess earnings method. The acquisition was accounted for as a business combination, whereby the excess of the consideration paid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Pro Forma Financial Data (Unaudited) The table below presents the pro forma combined results of operations for the business combinations for the three and six months ended June 30, 2021 as though the acquisitions of Oakman, DPSS, and Techshot (the “2021 Business Combinations”) had been completed as of January 1, 2020. Three Months Ended Six Months Ended June 30, 2021 June 30, 2021 Revenues $ 34,283 $ 72,309 Net income (loss) (17,872) (22,615) The amounts included in the pro forma information are based on the historical results and do not necessarily represent what would have occurred if the 2021 business combinations had taken place as of January 1, 2020, nor do they represent the results that may occur in the future. Accordingly, the pro forma financial information should not be relied upon as being indicative of the results that would have been realized had the business combination occurred as of the date indicated or that may be achieved in the future. The Company incurred $94 thousand and $2.4 million of acquisition related costs during the six months ended June 30, 2022 and June 30, 2021, respectively. Acquisition related costs in 2022 were attributable to the Techshot business combination, while such costs in 2021 were attributable to the Oakman and DPSS business combinations. These expenses are included in transaction expenses on the condensed consolidated statements of operations and comprehensive income (loss) and are also reflected in the pro forma results for the periods presented in the table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Note D – Fair Value of Financial Instruments Cash and cash equivalents, accounts receivable, inventories, prepaid expenses and other current assets, accounts payable, salaries and benefits payable, accrued interest, other accrued expenses and current liabilities are reflected on the condensed consolidated balance sheets at amounts that approximate fair value because of the short-term nature of these financial assets and liabilities. The fair value of the Company’s debt approximates its carrying value and is classified as Level 2 within the fair value hierarchy as it is based on discounted cash flows using a current borrowing rate. Contingent Consideration As of June 30, 2022 and December 31, 2021, contingent consideration consisted of estimated future payments related to the Company’s acquisition of Roccor. As certain inputs are not observable in the market, contingent consideration payments are classified as Level 3 instruments and included in notes payable to seller on the condensed consolidated balance sheets. Significant changes in the significant unobservable inputs used in the Black-Scholes OPM to determine the fair value of contingent consideration would result in a significantly lower or higher fair value measurement. The Company adjusts the previous fair value estimate of contingent consideration at each reporting period based on changes in forecasted financial performance and overall risk as well as the period of time elapsed. The purchase agreement with the sellers of Roccor awarded such sellers with a contingent right to an earnout payment from the Company upon the achievement of certain revenue milestones for the year ended December 31, 2021. The fair value of the Roccor contingent earnout was estimated using the Black-Scholes OPM. The assumptions used in the Black-Scholes OPM were as follows: Roccor Black-Scholes OPM Assumptions Risk-free interest rate 0.1 % Revenue discount rate 7.0 % Revenue volatility 30.0 % Earnout payment discount rate 4.0 % As of June 30, 2022, the Company expects to pay the Roccor contingent earnout during the second half of 2022 in accordance with the acquisition agreement. Committed Equity Facility During the second quarter of 2022, the Company evaluated the Purchase Agreement with B. Riley and determined that the committed equity facility should be accounted for in accordance with ASC 815. Accordingly, the Company recorded a derivative asset with an initial fair value of $0.8 million based on the 127,751 shares of common stock issued to B. Riley as consideration for its irrevocable commitment to purchase up to $80.0 million in shares of the Company’s common stock. Subsequent changes in the fair value of the derivative asset are dependent upon, among other things, changes in the closing share price of the Company’s common stock, the quantity and purchase price of shares purchased by B. Riley during the reporting period, the unused capacity under the committed equity facility as of the balance sheet date and the cost of raising other forms of capital. Pursuant to the Purchase Agreement, the purchase price for each share of common stock is equal to 97% of the volume weighted average price (“VWAP”) on the applicable purchase date, which effectuates a 3% fee on the purchase of the Company’s common stock. During the three months ended June 30, 2022, the VWAP of shares purchased by B. Riley ranged from $3.87 to $4.29 per share. Changes in the fair value of the committed equity facility are included in other (income) expense, net on the condensed consolidated statements of operations and comprehensive income (loss). Based on the June 30, 2022 closing price of $3.04 per share and registered shares available for purchase under the committed equity facility of 8,689,185, the Company had $26.4 million of unused capacity under the committed equity facility as of June 30, 2022. Please refer to Note N for additional information. Private Warrants The private warrants were valued using a modified Black-Scholes OPM, which is classified as Level 3 within the fair value hierarchy. The following table presents the fair value per warrant and the valuation assumptions under the Black-Scholes OPM as of June 30, 2022 and December 31, 2021: June 30, 2022 December 31, 2021 Fair value $ 0.51 $ 2.47 Exercise price $ 11.50 $ 11.50 Common stock price $ 3.04 $ 6.75 Expected option term (years) 4.18 years 4.67 years Expected volatility 59.50 % 60.50 % Risk-free rate of return 2.98 % 1.21 % Expected annual dividend yield — % — % The following table presents information about the Company’s financial instruments measured at fair value on a recurring basis as of June 30, 2022 and December 31, 2021 were as follows: June 30, 2022 Balance Sheet Level 1 Level 2 Level 3 Total Assets: Committed equity facility Other non-current assets $ — $ — $ 756 $ 756 Total assets $ — $ — $ 756 $ 756 Liabilities: Private warrants Warrant liabilities $ — $ — $ 3,943 $ 3,943 Contingent consideration Notes payable to sellers — — 1,000 1,000 Total liabilities $ — $ — $ 4,943 $ 4,943 December 31, 2021 Balance Sheet Level 1 Level 2 Level 3 Total Liabilities: Private warrants Warrant liabilities $ — $ — $ 19,098 $ 19,098 Contingent consideration Notes payable to sellers — — 1,000 1,000 Total liabilities $ — $ — $ 20,098 $ 20,098 Changes in the fair value of Level 3 financial assets and liabilities during the six months ended June 30, 2022 were as follows: Assets: Committed Equity Facility Total December 31, 2021 $ — $ — Additions 756 756 Changes in fair value — — Settlements — — June 30, 2022 $ 756 $ 756 Liabilities: Contingent Consideration Private Total December 31, 2021 $ 1,000 $ 19,098 $ 20,098 Additions — — — Changes in fair value — (15,155) (15,155) Settlements — — — June 30, 2022 $ 1,000 $ 3,943 $ 4,9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2</t>
        </is>
      </c>
    </row>
    <row r="3">
      <c r="A3" s="3" t="inlineStr">
        <is>
          <t>Receivables [Abstract]</t>
        </is>
      </c>
      <c r="B3" s="4" t="inlineStr">
        <is>
          <t xml:space="preserve"> </t>
        </is>
      </c>
    </row>
    <row r="4">
      <c r="A4" s="4" t="inlineStr">
        <is>
          <t>Accounts Receivable, net</t>
        </is>
      </c>
      <c r="B4" s="4" t="inlineStr">
        <is>
          <t>Note E – Accounts Receivable, net The accounts receivable, net balance was as follows: June 30, December 31, Billed receivables $ 12,382 $ 14,820 Unbilled receivables 320 1,442 Total accounts receivable, net $ 12,702 $ 16,262 Accounts receivable are recorded for amounts to which the Company is entitled and has invoiced to the customer. Unbilled receivables consist of unbilled amounts as of June 30, 2022 under T&amp;M contracts where billing and payment is subject solely to the passage of time. There was no allowance for doubtful accounts as of June 30,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Note F – Inventory The inventory balance was as follows: June 30, December 31, Raw materials $ 1,020 $ 414 Work in process 507 117 Finished goods 154 157 Inventory, net $ 1,681 $ 6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Note G – Property, Plant &amp; Equipment Property, plant and equipment were as follows: June 30, December 31, Computer equipment $ 1,334 $ 1,380 Furniture and fixtures 775 783 Laboratory equipment 3,745 16,856 Leasehold improvements 1,853 2,205 Construction in process 571 415 8,278 21,639 Less: accumulated depreciation (2,454) (2,255) Total property, plant and equipment, net $ 5,824 $ 19,384 During the second quarter of 2022, there was a significant and prolonged decline in the Company’s market capitalization driven by general economic conditions, including heightened inflation, rising interest rates and volatility in the capital markets, which indicated that recorded finite-lived assets may be impaired. As a result, the Company performed a quantitative impairment test in accordance with ASC 360 and determined that the carrying value of two asset groups within the Mission Solutions reporting unit were not recoverable based on entity-specific, undiscounted net cash flows. Accordingly, impairment expense was measured as the amount by which the carrying value of the asset groups exceeded their fair value as of June 30, 2022. The fair value of the two asset groups was determined using an income approach based on a discounted cash flow model. Fair value estimates result from a complex series of judgments about future events and uncertainties and rely heavily on estimates and assumptions that have been deemed reasonable by measurement as of the measurement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 xml:space="preserve">Note H – Intangible Assets, net The intangible asset gross carrying amount and accumulated amortization were as follows: June 30, 2022 Gross Accumulated Net Weighted average Finite-lived intangible assets: Customer relationships $ 33,270 $ (3,173) $ 30,097 19 Technology 27,453 (4,066) 23,387 14 Trademarks 3,521 (1,163) 2,358 7 Internal-use software licenses 2,087 (571) 1,516 3 Indefinite-lived intangible assets: Cosmos Tradename 300 — 300 IPR&amp;D 66 — 66 Total intangible assets $ 66,697 $ (8,973) $ 57,724 December 31, 2021 Gross Accumulated Net Weighted average Finite-lived intangible assets: Customer relationships $ 48,612 $ (3,592) $ 45,020 19 Technology 43,339 (5,894) 37,445 14 Trademarks 6,807 (1,572) 5,235 7 Internal-use software licenses 2,292 (385) 1,907 3 Indefinite-lived intangible assets: Cosmos Tradename 300 — 300 IPR&amp;D 935 — 935 Total intangible assets $ 102,285 $ (11,443) $ 90,842 During the second quarter of 2022, there was a significant and prolonged decline in the Company’s market capitalization driven by general economic conditions, including heightened inflation, rising interest rates and volatility in the capital markets, which indicated that recorded intangible assets may be impaired. As a result, the Company performed a quantitative impairment test of indefinite-lived intangible assets and definite-lived intangible assets in accordance with ASC 350 and ASC 360, respectively. Under ASC 350, the fair value of the Company’s indefinite-lived intangible assets was determined using the relief from royalty method, which assumes that the asset’s fair value is the present value of license fees avoided by owning it. Under ASC 360, the Company determined that the carrying value of two asset groups within the Mission Solutions reporting unit were not recoverable based on entity-specific, undiscounted net cash flows. Accordingly, the Company determined the fair value of these two asset groups using an income approach based on a discounted cash flow model. Fair value estimates result from a complex series of judgments about future events and uncertainties and rely heavily on estimates and assumptions that have been deemed reasonable by measurement as of the measurement date. Impairment expense was measured as the amount by which the carrying value of the intangible assets exceeded their fair value as of June 30, 2022. Based on the results of the quantitative impairment test, the Company recognized impairment expense related to customer relationships, technology, trademarks, internal-use software licenses and IPR&amp;D of $28.2 million during the three and six months ended June 30, 2022. Please refer to Note I for additional information related to the drivers of the decline in estimated future cash flows for the Mission Solutions reporting unit. The table below presents the future amortization expense on intangible assets as of June 30, 2022: Year Total Remainder of 2022 $ 2,806 2023 5,607 2024 5,293 2025 4,729 2026 4,468 Thereafter 34,455 Total future amortization expense on intangible assets $ 57,3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Note I – Goodwill The changes in the carrying amount of goodwill were as follows: June 30, 2022 Balance of goodwill as of December 31, 2021 $ 96,314 Change arising from impact of foreign currency (254) Impairment expense (39,308) Balance of goodwill as of June 30, 2022 $ 56,752 During the second quarter of 2022, there was a significant and prolonged decline in the Company’s market capitalization driven by general economic conditions, including heightened inflation, rising interest rates and volatility in the capital markets, which indicated that recorded goodwill may be impaired. As a result, the Company performed an interim quantitative goodwill impairment test in accordance with ASC 350 for all reporting units. The fair value of the Company’s reporting units was determined using a combination of an income approach based on a discounted cash flow model as well as two market approaches based on (i) guideline public company revenues and earnings before interest, tax, depreciation and amortization multiples and (ii) guideline transactions, whereby consideration is given to prices paid in market comparable transactions. Fair value estimates result from a complex series of judgments about future events and uncertainties and rely heavily on estimates and assumptions that have been deemed reasonable by management as of the measurement date. Based on the interim impairment test, the Company determined that the estimated fair value of the Mission Solutions reporting unit was lower than its carrying value as of June 30, 2022. Accordingly, the Company recorded a non-cash, pre-tax and post-tax impairment charge of $39.3 million, which reduced the reporting unit’s goodwill balance to $10.7 million. The impairment of goodwill on the Mission Solutions reporting unit was primarily attributable to a significant decline in discounted future cash flows, primarily attributable to a decrease in forecasted revenues as well as increased production costs and subcontractor delays that have extended the timeline for fulfillment of existing performance obligations and deferred pipeline realization. As of June 30, 2022, the Company’s goodwill balance and accumulated impairment was $56.8 million and $39.3 million, respectively. In comparison, the Company’s goodwill balance was $96.3 million with no accumulated impairment as of December 31, 2021. Impairment activities during the second quarter of 2022 did not have any impact on the Company’s compliance with the Adams Street Credit Agreement or other contract related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J – Debt The table below presents details of the Company’s debt as of the following periods including the effective interest rate as of June 30, 2022: Effective interest rate June 30, December 31, Adams Street Term Loan 7.82 % $ 30,535 $ 30,690 Adams Street Revolving Credit Facility 7.94 10,000 — Adams Street Delayed Draw Term Loan 7.82 14,775 14,850 Adams Street Incremental Term Loan 7.91 31,600 31,760 D&amp;O Financing Loan — — 1,904 Total debt 86,910 79,204 Less: unamortized discounts and issuance costs 1,505 1,653 Total debt, net 85,405 77,551 Less: Short-term debt, including current portion of long-term debt 780 2,684 Total long-term debt, net $ 84,625 $ 74,867 Adams Street Capital Credit Agreement On October 28, 2020, the Company entered into a credit agreement with Adams Street Capital (the “Adams Street Credit Agreement”). The Adams Street Credit Agreement originally included a $31.0 million term loan commitment, $5.0 million revolving credit facility commitment, and $15.0 million delayed draw term loan, all of which mature on October 28, 2026. On January 15, 2021, the Company drew $15.0 million on the delayed draw term loan to finance the Oakman acquisition. On February 17, 2021 , the Adams Street Capital Credit Agreement was amended to increase the principal amount of the Adams Street Term Loan by an additional $32.0 million, which was incurred to finance the DPSS acquisition. The Company had $10.0 million outstanding under the revolving credit facility as of June 30, 2022, whereas there were no borrowings outstanding as of December 31, 2021. On September 2, 2021, the Adams Street Credit Agreement was amended to provide that the consolidated total net leverage ratio not exceed 6.50:1.00 on the last day of any quarter (“the Financial Covenant”), to remove the cap on the amount of unrestricted cash which may be netted for purposes of the Financial Covenant, to redefine “Consolidated EBITDA”, and to reset the call protection terms. In December 2021, the Company entered into a Consent to Credit Agreement whereby Adams Street Capital agreed to an extension of the delivery of periodic financial statements required under the Adams Street Credit Agreement. On March 25, 2022, the Company entered into a Third Amendment (the “Third Amendment”) to the Adams Street Capital Credit Agreement to, among other things, increase commitments under the revolving credit facility from $5.0 million to $25.0 million. The Third Amendment also modified certain negative covenants and increased the per annum interest rate (i) with respect to revolving loans in an aggregate principal amount of $5.0 million or less, to 6.00% for Eurocurrency rate loans and 5.00% for Base Rate Loans, and (ii) with respect to revolving loans in an aggregate principal amount in excess of $5.0 million, to 7.50% for Eurocurrency rate loans and 6.50% for Base Rate Loans. In connection with the entry into the Third Amendment, AEI and certain of its affiliates (the “AEI Guarantors”), provided a limited guarantee for the payment of outstanding revolving loans in excess of $10.0 million, with a $15.0 million cap in the aggregate. In the event that the AEI Guarantors are required to make payments to the lenders under the Adams Street Capital Credit Agreement pursuant to the terms of the limited guarantee, each AEI Guarantor would be subrogated to the rights of the lenders. In connection with the limited guarantee, the Lead Borrower agreed to pay to the AEI Guarantors, a fee equal to 2% of any amount actually paid by such guarantors under the limited guarantee. The fee is waivable by the AEI Guarantors in their discretion. The Adams Street Capital Credit Agreement, as amended, contains certain customary representations and warranties, affirmative and other covenants and events of default, including among other things, payment defaults, breach of representations and warranties, and covenant defaults. In August 2022, the Company entered into a Fourth Amendment (the “Fourth Amendment”) to the Adams Street Capital Credit Agreement, which, among other things, suspended certain covenant compliance requirements commencing with the quarter ended June 30, 2022 through June 30, 2023, and resuming with the first test period ending September 30, 2023. Please refer to Note T for additional information. As of June 30, 2022 and December 31, 2021, the Company was in compliance with its covenant requirements, as amended by the Fourth Amendment. Silicon Valley Bank Loan Agreement On August 31, 2020, the Company entered into a $45.4 million loan agreement with Silicon Valley Bank, which was subsequently modified to increase the principal to $51.1 million on October 28, 2020 (the “SVB Loan”). On April 2, 2021, the Company amended the SVB Loan Agreement to extend the term from August 2021 to September 30, 2022. On September 2, 2021, the Company repaid the full outstanding principal and interest on the SVB Loan. Paycheck Protection Program (“PPP”) Loan On May 1, 2020, prior to its acquisition, DSS received a PPP Loan for $1.1 million (the “DSS PPP Loan”). Under the terms of the DSS PPP Loan, DSS could apply for forgiveness under the PPP regulations if DSS used the proceeds of the loan for its payroll costs and other expenses in accordance with the requirements of the PPP. Proceeds from the DSS PPP loan, including interest calculated at a nominal and effective interest rate of 1.00% per annum, were included in a DSS savings account as of the DSS acquisition date. Any amount of the DSS PPP Loan forgiven and proportionate interest amount will be released to the seller of DSS. The Company did not use any of the DSS PPP Loan funds assumed as part of the DSS acquisition. On June 18, 2021, $0.6 million of the DSS PPP Loan was forgiven and as a result was reclassified as a note payable to the seller of DSS. During the year ended December 31, 2021, the Company repaid the $0.6 million note payable to the seller of DSS and the remaining outstanding principal and interest of $0.5 million on the DSS PPP loan. D&amp;O Financing Loan On September 3, 2021, the Company entered into a $3.0 million loan (the “D&amp;O Financing Loan”) with BankDirect Capital Finance to finance the Company’s directors and officers insurance premium. The D&amp;O Financing Loan has an interest rate of 1.74% per annum and a maturity date of May 3, 2022. In May 2022, the Company repaid the full outstanding principal and interest on the D&amp;O Financing Loan. The maturities of the Company’s long-term debt outstanding as of June 30, 2022 are as follows: Remainder of 2022 2023 2024 2025 2026 Thereafter Total Adams Street Term Loan $ 155 $ 310 $ 310 $ 310 $ 29,450 $ — $ 30,535 Adams Street Delayed Draw Term Loan 75 150 150 150 14,250 — 14,775 Adams Street Incremental Term Loan 160 320 320 320 30,480 — 31,600 Adams Street Revolving Credit Facility — — — — 10,000 — 10,000 Total long-term debt maturities $ 390 $ 780 $ 780 $ 780 $ 84,180 $ — $ 86,910 The table below presents the interest expense on debt, including the amortization of discounts and issuance costs for the following periods: Three Months Ended Six Months Ended June 30, 2022 June 30, 2021 June 30, 2022 June 30, 2021 Interest expense on debt $ 1,669 $ 1,780 $ 3,121 $ 3,190 Liquidity Risks and Uncertainties The Company’s primary sources of liquidity are cash flows provided by operations, access to existing credit facilities, proceeds from the Merger and proceeds from the B. Riley Purchase Agreement (discussed in Note N). Liquidity risk refers to the risk that the Company will be unable to finance its operations due to a loss of access to existing sources of liquidity and the Company’s ability to meet its financial obligations as they become due. Since its inception, the Company has incurred net losses and negative operating cash flows, in addition to other cash uses associated with capital expenditures, costs associated with the Company’s acquisitions, and costs associated with the Merger, among other u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K – Leases The Company is obligated under certain operating leases for its facilities and office equipment. Certain facility leases contain predetermined fixed escalation of minimum rents at stated rates ranging from 1.96% to 4.00% per annum and one lease with annual escalations based on the Consumer Price Index (“CPI”). In addition, certain facility leases include renewal options that could extend the lease term for up to an additional nine years. The office equipment lease contains a renewal option that could extend the lease to consecutive 60-day terms and a purchase option. Total Lease Costs The following table summarizes total lease costs for the period. As the Company adopted ASC 842 as of January 1, 2022, rent expense recognized in accordance with ASC 840 is reported as operating lease cost for the comparative period in 2021. Three Months Ended Six Months Ended June 30, 2022 June 30, 2021 June 30, 2022 June 30, 2021 Operating lease costs $ 753 $ 777 $ 1,476 $ 1,588 Variable lease costs — — — — Short-term lease costs 78 — 172 — Total lease costs $ 831 $ 777 $ 1,648 $ 1,588 Total lease costs are included in selling, general and administrative expenses and cost of sales on the condensed consolidated statements of operations and comprehensive income (loss). Supplemental Balance Sheet Information The following table presents supplemental balance sheet information related to the Company’s operating leases: June 30, December 31, Right-of-use assets $ 12,080 $ — Short-term lease liabilities $ 2,904 $ — Long-term lease liabilities 9,503 — Total lease liabilities $ 12,407 $ — Other Supplemental Information The following table presents other supplemental information related to the Company’s operating leases: Three Months Ended Six Months Ended June 30, 2022 June 30, 2022 Cash paid for operating lease liabilities $ 680 $ 1,287 Right-of-use assets obtained in exchange for new lease liabilities — 3,629 Weighted average remaining lease term (in years) 3.0 3.0 Weighted average discount rate 4.2 % 4.2 % Future Lease Obligations As of December 31, 2021, the remaining lease obligation for operating leases under ASC 840 was $26.3 million. As of June 30, 2022, the future annual minimum lease payments for operating lease liabilities under ASC 842 are as follows: Year Total Remainder of 2022 $ 1,487 2023 3,043 2024 2,825 2025 2,247 2026 1,606 Thereafter 3,086 Total lease payments $ 14,294 Less: imputed interest 1,887 Present value of operating lease liabilities $ 12,407 As of June 30, 2022, the Company had one facility lease that had not yet commenced but created significant future lease obligations in the amount of $3.8 million. The contract was determined to be an operating lease, whereby the Company is required to make rent payments prior to the lease commencement date while construction is completed on the underlying asset. Due to the nature of the work and the amount of the Company’s contribution to construction period costs, the Company was determined not to be the accounting owner of the asset under construction as the landlord had substantially all of the construction period ris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L – Income Taxes A reconciliation of the U.S. federal statutory income tax expense to actual income tax expense is as follows: Three Months Ended Six Months Ended June 30, 2022 June 30, 2021 June 30, 2022 June 30, 2021 Effective tax rate 2.4 % 7.9 % 4.9 % 9.2 % The effective tax rate for the six months ended June 30, 2022 differs from the U.S. federal income tax rate of 21.0% primarily due to nondeductible compensation costs on the Class P Unit Incentive plan, the valuation of warrants, goodwill impairments, and a partial valuation allowance on the realization of the deferred tax assets. The effective tax rate for the six months ended June 30, 2021 differs from the U.S. federal income tax rate of 21.0% primarily due to nondeductible transaction costs, contingent earnout payments from the MIS acquisition, and changes in the estimated state income tax rate in connection with the acquisition of Oakman and DPSS, partially offset by the estimated research and development income tax credit. The Company assesses the deferred tax assets for recoverability on a quarterly basis. In assessing the realizability of deferred income tax assets, the Company considers whether it is more-likely-than-not that some or all of the deferred income tax assets will not be realized. The ultimate realization of the deferred income tax assets is dependent upon the generation of future taxable income during the periods in which the net operating loss (“NOL”) carryforwards are available. For the six months ended June 30, 2022, the Company concluded that a portion of its deferred tax assets would more-likely-than-not be realized, whereas the Company concluded that substantially all of the deferred tax assets are more-likely-than-not realizable for the three months ended June 30, 2021. The change from the three months ended June 30, 2021 to the three months ended June 30, 2022 was driven by the additional amount of deferred tax assets expected to be generated on taxable losses in 2022, which resulted in an increase to the valuation allowance of $1.8 million recognized through income tax expense (benefit) on the condensed consolidated statements of operations and comprehensive income (loss). The effective tax rate was 4.9% compared to 9.2% for the six months ended June 30, 2022 and June 30, 2021, respectively. The difference in effective tax rate between periods was primarily related to the goodwill impairments and valuation of warrants during the six months ended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879</v>
      </c>
      <c r="C3" s="6" t="n">
        <v>20523</v>
      </c>
    </row>
    <row r="4">
      <c r="A4" s="4" t="inlineStr">
        <is>
          <t>Accounts receivable, net</t>
        </is>
      </c>
      <c r="B4" s="5" t="n">
        <v>12702</v>
      </c>
      <c r="C4" s="5" t="n">
        <v>16262</v>
      </c>
    </row>
    <row r="5">
      <c r="A5" s="4" t="inlineStr">
        <is>
          <t>Contract assets</t>
        </is>
      </c>
      <c r="B5" s="5" t="n">
        <v>14747</v>
      </c>
      <c r="C5" s="5" t="n">
        <v>11748</v>
      </c>
    </row>
    <row r="6">
      <c r="A6" s="4" t="inlineStr">
        <is>
          <t>Inventory</t>
        </is>
      </c>
      <c r="B6" s="5" t="n">
        <v>1681</v>
      </c>
      <c r="C6" s="5" t="n">
        <v>688</v>
      </c>
    </row>
    <row r="7">
      <c r="A7" s="4" t="inlineStr">
        <is>
          <t>Income tax receivable</t>
        </is>
      </c>
      <c r="B7" s="5" t="n">
        <v>688</v>
      </c>
      <c r="C7" s="5" t="n">
        <v>688</v>
      </c>
    </row>
    <row r="8">
      <c r="A8" s="4" t="inlineStr">
        <is>
          <t>Prepaid insurance</t>
        </is>
      </c>
      <c r="B8" s="5" t="n">
        <v>692</v>
      </c>
      <c r="C8" s="5" t="n">
        <v>2819</v>
      </c>
    </row>
    <row r="9">
      <c r="A9" s="4" t="inlineStr">
        <is>
          <t>Prepaid expenses and other current assets</t>
        </is>
      </c>
      <c r="B9" s="5" t="n">
        <v>4073</v>
      </c>
      <c r="C9" s="5" t="n">
        <v>2488</v>
      </c>
    </row>
    <row r="10">
      <c r="A10" s="4" t="inlineStr">
        <is>
          <t>Total current assets</t>
        </is>
      </c>
      <c r="B10" s="5" t="n">
        <v>45462</v>
      </c>
      <c r="C10" s="5" t="n">
        <v>55216</v>
      </c>
    </row>
    <row r="11">
      <c r="A11" s="4" t="inlineStr">
        <is>
          <t>Property, plant and equipment, net</t>
        </is>
      </c>
      <c r="B11" s="5" t="n">
        <v>5824</v>
      </c>
      <c r="C11" s="5" t="n">
        <v>19384</v>
      </c>
    </row>
    <row r="12">
      <c r="A12" s="4" t="inlineStr">
        <is>
          <t>Right-of-use assets</t>
        </is>
      </c>
      <c r="B12" s="5" t="n">
        <v>12080</v>
      </c>
      <c r="C12" s="5" t="n">
        <v>0</v>
      </c>
    </row>
    <row r="13">
      <c r="A13" s="4" t="inlineStr">
        <is>
          <t>Intangible assets, net</t>
        </is>
      </c>
      <c r="B13" s="5" t="n">
        <v>57724</v>
      </c>
      <c r="C13" s="5" t="n">
        <v>90842</v>
      </c>
    </row>
    <row r="14">
      <c r="A14" s="4" t="inlineStr">
        <is>
          <t>Goodwill</t>
        </is>
      </c>
      <c r="B14" s="5" t="n">
        <v>56752</v>
      </c>
      <c r="C14" s="5" t="n">
        <v>96314</v>
      </c>
    </row>
    <row r="15">
      <c r="A15" s="4" t="inlineStr">
        <is>
          <t>Other non-current assets</t>
        </is>
      </c>
      <c r="B15" s="5" t="n">
        <v>756</v>
      </c>
      <c r="C15" s="5" t="n">
        <v>0</v>
      </c>
    </row>
    <row r="16">
      <c r="A16" s="4" t="inlineStr">
        <is>
          <t>Total assets</t>
        </is>
      </c>
      <c r="B16" s="5" t="n">
        <v>178598</v>
      </c>
      <c r="C16" s="5" t="n">
        <v>261756</v>
      </c>
    </row>
    <row r="17">
      <c r="A17" s="3" t="inlineStr">
        <is>
          <t>Current liabilities:</t>
        </is>
      </c>
      <c r="B17" s="4" t="inlineStr">
        <is>
          <t xml:space="preserve"> </t>
        </is>
      </c>
      <c r="C17" s="4" t="inlineStr">
        <is>
          <t xml:space="preserve"> </t>
        </is>
      </c>
    </row>
    <row r="18">
      <c r="A18" s="4" t="inlineStr">
        <is>
          <t>Accounts payable</t>
        </is>
      </c>
      <c r="B18" s="5" t="n">
        <v>18408</v>
      </c>
      <c r="C18" s="5" t="n">
        <v>13131</v>
      </c>
    </row>
    <row r="19">
      <c r="A19" s="4" t="inlineStr">
        <is>
          <t>Notes payable to sellers</t>
        </is>
      </c>
      <c r="B19" s="5" t="n">
        <v>1000</v>
      </c>
      <c r="C19" s="5" t="n">
        <v>1000</v>
      </c>
    </row>
    <row r="20">
      <c r="A20" s="4" t="inlineStr">
        <is>
          <t>Short-term debt, including current portion of long-term debt</t>
        </is>
      </c>
      <c r="B20" s="5" t="n">
        <v>780</v>
      </c>
      <c r="C20" s="5" t="n">
        <v>2684</v>
      </c>
    </row>
    <row r="21">
      <c r="A21" s="4" t="inlineStr">
        <is>
          <t>Short-term lease liabilities</t>
        </is>
      </c>
      <c r="B21" s="5" t="n">
        <v>2904</v>
      </c>
      <c r="C21" s="5" t="n">
        <v>0</v>
      </c>
    </row>
    <row r="22">
      <c r="A22" s="4" t="inlineStr">
        <is>
          <t>Accrued expenses</t>
        </is>
      </c>
      <c r="B22" s="5" t="n">
        <v>14588</v>
      </c>
      <c r="C22" s="5" t="n">
        <v>17118</v>
      </c>
    </row>
    <row r="23">
      <c r="A23" s="4" t="inlineStr">
        <is>
          <t>Deferred revenue</t>
        </is>
      </c>
      <c r="B23" s="5" t="n">
        <v>15823</v>
      </c>
      <c r="C23" s="5" t="n">
        <v>15734</v>
      </c>
    </row>
    <row r="24">
      <c r="A24" s="4" t="inlineStr">
        <is>
          <t>Other current liabilities</t>
        </is>
      </c>
      <c r="B24" s="5" t="n">
        <v>1829</v>
      </c>
      <c r="C24" s="5" t="n">
        <v>1571</v>
      </c>
    </row>
    <row r="25">
      <c r="A25" s="4" t="inlineStr">
        <is>
          <t>Total current liabilities</t>
        </is>
      </c>
      <c r="B25" s="5" t="n">
        <v>55332</v>
      </c>
      <c r="C25" s="5" t="n">
        <v>51238</v>
      </c>
    </row>
    <row r="26">
      <c r="A26" s="4" t="inlineStr">
        <is>
          <t>Long-term debt</t>
        </is>
      </c>
      <c r="B26" s="5" t="n">
        <v>84625</v>
      </c>
      <c r="C26" s="5" t="n">
        <v>74867</v>
      </c>
    </row>
    <row r="27">
      <c r="A27" s="4" t="inlineStr">
        <is>
          <t>Long-term lease liabilities</t>
        </is>
      </c>
      <c r="B27" s="5" t="n">
        <v>9503</v>
      </c>
      <c r="C27" s="5" t="n">
        <v>0</v>
      </c>
    </row>
    <row r="28">
      <c r="A28" s="4" t="inlineStr">
        <is>
          <t>Warrant liabilities</t>
        </is>
      </c>
      <c r="B28" s="5" t="n">
        <v>3943</v>
      </c>
      <c r="C28" s="5" t="n">
        <v>19098</v>
      </c>
    </row>
    <row r="29">
      <c r="A29" s="4" t="inlineStr">
        <is>
          <t>Deferred tax liabilities</t>
        </is>
      </c>
      <c r="B29" s="5" t="n">
        <v>3772</v>
      </c>
      <c r="C29" s="5" t="n">
        <v>8601</v>
      </c>
    </row>
    <row r="30">
      <c r="A30" s="4" t="inlineStr">
        <is>
          <t>Other non-current liabilities</t>
        </is>
      </c>
      <c r="B30" s="5" t="n">
        <v>325</v>
      </c>
      <c r="C30" s="5" t="n">
        <v>730</v>
      </c>
    </row>
    <row r="31">
      <c r="A31" s="4" t="inlineStr">
        <is>
          <t>Total liabilities</t>
        </is>
      </c>
      <c r="B31" s="5" t="n">
        <v>157500</v>
      </c>
      <c r="C31" s="5" t="n">
        <v>154534</v>
      </c>
    </row>
    <row r="32">
      <c r="A32" s="3" t="inlineStr">
        <is>
          <t>Shareholders’ Equity:</t>
        </is>
      </c>
      <c r="B32" s="4" t="inlineStr">
        <is>
          <t xml:space="preserve"> </t>
        </is>
      </c>
      <c r="C32" s="4" t="inlineStr">
        <is>
          <t xml:space="preserve"> </t>
        </is>
      </c>
    </row>
    <row r="33">
      <c r="A33" s="4" t="inlineStr">
        <is>
          <t>Preferred stock, $0.0001 par value, 100,000,000 shares authorized; none issued and outstanding as of June 30, 2022 and December 31, 2021</t>
        </is>
      </c>
      <c r="B33" s="5" t="n">
        <v>0</v>
      </c>
      <c r="C33" s="5" t="n">
        <v>0</v>
      </c>
    </row>
    <row r="34">
      <c r="A34" s="4" t="inlineStr">
        <is>
          <t>Common stock, $0.0001 par value, 500,000,000 shares authorized; 63,253,836 and 62,690,869 issued and outstanding as of June 30, 2022 and December 31, 2021, respectively</t>
        </is>
      </c>
      <c r="B34" s="5" t="n">
        <v>6</v>
      </c>
      <c r="C34" s="5" t="n">
        <v>6</v>
      </c>
    </row>
    <row r="35">
      <c r="A35" s="4" t="inlineStr">
        <is>
          <t>Additional paid-in capital</t>
        </is>
      </c>
      <c r="B35" s="5" t="n">
        <v>191707</v>
      </c>
      <c r="C35" s="5" t="n">
        <v>183024</v>
      </c>
    </row>
    <row r="36">
      <c r="A36" s="4" t="inlineStr">
        <is>
          <t>Accumulated deficit</t>
        </is>
      </c>
      <c r="B36" s="5" t="n">
        <v>-170232</v>
      </c>
      <c r="C36" s="5" t="n">
        <v>-75911</v>
      </c>
    </row>
    <row r="37">
      <c r="A37" s="4" t="inlineStr">
        <is>
          <t>Accumulated other comprehensive income (loss)</t>
        </is>
      </c>
      <c r="B37" s="5" t="n">
        <v>-383</v>
      </c>
      <c r="C37" s="5" t="n">
        <v>103</v>
      </c>
    </row>
    <row r="38">
      <c r="A38" s="4" t="inlineStr">
        <is>
          <t>Shareholders’ equity</t>
        </is>
      </c>
      <c r="B38" s="5" t="n">
        <v>21098</v>
      </c>
      <c r="C38" s="5" t="n">
        <v>107222</v>
      </c>
    </row>
    <row r="39">
      <c r="A39" s="4" t="inlineStr">
        <is>
          <t>Total liabilities and shareholders’ equity</t>
        </is>
      </c>
      <c r="B39" s="6" t="n">
        <v>178598</v>
      </c>
      <c r="C39" s="6" t="n">
        <v>261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M – 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Excluding pending matters disclosed below, the outcome of these matters, individually and in the aggregate, is not expected to have a material impact on the Company’s condensed consolidated financial statements. On November 5, 2021, the Company was notified of potential accounting issues with a business unit by an employee in connection with his resignation. Management promptly informed the independent Audit Committee and its independent registered public accounting firm. The Audit Committee promptly engaged independent, external legal and accounting firms to complete an independent investigation. After completing its investigation, the Audit Committee concluded that the potential issues raised by the former employee did not require a restatement or adjustment of the Company’s previously issued consolidated financial statements relating to any prior periods. However, the results of the investigation confirmed the existence of previously identified internal control deficiencies as well as identified certain additional internal control deficiencies. The Company self-reported this matter to the SEC on November 8, 2021 and intends to continue to cooperate with any requests from the SEC. On December 17, 2021, the Company, our CEO, Peter Cannito, and our former CFO, William Read, were named as defendants in a putative class action complaint filed in the United States District Court for the Middle District of Florida. That litigation is captioned Lemen v. Redwire Corp. et al., Case No. 3:21-cv-01254-TJC-PDB (M.D. Fla.). On March 7, 2022, the Court appointed a lead plaintiff. On June 17, 2022, the lead plaintiff filed an amended complaint. In the amended complaint, the lead plaintiff alleges that the Company and certain of its directors and officers made misleading statements and/or failed to disclose material facts about the Company’s business, operations, and prospects, allegedly in violation of Section 10(b) (and Rule 10b-5 promulgated thereunder) and Section 20(a) of the Securities Exchange Act of 1934. As relief, the plaintiffs are seeking, among other things, compensatory damages. The defendants believe the allegations are without merit and intend to defend the suit vigorously. The defendants’ opening brief in support of their motion to dismiss is due to be filed on August 16, 2022. Given the early stage of the proceedings, a reasonable estimate of the amount of any possible loss or range of loss cannot be made at this time. On May 25, 2022, a plaintiff commenced derivative litigation in the United States District Court for the District of Delaware on behalf of the Company against Peter Cannito, Les Daniels, Reggie Brothers, Joanne Isham, Kirk Konert, Jonathan Baliff, and John S. Bolton. That litigation is captioned Yingling v. Cannito, et al., Case No. 1:22-cv-00684-MN (D. Del.). The complaint’s allegations are similar to those of the class action lawsuit filed in December 2021, namely, that statements about Redwire’s business and operations were misleading due to alleged material weaknesses in the Company’s financial reporting internal controls. The plaintiff alleges the defendants violated Section 10(b) (and Rule 10b-5 promulgated thereunder) and Section 20(a) of the Securities Exchange Act of 1934, breached their fiduciary duty by allowing misleading disclosures to be made, and caused the Company to overpay compensation and bonuses tied to the Company’s financial performance. As relief, the plaintiffs are seeking, among other things, compensatory and punitive damages. This litigation has been stayed pending the outcome of any motion to dismiss in the Lemen class action. The defendants believe the allegations are without merit and intend to defend the lawsuit vigorously. However, given the early stage of the proceedings, a reasonable estimate of the amount of any possible loss or range of loss cannot be made at this time. Business Combinations The Company has acquired and plans to continue to acquire businesses with prior operating histories. These acquisitions may have unknown or contingent liabilities, which the Company may become responsible for and could have a material impact on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Note N – Shareholders’ Equity Committed Equity Facility with B. Riley Principal Capital, LLC On April 14, 2022, the Company entered into the Purchase Agreement and a Registration Rights Agreement with B. Riley. Pursuant to the Purchase Agreement, the Company has the right, but not the obligation, to direct B. Riley to purchase a specified amount of shares (each, a “Purchase”) over the 24-month period from Commencement (as defined in the Purchase Agreement). Shares issued to B. Riley under the Purchase Agreement cannot exceed 19.99% of the shares outstanding prior to the execution of the Purchase Agreement. In addition, the number of shares eligible to be purchased by B. Riley in a single Purchase may not exceed the lesser of (i) 50% of the Purchase Volume Reference Amount, defined as the total aggregate volume of the Company’s shares traded on the NYSE during ten Pursuant to a Registration Rights Agreement entered into with B. Riley, the Company filed a registration statement on Form S-1 with the SEC on April 22, 2022, which registered an initial 9,000,000 shares of common stock to permit the subsequent resale of shares purchased under the committed equity facility. The Company controls the timing and amount of any sales to B. Riley, which depend on a variety of factors including, among other things, market conditions, the trading price of the Company’s common stock, and determinations by the Company as to appropriate sources of funding for its business and operations. However, B. Riley’s obligation to purchase shares is subject to certain conditions. In all instances, the Company may not sell shares of its common stock under the Purchase Agreement if it would result in B. Riley beneficially owning more than 4.99% of its common stock at any one point in time. The Company incurred costs associated with the committed equity facility, of which $0.8 million represented consideration to B. Riley for its irrevocable commitment to purchase shares under the Purchase Agreement and was recorded as a derivative asset. Refer to Note D for information on the fair value of the derivative asset. Third-party costs of $0.7 million were included in other (income) expense, net in the condensed consolidated statements of operations and comprehensive income (loss) for the three and six months ended June 30, 2022. During the three and six months ended June 30, 2022, the Company sold a total of 310,815 shares for proceeds of $1.2 million pursuant to the Purchase Agreement. Based on the June 30, 2022 closing price of $3.04 per share and registered shares available for purchase under the committed equity facility of 8,689,185, the Company had $26.4 million of unused capacity under the committed equity facility as of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2</t>
        </is>
      </c>
    </row>
    <row r="3">
      <c r="A3" s="3" t="inlineStr">
        <is>
          <t>Equity [Abstract]</t>
        </is>
      </c>
      <c r="B3" s="4" t="inlineStr">
        <is>
          <t xml:space="preserve"> </t>
        </is>
      </c>
    </row>
    <row r="4">
      <c r="A4" s="4" t="inlineStr">
        <is>
          <t>Warrants</t>
        </is>
      </c>
      <c r="B4" s="4" t="inlineStr">
        <is>
          <t>Note O – Warrants Public Warrants Each public warrant entitles the registered holder to purchase one share of common stock at a price of $11.50 per share, subject to adjustment. Pursuant to the warrant agreement, a warrant holder may exercise its warrants only for a whole number of shares of common stock. This means only a whole warrant may be exercised at a given time by a warrant holder. The warrants will expire on September 2, 2026, at 5:00 p.m., New York City time, or earlier upon redemption or liquidation. The Company may call the public warrants for redemption as follows: (1) in whole and not in part; (2) at a price of $0.01 per warrant; (3) upon a minimum of 30 days prior written notice of redemption; and (4) only if the last reported closing price of the common stock equals or exceeds $18.00 per share for any 20 trading days within a 30-trading day period ending on the 3 rd trading day prior to the date on which the Company sends the notice of redemption to the warrant holders. If the Company calls the public warrants for redemption, management will have the option to require all holders that wish to exercise the Company public warrants to do so on a “cashless basis.” The exercise price and number of shares of common stock issuable upon exercise of the warrants may be adjusted in certain circumstances including a consolidation, combination, reverse stock split or reclassification of shares of the Company’s common stock or other similar event. In no event will the Company be required to net cash settle the warrant shares. As of June 30, 2022, there were 8,188,811 public warrants issued and outstanding . Private Warrants The terms and provisions of the public warrants above also apply to the private warrants. If the private warrants are held by holders other than Sponsor, Jefferies, Holdings or their respective permitted transferees, the private warrants will be redeemable by the Company and exercisable by the holders on the same basis as the public warrants. The Sponsor, Jefferies, Holdings and their respective permitted transferees have the option to exercise the private placement warrants on a cashless basis. As of June 30, 2022, there were 7,732,168 private warrants issued and outstanding . Refer to Note D for information on the Level 3 inputs used to value the private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 xml:space="preserve">Note P – Equity-Based Compensation The Company has three equity-based compensation plans, which are described below. Holdings, the Company’s former parent adopted a written compensatory benefit plan (the “Class P Unit Incentive Plan”) to provide incentives to existing or new employees, officers, managers, directors, or other service providers of the Company or its subsidiaries in the form of Holdings’ Class P Units (“Incentive Units”). Incentive Units have a participation threshold of $1.00 and are divided into three tranches (“Tranche I,” “Tranche II,” and “Tranche III”): Tranche I, Tranche II, and Tranche III Incentive Units were subject to performance-based, service-based, and market-based conditions. On September 2, 2021, the Company’s board of directors adopted the Redwire Corporation 2021 Omnibus Incentive Plan (the “Plan”) which authorizes the grant of stock options (incentive and non-qualified), stock appreciation rights, restricted stock, restricted stock units, and other cash or share-based awards to employees, officers, non-employee directors and consultants of the Company. The Company initially reserved an aggregate of 7,936,136 shares (subject to annual increases on January 1 of each year beginning in 2022 and ending with a final increase on January 1, 2031) of the Company’s common stock for grants under the Plan. Shares of the Company’s stock reserved for grants under the Plan were 9,189,953 and 7,936,136 as of June 30, 2022 and December 31, 2021, respectively. Incentive stock options may only be granted to employees and officers employed by the Company. The Plan appoints the board of directors, the compensation committee or such other committee consisting of two or more individuals (the “Committee”) appointed by the board to administer the Plan. Awards under the Plan will contain such terms and conditions not inconsistent with the Plan as the Committee in its discretion approves. The Committee has discretion to administer the Plan in the manner which it determines, from time to time, is in the best interest of the Company. On September 2, 2021, the Company’s board of directors adopted the Redwire Corporation 2021 Employee Stock Purchase Plan (the “ESPP”) which authorizes the grant of rights to purchase common stock of the Company to employees, officers and directors (if they are otherwise employees) of the Company. The Company initially reserved an aggregate of 755,822 shares (subject to annual increases on January 1 of each year beginning in 2022 for a period of up to ten years) of the Company’s common stock for grants under the ESPP. Shares of the Company’s stock reserved for grants under the ESPP were 1,382,731 and 755,822 as of June 30, 2022 and December 31, 2021, respectively. The ESPP appoints the Compensation Committee (the “Committee”) to administer the ESPP. Awards under the ESPP will contain such terms and conditions not inconsistent with the ESPP as the Committee in its discretion approves. The Committee has discretion to administer the ESPP in the manner which it determines, from time to time, is in the best interest of the Company. As of June 30, 2022, no shares had been issued under the ESPP. Incentive Units On March 24, 2021 (“modification date”), Holdings, the Company’s former parent amended the Class P Unit Incentive Plan so that the Tranche I and the Tranche III Incentive Units became fully vested, upon the closing of the Merger. Holdings also amended the Class P Unit Incentive Plan so that the Tranche II Incentive Units would vest on any liquidation event, as defined in the Class P Unit Incentive Plan, rather than only upon consummation of the sale of Holdings, subject to the market-based condition stipulated in the Class P Unit Incentive Plan prior to its amendment. As a result of the Merger, Tranches I and III Incentive Units vested on September 2, 2021 (“vesting date”) and the performance vesting condition was met for the Tranche II Incentive Units. The fair value determined at the date of the amendment of the Class P Unit Incentive Plan was immediately recognized as compensation expense on the vesting date for Tranches I and III. Compensation expense for the Tranche II Incentive Units was recognized over the derived service period of twelve months from the modification date, which resulted in approximately seventy-five percent of the compensation expense for Tranche II being recognized as of December 31, 2021 and $2.4 million of compensation expense being recognized during the six months ended June 30, 2022. As of June 30, 2022, there was no unrecognized compensation costs related to Tranche II Incentive Units. Stock Options Pursuant to the Plan, the Company’s board of directors granted certain Grantees, options to purchase shares of the Company’s common stock with a contractual term of 10 years. The options vest over a three-year term as follows: 33.3% on the first anniversary of the grant date, 33.3% on the second anniversary of the grant date, and 33.4% on the third anniversary of the grant date. Vesting is contingent upon continued employment or service to the Company; both the vested and unvested portion of a Grantee’s option will be immediately forfeited and cancelled if the Grantee ceases employment or service to the Company. The Company recognizes equity-based compensation expense for the options equal to the fair value of the awards on a straight-line basis over the service based vesting period and recognizes forfeitures as they occur. The fair value of options granted under the Plan was estimated on the grant date under the Black-Scholes OPM using the following assumptions: 2021 Grants Modified Awards Expected option term (years) 6 1.5 Expected volatility 32.80 % 45.90 % Risk-free rate of return 0.93%-1.15% 2.41 % Expected annual dividend yield — % — % In connection with the Separation and Release Agreement, the terms of stock options previously issued to the Company’s former CFO were modified to remove the service requirement for vesting. Accordingly, the unvested portion continues to vest for a period of 12 months following the Effective Date. The exercise period of vested stock options was also modified to be 24 months following the Effective Date. Due to these modifications, a portion of the original options were forfeited and the Company determined the fair value of the remaining options as of the Effective Date using the assumptions above. As a result, the Company recognized a net reduction of $0.1 million in equity-based compensation expense during the three and six months ended June 30, 2022. As of June 30, 2022, there were 1,444,600 shares outstanding and $3.4 million of unrecognized compensation cost related to unvested stock options granted under the Plan. There were no shares that were granted, vested or were exercisable under the Plan and 101,800 shares forfeited during the three and six months ended June 30, 2022, respectively. Restricted Stock Units Restricted stock units awarded under the Plan are generally subject to forfeiture in the event of termination of employment prior to vesting dates. The Company recognizes equity-based compensation expense for the restricted stock units equal to the fair value of the awards on a straight-line basis over the service based vesting period and recognizes forfeitures as they occur. On May 18, 2022, the Company granted 124,401 shares of restricted units of the Company’s common stock to certain members of the Company’s senior management in lieu of cash to settle the 2021 annual bonus. The shares immediately vested and the weighted average grant date fair value of these awards was 4.12 per share. Because the service inception date preceded the grant date, the Company recognized additional bonus expense of $15 thousand measured as the excess of the grant date fair value over amounts previously accrued as of December 31, 2021. These costs were included in selling, general and administrative expenses in the condensed consolidated statements of operations and comprehensive income (loss) for the three and six months ended June 30, 2022. On May 26, 2022, the Company granted 164,475 shares of restricted stock units of the Company’s common stock to non-employee directors. The shares of restricted stock vest over one year. The weighted average grant date fair value of these awards was $4.02 per share. Accordingly, total equity-based compensation expense of $661 thousand will be recognized over the respective vesting period for these awards. Also in connection with the Separation and Release Agreement, the terms of restricted stock units previously granted to the Company’s former CFO were modified to remove the service requirement for vesting. Accordingly, the unvested portion continues to vest for a period of 12 months following the Effective Date. Due to these modifications, a portion of the original restricted stock units were forfeited and the Company determined the fair value of the remaining options as of the Effective Date to be $4.31 per share. As a result, the Company recognized a net reduction of $0.1 million in equity-based compensation expense during the three and six months ended June 30, 2022. A summary of the status of the Company’s restricted stock units as of June 30, 2022, and changes during the six months ended June 30, 2022, is presented as follows: Restricted Shares Weighted-Average Grant Date Fair Value per Share Weighted-Average Remaining Contractual Term (in Years) Aggregate Intrinsic Value Unvested at December 31, 2021 1,717,950 $ 11.66 1.8 $ 11,596 Granted 288,876 4.06 Vested (124,401) 4.12 Forfeited (152,500) 12.72 Unvested at June 30, 2022 1,729,925 $ 10.89 1.3 $ 5,414 As of June 30, 2022, there was approximately $13.9 million of total unrecognized compensation cost related to unvested restricted stock units granted under the Plan. This cost is expected to be recognized over a weighted-average period of 2.1 years. There were a total of 124,401 shares of restricted stock units that vested during the three and six months ended June 30, 2022. The table below presents the equity-based compensation expense recorded during the following periods: Three Months Ended Six Months Ended June 30, 2022 June 30, 2021 June 30, 2022 June 30, 2021 Cost of Sales Incentive Units $ — $ — $ 181 $ — Stock Options 13 — 25 — Restricted Stock Units 539 — 1,166 — Total cost of sales $ 552 $ — $ 1,372 $ — Selling, general and administrative expenses Incentive Units — — 2,171 — Stock Options 279 — 688 — Restricted Stock Units 912 — 1,923 — Total selling, general and administrative expenses $ 1,191 $ — $ 4,782 $ — Total equity-based compensation expense $ 1,743 $ — $ 6,15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Note Q – Net Income (Loss) per Share The numerators and denominators of the basic and diluted net income (loss) per share were computed for the periods presented as follows: Three Months Ended Six Months Ended June 30, 2022 June 30, 2021 June 30, 2022 June 30, 2021 Numerator: Net income (loss) $ (77,028) $ (15,901) $ (94,321) $ (23,575) Denominator: Weighted average shares outstanding – basic and diluted 62,992,454 37,200,000 62,842,495 37,200,000 Basic and diluted net income (loss) per share $ (1.22) $ (0.43) $ (1.50) $ (0.63) Because the Company had a net loss for all periods presented, the Company did not have any dilutive securities and/or other contracts that could, potentially, be exercised or converted into shares of common stock and then share in the earnings of the Company. As a result, diluted net income (loss) per share is the same as basic net income (loss) per share for the periods presented. For the three and six months ended June 30, 2022, potentially diluted shares consisted of warrants, stock options, and restricted stock units that were not included in the computation of diluted EPS because to do so would have been antidilutive for the period. See Note O and Note P for further information of the Company’s warrants and equity-based compensation award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Note R – Revenue The table below presents revenues by customer grouping for the following periods: Three Months Ended Six Months Ended June 30, 2022 June 30, 2021 June 30, 2022 June 30, 2021 Civil space $ 16,850 $ 14,827 $ 33,014 $ 30,850 National security 9,632 7,492 17,210 15,780 Commercial and other 10,246 9,829 19,371 17,216 Total revenues $ 36,728 $ 32,148 $ 69,595 $ 63,846 Contract Balances The table below presents the contract assets and contract liabilities included on the condensed consolidated balance sheets for the following periods: June 30, December 31, Contract assets $ 14,747 $ 11,748 Contract liabilities $ 15,823 $ 15,734 The increase in contract assets was primarily driven by growth in revenue recognized and timing of billable milestones occurring during the six months ended June 30, 2022. The change in contract liabilities was related to timing of billable milestones occurring during the six months ended June 30, 2022. Revenue recognized in the six months ended June 30, 2022 that was included in the contract liability balance as of December 31, 2021 was $10.2 million. Revenue recognized in the six months ended June 30, 2021 that was included in the contract liability balance as of December 31, 2020 was $11.4 million. The Company evaluates the contract value and cost estimates at completion (“EAC”) for performance obligations at least quarterly and more frequently when circumstances significantly change. Due to the nature of the work required to be performed on many of the Company’s performance obligations, the estimate of total revenue and cost at completion is complex, subject to many variables and requires significant judgment by management on a contract by contract basis. As part of this process, management reviews information including, but not limited to, labor productivity, the nature and technical complexity of the work to be performed, availability and cost volatility of materials, subcontractor and vendor performance, volume assumptions, inflationary trends, and schedule and performance delays. Management’s judgment related to these considerations has become increasingly more significant given the current economic environment and COVID-19 pandemic. When the Company’s estimate of total costs to be incurred to satisfy a performance obligation exceeds the expected revenue, the Company recognizes the loss immediately. When the Company determines that a change in estimate has an impact on the associated profit of a performance obligation, the Company records the cumulative positive or negative adjustment to the statement of operations and comprehensive income (loss). Changes in estimates and assumptions related to the status of certain long-term contracts may have a material effect on the Company’s operating results. The following table summarizes the favorable (unfavorable) impact of the net EAC adjustments for the periods presented: Three Months Ended Six Months Ended June 30, 2022 June 30, 2021 June 30, 2022 June 30, 2021 Net EAC adjustments, before income taxes $ (1,410) $ (1,020) $ (3,218) $ (1,141) Net EAC adjustments, net of income taxes (1,375) (939) (3,062) (1,036) Net EAC adjustments, net of income taxes, per diluted share (0.02) (0.03) (0.05) (0.03) Remaining Performance Obligations As of June 30, 2022, the aggregate amount of the transaction price allocated to remaining performance obligations was $129.2 million. The Company expects to recognize approximately 82% of its remaining performance obligations as revenue within the next 12 months and the balance thereafter. Geographic Information and Significant Customers The table below presents revenues based on the geographic location of the Company’s customers for the following periods: Three Months Ended Six Months Ended June 30, 2022 June 30, 2021 June 30, 2022 June 30, 2021 U.S. $ 35,273 $ 30,927 $ 66,623 $ 61,838 Luxembourg 1,173 1,200 2,404 1,915 South Korea 120 15 260 76 Germany 124 6 228 17 Other 38 — 80 — Total revenues $ 36,728 $ 32,148 $ 69,595 $ 63,846 The majority of the Company’s revenues are derived from government contracts. Customers comprising 10% or more of revenues were as follows for the periods presented: Three Months Ended Six Months Ended June 30, 2022 June 30, 2021 June 30, 2022 June 30, 2021 NASA $ 6,002 $ 8,120 $ 14,441 $ 19,057 Boeing 6,049 5,018 11,511 9,049 Air Force Research Laboratory (1) — 3,201 — 6,545 Total $ 12,051 $ 16,339 $ 25,952 $ 34,651 (1) While revenue was generated in each of the periods presented, amounts are only disclosed for the periods in which revenue represented 10% or more of total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Note S – Related Parties The table below presents details of the Company’s related party transactions with AEI included on the condensed consolidated statements of operations and comprehensive income (loss) for the following periods: Three Months Ended Six Months Ended June 30, 2022 June 30, 2021 June 30, 2022 June 30, 2021 Management fees paid to AEI $ — $ 162 $ — $ 324 Transaction fees paid to AEI — — — 900 Total fees paid to AEI $ — $ 162 $ — $ 1,224 All related party fees associated with AEI were incurred prior to the close of the Merger. Additionally, the Company made a $4.9 million payment to AEI in October 2020, which was repaid in February 2021. As of June 30, 2022, Peter Cannito, the Company’s Chairman and Chief Executive Officer, and Kirk Konert, a member of the Company’s board of directors, also served on the board of directors for a current customer of the Company. During the three and six months ended June 30, 2022, the Company recognized related revenues of zero and $0.2 million, respectively and during the three and six months ended June 30, 2021 the Company recognized $2.1 million and $2.5 million, respectively. The Company had $0.2 million and $1.3 million related outstanding receivables as of June 30, 2022 and December 31, 2021, respectively. In the normal course of business, the Company participates in related party transactions with certain vendors and customers where AEI maintains a significant ownership interest and/or can exhibit significant influence on the operations of such parties. For the three and six months ended June 30, 2022 and June 30, 2021, transactions with other companies in AEI’s investment portfolio did not have a material impact on the Company’s condensed consolidated financial statements. Please refer to Note J, for related party transactions associated with the Company’s debt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T – Subsequent Events On July 1, 2022, the Company’s board of directors approved the grant of up to 959,618 stock options and 1,367,134 shares of restricted stock units to certain officers, managers and other eligible employees pursuant to the Plan. The contractual terms and vesting conditions for these awards are consistent with previous grants described in Note P. Also on July 1, 2022, the board of directors authorized the grant of restricted stock units to the recently appointed director pursuant to the Non-Employee Director Compensation Policy. The fair value of the restricted stock units will be determined based on the closing price per share of common stock as of the grant date, while the fair value of the stock options will be determined on the grant date under the Black-Scholes OPM. On August 8, 2022, the Company entered into the Fourth Amendment to the Adams Street Capital Credit Agreement. The Fourth Amendment, among other things, suspends the requirement to comply with the consolidated total net leverage ratio, commencing with the quarter ended June 30, 2022 through June 30, 2023, and resuming with the first test period ending September 30, 2023. The Company is required to maintain a minimum liquidity covenant of $5.0 million measured on the last day of each fiscal month c ommencing with the month ending September 30, 2022 through September 30, 2023. In addition, the Fourth Amendment increased the per annum interest rate with respect to the initial term loans, delayed draw term loans, incremental term loans and revolving loans by 2.00%, which interest shall accrue and be paid in kind, until the Company is in compliance with the consolidated total net leverage ratio. In connection with the execution of the Fourth Amendment, AE Industrial Partners Fund II, LP and certain of its affiliates (the “AEI Guarantors”), provided a limited guarantee for the payment of outstanding term loans of up to $7.5 million. In the event that the AEI Guarantors are required to make payments to the lenders under the Adams Street Capital Credit Agreement the terms pursuant to the limited guarantee follow the same terms and conditions as those of the guarantee to the Third Amendment described in Note J. The Company has evaluated subsequent events after the consolidated balance sheet as of June 30, 2022 through the condensed consolidated financial statements issuance date and there were no additional subsequent events that required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United States Generally Accepted Accounting Principles (“U.S. GAAP”) for interim financial statement information and the rules of the SEC. Accordingly, they do not include all of the information and notes required by U.S. GAAP for complete financial statements. The unaudited condensed consolidated balance sheet as of December 31, 2021 was derived from audited financial statements but does not include all disclosures required by U.S. GAAP. In the opinion of management, the condensed consolidated financial statements include all adjustments, consisting of adjustments associated with acquisition accounting and normal recurring adjustments, necessary for the fair statement of such financial statements. All intercompany balances and transactions have been eliminated in consolidation.</t>
        </is>
      </c>
    </row>
    <row r="5">
      <c r="A5" s="4" t="inlineStr">
        <is>
          <t>Basis of Consolidation</t>
        </is>
      </c>
      <c r="B5" s="4" t="inlineStr">
        <is>
          <t>These unaudited condensed consolidated financial statements should be read in conjunction with the information contained in the Company’s 2021 Annual Report on Form 10-K. Interim results are not necessarily indicative of the results that may be expected for a full year.</t>
        </is>
      </c>
    </row>
    <row r="6">
      <c r="A6" s="4" t="inlineStr">
        <is>
          <t>Use of Estimates</t>
        </is>
      </c>
      <c r="B6" s="4" t="inlineStr">
        <is>
          <t>The preparation of financial statements in conformity with U.S. GAAP requires management to make estimates and assumptions that affect the reported amounts of assets and liabilities, disclosures of contingent liabilities as of the date of the financial statements, and the reported amounts of revenues and expenses during the reporting periods. Management has prepared the estimates using the most current and best available information that are considered reasonable under the circumstances. However, actual results could differ materially from those estimates. Accounting policies subject to estimates include, but are not limited to, valuation of goodwill and intangible assets, contingent consideration, revenue recognition, income taxes, and warrant liabilities.</t>
        </is>
      </c>
    </row>
    <row r="7">
      <c r="A7" s="4" t="inlineStr">
        <is>
          <t>Business Combinations</t>
        </is>
      </c>
      <c r="B7" s="4" t="inlineStr">
        <is>
          <t xml:space="preserve">The Company utilizes the acquisition method of accounting in Accounting Standards Codification (“ASC”) 805, Business Combinations (“ASC 805”) , for all transactions and events in which it obtains control over one or more other businesses (even if less than 100% ownership is acquired), to recognize the fair value of all assets acquired and liabilities assumed and to establish the acquisition date fair value as of the measurement date. While the Company uses its best estimates and assumptions as part of the purchase price allocation process to accurately value assets acquired and liabilities assumed at the business combination date, the estimates and assumptions are inherently uncertain and subject to refinement. As a result, during the measurement period, which may be up to one year from the business combination date, the </t>
        </is>
      </c>
    </row>
    <row r="8">
      <c r="A8" s="4" t="inlineStr">
        <is>
          <t>Revenue Recognition</t>
        </is>
      </c>
      <c r="B8" s="4" t="inlineStr">
        <is>
          <t xml:space="preserve">Based on the specific analysis of its contracts, the Company has determined that its contracts are subject to revenue recognition in accordance with ASC 606, Revenue from Contracts with Customers (“ASC 606”). Recognition under the ASC 606 five-step model involves (i) identification of the contract, (ii) identification of performance obligations in the contract, (iii) determination of the transaction price, (iv) allocation of the transaction price to the previously identified performance obligations, and (v) revenue recognition as the performance obligations are satisfied. During step one of the five 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s revenues are derived from the design and sales of components for spacecraft and satellites and the performance of engineering, modeling and simulation services related to spacecraft design and mission execu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hich are significantly customized and not distinct within the context of the contract. Once the Company identifies the performance obligations, the Company determines the transaction price, which includes estimating the amount of variable consideration to be included in the transaction price, if any. The Company’s contracts generally do not contain penalties, credits, price concessions, or other types of potential variable consideration. Prices are fixed at contract inception and are not contingent on performance or any other criteria. The Company engages in long-term contracts for production and service activities and recognizes revenue for performance obligations over time. These long-term contracts involve the design, development, manufacture, or modification of components for spacecraft and satellites. Revenue is recognized over time (versus point in time recognition), as the Company’s performance creates an asset with no alternative use to the Company and the Company has an enforceable right to payment for performance completed to date, and the customer receives the benefit as the Company builds the asset.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recognizes revenue using the input method, using a cost-to-cost measure of progress. The Company believes that this method represents the most faithful depiction of the Company’s performance because it directly measures value transferred to the customer. Contract estimates are based on various assumptions to project the outcome of future events that may span several years. These assumptions include, but are not limited to,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over time contracts, the Company recognizes anticipated contract losses as soon as they become known and estimable. Accounting for long-term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On long-term contracts, the portion of the payments retained by the customer is not considered a significant financing component. At contract inception, the Company also expects that the lag period between the transfer of a promised good or service to a customer and when the customer pays for that good or service will not constitute a significant financing component.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olely subject to the passage of time. Contract liabilities are presented as deferred revenue on the Company’s condensed consolidated balance sheets and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 milestone billing contracts where the billings of the contract exceed recognized revenues. Remaining Performance Obligations </t>
        </is>
      </c>
    </row>
    <row r="9">
      <c r="A9" s="4" t="inlineStr">
        <is>
          <t>Cash and Cash Equivalents</t>
        </is>
      </c>
      <c r="B9" s="4" t="inlineStr">
        <is>
          <t>Cash and cash equivalents includes cash on hand, cash balances with banks and similar institutions and all highly liquid investments with an original maturity of three months or less.</t>
        </is>
      </c>
    </row>
    <row r="10">
      <c r="A10" s="4" t="inlineStr">
        <is>
          <t>Fair Value of Financial Instruments</t>
        </is>
      </c>
      <c r="B10" s="4" t="inlineStr">
        <is>
          <t>The Company measures certain financial assets and liabilities, including, but not limited to, contingent consideration, at fair value. ASC 820, Fair Value Measurement and Disclosures Cash and cash equivalents, accounts receivable, inventories, prepaid expenses and other current assets, accounts payable, salaries and benefits payable, accrued interest, other accrued expenses and current liabilities are reflected on the condensed consolidated balance sheets at amounts that approximate fair value because of the short-term nature of these financial assets and liabilities. The fair value of the Company’s debt approximates its carrying value and is classified as Level 2 within the fair value hierarchy as it is based on discounted cash flows using a current borrowing rate.</t>
        </is>
      </c>
    </row>
    <row r="11">
      <c r="A11" s="4" t="inlineStr">
        <is>
          <t>Concentration of Credit Risk</t>
        </is>
      </c>
      <c r="B11" s="4" t="inlineStr">
        <is>
          <t>Financial instruments which potentially subject the Company to concentrations of credit risk consist primarily of cash and cash equivalents, certificates of deposit, and accounts receivable. The Company places its cash and cash equivalents with financial institutions of high-credit quality. At times, such amounts may exceed federally insured limits.The Company provides credit to customers in the normal course of business. The carrying amount of current accounts receivable is stated at cost, net of an allowance for doubtful accounts. The Company performs ongoing credit evaluations of its customers’ financial condition and limits the amount of credit extended when deemed necessary. The Company maintains an allowance for doubtful accounts to provide for the estimated amount of accounts receivable that will not be fully collected. The allowance is based on the assessment of the following factors: customer creditworthiness, historical payment experience, age of outstanding accounts receivable and any applicable collateral.</t>
        </is>
      </c>
    </row>
    <row r="12">
      <c r="A12" s="4" t="inlineStr">
        <is>
          <t>Inventory</t>
        </is>
      </c>
      <c r="B12" s="4" t="inlineStr">
        <is>
          <t>Inventory is stated at the lower of cost or net realizable value. Cost is calculated on a first-in, first-out (“FIFO”) basis. Inventory may consist of raw materials, work-in-process, and finished goods. Net realizable value is the estimated selling price in the ordinary course of business, less the estimated costs of completion and selling expense. Inventory is impaired when it is probable that inventory values exceed their net realizable value. Changes in these estimates are included in cost of sales in the condensed consolidated statements of operations and comprehensive income (loss).</t>
        </is>
      </c>
    </row>
    <row r="13">
      <c r="A13" s="4" t="inlineStr">
        <is>
          <t>Segment Information</t>
        </is>
      </c>
      <c r="B13" s="4" t="inlineStr">
        <is>
          <t>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t>
        </is>
      </c>
    </row>
    <row r="14">
      <c r="A14" s="4" t="inlineStr">
        <is>
          <t>Goodwill and Intangible Assets</t>
        </is>
      </c>
      <c r="B14" s="4" t="inlineStr">
        <is>
          <t xml:space="preserve">Goodwill is the amount by which the purchase price exceeded the fair value of the net identifiable assets acquired and liabilities assumed in a business combination on the date of acquisition. The Company tests goodwill for impairment annually as of October 1 st or when events and circumstances indicate that it is more likely than not that the fair value of a reporting unit is less than its carrying value. The Company has three reporting units, Mission Solutions, Space Components, and Engineering Services, which were determined based on similar economic characteristics, financial metrics and product and servicing offerings. The Company assesses impairment first on a qualitative basis to determine if a quantitative assessment is necessary. In circumstances where the qualitative analysis indicates that it is more likely than not that the fair value of a reporting unit does not exceed its carrying value, the Company would perform a quantitative analysis and the goodwill impairment loss, if any, is measured as the amount by which a reporting unit’s carrying amount exceeds its fair value, not to exceed the carrying amount of goodwill. During the second quarter of 2022, the Company identified certain triggering events and performed an interim goodwill impairment assessment for all reporting units. Please refer to Note I for additional information regarding the results of this assessment. Intangible assets include those acquired from the Company’s various business combinations as well as licensed software for internal-use. Licensed software is acquired solely to meet the Company’s internal needs which provides the right to take possession of the software and is hosted on the Company’s specific hardware components as well as the capitalization of qualifying costs during the application development stage. Indefinite-lived intangible assets include tradenames and in-process research and development (“IPR&amp;D”). Finite-lived intangible assets include customer relationships, technology, trademarks, and internal-use software. Finite-lived intangible assets are reported at cost, net of accumulated amortization, and are either amortized on a straight-line basis over their estimated useful lives or over the period the economic benefits of the intangible assets are consumed. IPR&amp;D is recognized as an indefinite-lived intangible asset until completion or abandonment of the related project, then reclassified as a finite-lived intangible asset and amortized over the remaining useful life. </t>
        </is>
      </c>
    </row>
    <row r="15">
      <c r="A15" s="4" t="inlineStr">
        <is>
          <t>Property, Plant and Equipment</t>
        </is>
      </c>
      <c r="B15" s="4" t="inlineStr">
        <is>
          <t>Property, plant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Depreciation is based on the estimated useful lives of the assets using the straight-line method and is included in selling, general and administrative expenses or cost of sales based upon the asset; depreciation and amortization expense includes the amortization of assets under finance leases. Expected useful lives for property, plant and equipment are reviewed at least annually. Estimated useful lives are as follows: Estimated useful Computer equipment 3 Furniture and fixtures 7 Laboratory equipment 3-10 Software 3-5 Leasehold improvements 5 or lease term</t>
        </is>
      </c>
    </row>
    <row r="16">
      <c r="A16" s="4" t="inlineStr">
        <is>
          <t>Leases</t>
        </is>
      </c>
      <c r="B16" s="4" t="inlineStr">
        <is>
          <t xml:space="preserve">The Company is obligated under certain operating leases for its facilities and office equipment. The Company assesses whether an arrangement is a lease or contains a lease at inception of the arrangement. For arrangements considered leases, the Company records a right-of-use (ROU) asset and lease liability as of the commencement date. The Company uses the date of initial possession as the lease commencement date, which is generally when the underlying asset becomes available for the Company’s specific use. ROU assets represent the Company’s right to use the underlying asset for the lease term and are depreciated over the shorter of the useful life of the asset and the lease term. Lease liabilities represent the present value of the Company’s obligations to make payments arising over the lease term. The present value of the lease payments is calculated using the incremental borrowing rate as of the lease commencement date, which reflects the fixed rate the Company would have to pay to borrow an amount equal to the future minimum lease payments over a similar term. The lease term includes renewal options which are reasonably certain to be exercised. Lease and non-lease related components, such as common area maintenance costs, obligations to return the underlying asset to its original condition, or costs to dismantle and remove the underlying asset at the end of the term, are accounted for separately. Certain leasing arrangements contain predetermined fixed escalation of minimum rents and/or require variable payments, such as insurance and tax payments. Variable lease payments which depend on an index or other rate are excluded from lease payments in the measurement of the ROU asset and lease liability and are recognized as expense in the period in which the payment occurs. </t>
        </is>
      </c>
    </row>
    <row r="17">
      <c r="A17" s="4" t="inlineStr">
        <is>
          <t>Long-Lived Assets</t>
        </is>
      </c>
      <c r="B17" s="4" t="inlineStr">
        <is>
          <t xml:space="preserve">The Company regularly evaluates its property, plant and equipment and finite-lived intangible assets for impairment when events or changes in circumstances indicate that the carrying amount of an asset or asset group may not be recoverable, in accordance with ASC 360, Property, Plant, and Equipment (“ASC 360”) and ASC 350, Intangibles—Goodwill and Other (“ASC 350”). If the Company determines that the carrying amount of an asset or asset group is not recoverable based upon the undiscounted expected future cash flows of the asset or asset group, the Company records an impairment loss equal to the excess of carrying amount over the estimated fair value of the asset or asset group. </t>
        </is>
      </c>
    </row>
    <row r="18">
      <c r="A18" s="4" t="inlineStr">
        <is>
          <t>Income Taxes</t>
        </is>
      </c>
      <c r="B18" s="4" t="inlineStr">
        <is>
          <t xml:space="preserve">The Company accounts for income taxes under ASC 740, Income Taxes (“ASC 740”). The Company computes its provision for income taxes using the asset and liability method, under which deferred tax assets and liabilities are calculated based on the basis difference for financial reporting and tax basis of assets and liabilities using enacted tax rates for the year in which the differences are expected to reverse. All deferred income taxes are classified as non-current in the Company’s condensed consolidated balance sheets. The Company records a valuation allowance against net deferred tax assets if, based upon the available evidence, it is more likely than not that some or all of the deferred tax assets will not be realized. </t>
        </is>
      </c>
    </row>
    <row r="19">
      <c r="A19" s="4" t="inlineStr">
        <is>
          <t>Research and Development Costs</t>
        </is>
      </c>
      <c r="B19" s="4" t="inlineStr">
        <is>
          <t>Research and development costs are primarily made up of labor charges, prototype material, and development expenses. Research and development costs are expensed in the period incurred.</t>
        </is>
      </c>
    </row>
    <row r="20">
      <c r="A20" s="4" t="inlineStr">
        <is>
          <t>Advertising Costs</t>
        </is>
      </c>
      <c r="B20" s="4" t="inlineStr">
        <is>
          <t>All advertising, promotional and marketing costs are expensed when incurred and are included in Selling, general and administrative expenses within the condensed consolidated statements of operations and comprehensive income (loss).</t>
        </is>
      </c>
    </row>
    <row r="21">
      <c r="A21" s="4" t="inlineStr">
        <is>
          <t>Equity-based Compensation</t>
        </is>
      </c>
      <c r="B21" s="4" t="inlineStr">
        <is>
          <t>The Company’s equity-based compensation plans are classified as equity plans and compensation expense is generally recognized over the vesting period of stock awards. The Company issues stock awards in the form of incentive units, non-qualified stock options and restricted stock units. The fair value of incentive units and stock options are calculated on the grant date using the Black-Scholes Option Pricing Model (“OPM”). Given the absence of adequate historical data, the Company uses the Simplified Method to estimate the term of stock options granted to employees. The fair value of the restricted stock units are calculated based on the closing market price of the Company’s common stock on the grant date. The vesting of the incentive units is contingent on service-based, performance-based, and market conditions and, as such, the recognition of compensation expense is deferred until it is probable the performance conditions will be satisfied. Once it is probable that the performance conditions will be satisfied, unrecognized compensation expense is recognized based on the portion of the requisite service period that has been rendered. If the requisite period is complete, compensation expense is recognized regardless of market conditions being met and recognizes forfeitures as they occur. For non-qualified stock options and restricted stock units, the Company recognizes the grant date fair value as compensation expense on a straight-line method over the vesting period (typically three years) and recognizes forfeitures as they occur.</t>
        </is>
      </c>
    </row>
    <row r="22">
      <c r="A22" s="4" t="inlineStr">
        <is>
          <t>Derivative Financial Instruments</t>
        </is>
      </c>
      <c r="B22" s="4" t="inlineStr">
        <is>
          <t>The Company evaluates its convertible instruments, options, warrants and other contracts to determine if those contracts or embedded components of those contracts qualify as derivatives to be separately accounted for under ASC 815 Derivatives and Hedging . The classification of derivative instruments, including whether such instruments should be recorded as assets, liabilities, or equity, is reassessed at the end of each reporting period. For equity-linked financial instruments, the Company must determine whether the underlying instrument is indexed to its own stock in order to classify the derivative instrument as equity. Otherwise, the derivative asset or liability is recognized at fair value with subsequent changes in fair value recognized in the condensed consolidated statements of operations and comprehensive income (loss). Warrants As part of the Merger, public warrants were established as equity and private warrants were established as a liability. Classification of the public warrants as equity instruments and the private warrants as liability instruments is based on management’s analysis of the guidance in ASC 815 and in a statement issued by the Staff of the SEC regarding the accounting and reporting considerations for warrants issued by special purpose acquisition companies entitled “Staff Statement on Accounting and Reporting Considerations for Warrants Issued by Special Purpose Acquisition Companies.” Management determined that while the public warrants meet the definition of a derivative, they meet the equity scope exception in ASC 815-10-15-74(a) to be classified in stockholders’ equity and are not subject to remeasurement provided that the Company continues to meet the criteria for equity classification. Management considered whether the private warrants display the three characteristics of a derivative under ASC 815, and concluded that the private warrants meet the definition of a derivative. However, the private warrants fail to meet the equity scope exception in ASC 815-10-15-74(a) and thus are classified as a liability measured at fair value, subject to remeasurement at each reporting period. The Company measured the private warrant liability at fair value at the closing of the Merger and then at each reporting period with changes in fair value recognized as other (income) expense, net in the condensed consolidated statements of operations and comprehensive income (loss).</t>
        </is>
      </c>
    </row>
    <row r="23">
      <c r="A23" s="4" t="inlineStr">
        <is>
          <t>Foreign Currency Translation</t>
        </is>
      </c>
      <c r="B23" s="4" t="inlineStr">
        <is>
          <t>The Company’s consolidated financial statements are presented in United States dollars (“USD”), which is the functional currency of the Company. The local currency of our operations in Luxembourg, the euro, is considered to be the functional currency of that operation. Assets and liabilities of the Company's foreign subsidiaries, where the functional currency is the local currency, are translated into USD at exchange rates effective as of the balance sheet date. Revenues and expenses are translated using average exchange rates in effect for the periods presented. Balance sheet translation adjustments are reported in accumulated other comprehensive income (loss). Realized gains and losses on foreign currency transactions are included in other (income) expense, net on the condensed consolidated statements of operations and comprehensive income (loss).</t>
        </is>
      </c>
    </row>
    <row r="24">
      <c r="A24" s="4" t="inlineStr">
        <is>
          <t>Recently Adopted/Issued Accounting Pronouncements</t>
        </is>
      </c>
      <c r="B24" s="4" t="inlineStr">
        <is>
          <t xml:space="preserve">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In February 2016, the Financial Accounting Standards Board (“FASB”) issued Accounting Standards Update (“ASU”) No. 2016-02, Leases (Topic 842) , which supersedes the current lease requirements in ASC 840, Leases. ASU 2016-02 requires lessees to recognize a right-of-use asset and related lease liability for all leases, with a limited exception for short-term leases. Leases will be classified as either finance or operating, with the classification affecting the pattern of expense recognition in the condensed consolidated statements of operations and comprehensive income (loss). Under ASC 840, leases are classified as either capital or operating, with any capital leases recognized on the condensed consolidated balance sheets. The reporting of lease-related expenses in the condensed consolidated statements of operations and comprehensive income (loss) and consolidated statements of cash flows will be generally consistent with the ASC 840 guidance. Effective January 1, 2022, the Company adopted the new lease standard using a modified retrospective transition method with a cumulative effect adjustment in the period of adoption. In accordance with ASC 842, the Company elected the following package of practical expedients: (i) to use hindsight analysis on expired or existing leases as of the effective date; (ii) to not apply this standard to short-term leases (i.e., with a term less than 12 months); and (iii) to not reassess the lease classification for existing or expired contracts. As a result of adoption, the Company recognized right of use assets and lease liabilities of $10.1 million and $10.2 million, respectively. Adoption of this standard is not expected to have a material impact on the Company’s results of operations or cash flows. Recently Issued Accounting Pronouncements In June 2016, the FASB issued ASU No. 2016-13, Financial Instruments–Credit Losses (Topic 326) , an amendment of the FASB ASC. Subsequent to the issuance of ASU 2016-13, there were various updates that amended and clarified the impact of ASU 2016-13. ASU 2016-13 broadens the information that an entity must consider in developing its expected credit loss estimate for assets measured either collectively or individually. The amendments in ASU 2016-13 will require an entity to record an allowance for </t>
        </is>
      </c>
    </row>
    <row r="25">
      <c r="A25" s="4" t="inlineStr">
        <is>
          <t>Commitments and Contingencies</t>
        </is>
      </c>
      <c r="B25" s="4" t="inlineStr">
        <is>
          <t xml:space="preserve">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Excluding pending matters disclosed below, the outcome of these matters, individually and in the aggregate, is not expected to have a material impact on the Company’s condensed consolidated financial statements. On November 5, 2021, the Company was notified of potential accounting issues with a business unit by an employee in connection with his resignation. Management promptly informed the independent Audit Committee and its independent registered public accounting firm. The Audit Committee promptly engaged independent, external legal and accounting firms to complete an independent investigation. After completing its investigation, the Audit Committee concluded that the potential issues raised by the former employee did not require a restatement or adjustment of the Company’s previously issued consolidated financial statements relating to any prior periods. However, the results of the investigation confirmed the existence of previously identified internal control deficiencies as well as identified certain additional internal control deficiencies. The Company self-reported this matter to the SEC on November 8, 2021 and intends to continue to cooperate with any requests from the SEC. On December 17, 2021, the Company, our CEO, Peter Cannito, and our former CFO, William Read, were named as defendants in a putative class action complaint filed in the United States District Court for the Middle District of Florida. That litigation is captioned Lemen v. Redwire Corp. et al., Case No. 3:21-cv-01254-TJC-PDB (M.D. Fla.). On March 7, 2022, the Court appointed a lead plaintiff. On June 17, 2022, the lead plaintiff filed an amended complaint. In the amended complaint, the lead plaintiff alleges that the Company and certain of its directors and officers made misleading statements and/or failed to disclose material facts about the Company’s business, operations, and prospects, allegedly in violation of Section 10(b) (and Rule 10b-5 promulgated thereunder) and Section 20(a) of the Securities Exchange Act of 1934. As relief, the plaintiffs are seeking, among other things, compensatory damages. The defendants believe the allegations are without merit and intend to defend the suit vigorously. The defendants’ opening brief in support of their motion to dismiss is due to be filed on August 16, 2022. Given the early stage of the proceedings, a reasonable estimate of the amount of any possible loss or range of loss cannot be made at this time. On May 25, 2022, a plaintiff commenced derivative litigation in the United States District Court for the District of Delaware on behalf of the Company against Peter Cannito, Les Daniels, Reggie Brothers, Joanne Isham, Kirk Konert, Jonathan Baliff, and John S. Bolton. That litigation is captioned Yingling v. Cannito, et al., Case No. 1:22-cv-00684-MN (D. Del.). The complaint’s allegations are similar to those of the class action lawsuit filed in December 2021, namely, that statements about Redwire’s business and operations were misleading due to alleged material weaknesses in the Company’s financial reporting internal controls. The plaintiff alleges the defendants violated Section 10(b) (and Rule 10b-5 promulgated thereunder) and Section 20(a) of the Securities Exchange Act of 1934, breached their fiduciary duty by allowing misleading disclosures to be made, and caused the Company to overpay compensation and bonuses tied to the Company’s financial performance. As relief, the plaintiffs are seeking, among other things, compensatory and punitive damages. This litigation has been stayed pending the outcome of any motion to dismiss in the Lemen class action. The defendants believe the allegations are without merit and intend to defend the lawsuit vigorously. However, given the early stage of the proceedings, a reasonable estimate of the amount of any possible loss or range of loss cannot be made at this time. Business Combinations The Company has acquired and plans to continue to acquire businesses with prior operating histories. These acquisitions may have unknown or contingent liabilities, which the Company may become responsible for and could have a material impact on th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Fair Value Assumptions</t>
        </is>
      </c>
      <c r="B4" s="4" t="inlineStr">
        <is>
          <t>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assumptions used in the Black-Scholes OPM were as follows: Roccor Black-Scholes OPM Assumptions Risk-free interest rate 0.1 % Revenue discount rate 7.0 % Revenue volatility 30.0 % Earnout payment discount rate 4.0 % June 30, 2022 December 31, 2021 Fair value $ 0.51 $ 2.47 Exercise price $ 11.50 $ 11.50 Common stock price $ 3.04 $ 6.75 Expected option term (years) 4.18 years 4.67 years Expected volatility 59.50 % 60.50 % Risk-free rate of return 2.98 % 1.21 % Expected annual dividend yield — % — %</t>
        </is>
      </c>
    </row>
    <row r="5">
      <c r="A5" s="4" t="inlineStr">
        <is>
          <t>Property, Plant and Equipment, net</t>
        </is>
      </c>
      <c r="B5" s="4" t="inlineStr">
        <is>
          <t xml:space="preserve">Expected useful lives for property, plant and equipment are reviewed at least annually. Estimated useful lives are as follows: Estimated useful Computer equipment 3 Furniture and fixtures 7 Laboratory equipment 3-10 Software 3-5 Leasehold improvements 5 or lease term Property, plant and equipment were as follows: June 30, December 31, Computer equipment $ 1,334 $ 1,380 Furniture and fixtures 775 783 Laboratory equipment 3,745 16,856 Leasehold improvements 1,853 2,205 Construction in process 571 415 8,278 21,639 Less: accumulated depreciation (2,454) (2,255) Total property, plant and equipment, net $ 5,824 $ 19,3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hare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00</v>
      </c>
      <c r="C4" s="5" t="n">
        <v>100000000</v>
      </c>
    </row>
    <row r="5">
      <c r="A5" s="4" t="inlineStr">
        <is>
          <t>Preferred stock outstanding (in shares)</t>
        </is>
      </c>
      <c r="B5" s="5" t="n">
        <v>0</v>
      </c>
      <c r="C5" s="5" t="n">
        <v>0</v>
      </c>
    </row>
    <row r="6">
      <c r="A6" s="4" t="inlineStr">
        <is>
          <t>Preferred stock, shares issued (in shares)</t>
        </is>
      </c>
      <c r="B6" s="5" t="n">
        <v>0</v>
      </c>
      <c r="C6" s="5" t="n">
        <v>0</v>
      </c>
    </row>
    <row r="7">
      <c r="A7" s="4" t="inlineStr">
        <is>
          <t>Common stock, par value (in dollars per share)</t>
        </is>
      </c>
      <c r="B7" s="7" t="n">
        <v>0.0001</v>
      </c>
      <c r="C7" s="7" t="n">
        <v>0.0001</v>
      </c>
    </row>
    <row r="8">
      <c r="A8" s="4" t="inlineStr">
        <is>
          <t>Common stock authorized (in shares)</t>
        </is>
      </c>
      <c r="B8" s="5" t="n">
        <v>500000000</v>
      </c>
      <c r="C8" s="5" t="n">
        <v>500000000</v>
      </c>
    </row>
    <row r="9">
      <c r="A9" s="4" t="inlineStr">
        <is>
          <t>Common stock, shares issued (in shares)</t>
        </is>
      </c>
      <c r="B9" s="5" t="n">
        <v>63253836</v>
      </c>
      <c r="C9" s="5" t="n">
        <v>62690869</v>
      </c>
    </row>
    <row r="10">
      <c r="A10" s="4" t="inlineStr">
        <is>
          <t>Common stock, shares outstanding (in shares)</t>
        </is>
      </c>
      <c r="B10" s="5" t="n">
        <v>63253836</v>
      </c>
      <c r="C10" s="5" t="n">
        <v>62690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ummary of Assets Acquired and Liabilities Assumed as of the Acquisition</t>
        </is>
      </c>
      <c r="B4" s="4" t="inlineStr">
        <is>
          <t xml:space="preserve">The following table summarizes the fair value of the consideration transferred and the estimated fair values of the major classes of assets acquired and liabilities assumed as of the acquisition date. November 1, 2021 Cash paid $ 2,228 Common stock issued 38,493 Purchase consideration $ 40,721 Assets: Cash $ 406 Accounts receivable and other receivable 287 Contract assets 926 Inventory 120 Prepaid expenses and other current assets 86 Property, plant and equipment 14,818 Intangible assets 4,120 Total assets 20,763 Liabilities: Accounts payable 39 Accrued expenses 293 Deferred revenue 675 Other current liabilities 35 Deferred tax liabilities 5,521 Total liabilities 6,563 Fair value of net identifiable assets acquired 14,200 Goodwill $ 26,521 </t>
        </is>
      </c>
    </row>
    <row r="5">
      <c r="A5" s="4" t="inlineStr">
        <is>
          <t>Finite-Lived and Indefinite-Lived Intangible Assets Acquired as Part of Business Combination</t>
        </is>
      </c>
      <c r="B5" s="4" t="inlineStr">
        <is>
          <t xml:space="preserve">The following table summarizes the intangible assets acquired by class: November 1, 2021 Weighted average Trademark $ 240 3 Technology 1,800 10 Customer relationships 1,400 9 IPR&amp;D 680 Total intangible assets $ 4,120 </t>
        </is>
      </c>
    </row>
    <row r="6">
      <c r="A6" s="4" t="inlineStr">
        <is>
          <t>Schedule of Pro Forma Information</t>
        </is>
      </c>
      <c r="B6" s="4" t="inlineStr">
        <is>
          <t>The table below presents the pro forma combined results of operations for the business combinations for the three and six months ended June 30, 2021 as though the acquisitions of Oakman, DPSS, and Techshot (the “2021 Business Combinations”) had been completed as of January 1, 2020. Three Months Ended Six Months Ended June 30, 2021 June 30, 2021 Revenues $ 34,283 $ 72,309 Net income (loss) (17,872) (22,6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umptions</t>
        </is>
      </c>
      <c r="B4" s="4" t="inlineStr">
        <is>
          <t>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assumptions used in the Black-Scholes OPM were as follows: Roccor Black-Scholes OPM Assumptions Risk-free interest rate 0.1 % Revenue discount rate 7.0 % Revenue volatility 30.0 % Earnout payment discount rate 4.0 % June 30, 2022 December 31, 2021 Fair value $ 0.51 $ 2.47 Exercise price $ 11.50 $ 11.50 Common stock price $ 3.04 $ 6.75 Expected option term (years) 4.18 years 4.67 years Expected volatility 59.50 % 60.50 % Risk-free rate of return 2.98 % 1.21 % Expected annual dividend yield — % — %</t>
        </is>
      </c>
    </row>
    <row r="5">
      <c r="A5" s="4" t="inlineStr">
        <is>
          <t>Schedule of Liabilities Measured at Fair Value</t>
        </is>
      </c>
      <c r="B5" s="4" t="inlineStr">
        <is>
          <t xml:space="preserve">The following table presents information about the Company’s financial instruments measured at fair value on a recurring basis as of June 30, 2022 and December 31, 2021 were as follows: June 30, 2022 Balance Sheet Level 1 Level 2 Level 3 Total Assets: Committed equity facility Other non-current assets $ — $ — $ 756 $ 756 Total assets $ — $ — $ 756 $ 756 Liabilities: Private warrants Warrant liabilities $ — $ — $ 3,943 $ 3,943 Contingent consideration Notes payable to sellers — — 1,000 1,000 Total liabilities $ — $ — $ 4,943 $ 4,943 December 31, 2021 Balance Sheet Level 1 Level 2 Level 3 Total Liabilities: Private warrants Warrant liabilities $ — $ — $ 19,098 $ 19,098 Contingent consideration Notes payable to sellers — — 1,000 1,000 Total liabilities $ — $ — $ 20,098 $ 20,098 </t>
        </is>
      </c>
    </row>
    <row r="6">
      <c r="A6" s="4" t="inlineStr">
        <is>
          <t>Changes in the Fair Value of Level 3 Financial Assets</t>
        </is>
      </c>
      <c r="B6" s="4" t="inlineStr">
        <is>
          <t xml:space="preserve">Changes in the fair value of Level 3 financial assets and liabilities during the six months ended June 30, 2022 were as follows: Assets: Committed Equity Facility Total December 31, 2021 $ — $ — Additions 756 756 Changes in fair value — — Settlements — — June 30, 2022 $ 756 $ 756 Liabilities: Contingent Consideration Private Total December 31, 2021 $ 1,000 $ 19,098 $ 20,098 Additions — — — Changes in fair value — (15,155) (15,155) Settlements — — — June 30, 2022 $ 1,000 $ 3,943 $ 4,943 </t>
        </is>
      </c>
    </row>
    <row r="7">
      <c r="A7" s="4" t="inlineStr">
        <is>
          <t>Changes in the Fair Value of Level 3 Financial Liabilities</t>
        </is>
      </c>
      <c r="B7" s="4" t="inlineStr">
        <is>
          <t xml:space="preserve">Changes in the fair value of Level 3 financial assets and liabilities during the six months ended June 30, 2022 were as follows: Assets: Committed Equity Facility Total December 31, 2021 $ — $ — Additions 756 756 Changes in fair value — — Settlements — — June 30, 2022 $ 756 $ 756 Liabilities: Contingent Consideration Private Total December 31, 2021 $ 1,000 $ 19,098 $ 20,098 Additions — — — Changes in fair value — (15,155) (15,155) Settlements — — — June 30, 2022 $ 1,000 $ 3,943 $ 4,9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 net</t>
        </is>
      </c>
      <c r="B4" s="4" t="inlineStr">
        <is>
          <t xml:space="preserve">The accounts receivable, net balance was as follows: June 30, December 31, Billed receivables $ 12,382 $ 14,820 Unbilled receivables 320 1,442 Total accounts receivable, net $ 12,702 $ 16,2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The inventory balance was as follows: June 30, December 31, Raw materials $ 1,020 $ 414 Work in process 507 117 Finished goods 154 157 Inventory, net $ 1,681 $ 6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 xml:space="preserve">Expected useful lives for property, plant and equipment are reviewed at least annually. Estimated useful lives are as follows: Estimated useful Computer equipment 3 Furniture and fixtures 7 Laboratory equipment 3-10 Software 3-5 Leasehold improvements 5 or lease term Property, plant and equipment were as follows: June 30, December 31, Computer equipment $ 1,334 $ 1,380 Furniture and fixtures 775 783 Laboratory equipment 3,745 16,856 Leasehold improvements 1,853 2,205 Construction in process 571 415 8,278 21,639 Less: accumulated depreciation (2,454) (2,255) Total property, plant and equipment, net $ 5,824 $ 19,3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intangible asset gross carrying amount and accumulated amortization were as follows: June 30, 2022 Gross Accumulated Net Weighted average Finite-lived intangible assets: Customer relationships $ 33,270 $ (3,173) $ 30,097 19 Technology 27,453 (4,066) 23,387 14 Trademarks 3,521 (1,163) 2,358 7 Internal-use software licenses 2,087 (571) 1,516 3 Indefinite-lived intangible assets: Cosmos Tradename 300 — 300 IPR&amp;D 66 — 66 Total intangible assets $ 66,697 $ (8,973) $ 57,724 December 31, 2021 Gross Accumulated Net Weighted average Finite-lived intangible assets: Customer relationships $ 48,612 $ (3,592) $ 45,020 19 Technology 43,339 (5,894) 37,445 14 Trademarks 6,807 (1,572) 5,235 7 Internal-use software licenses 2,292 (385) 1,907 3 Indefinite-lived intangible assets: Cosmos Tradename 300 — 300 IPR&amp;D 935 — 935 Total intangible assets $ 102,285 $ (11,443) $ 90,842 </t>
        </is>
      </c>
    </row>
    <row r="5">
      <c r="A5" s="4" t="inlineStr">
        <is>
          <t>Schedule of Indefinite-Lived Intangible Assets</t>
        </is>
      </c>
      <c r="B5" s="4" t="inlineStr">
        <is>
          <t xml:space="preserve">The intangible asset gross carrying amount and accumulated amortization were as follows: June 30, 2022 Gross Accumulated Net Weighted average Finite-lived intangible assets: Customer relationships $ 33,270 $ (3,173) $ 30,097 19 Technology 27,453 (4,066) 23,387 14 Trademarks 3,521 (1,163) 2,358 7 Internal-use software licenses 2,087 (571) 1,516 3 Indefinite-lived intangible assets: Cosmos Tradename 300 — 300 IPR&amp;D 66 — 66 Total intangible assets $ 66,697 $ (8,973) $ 57,724 December 31, 2021 Gross Accumulated Net Weighted average Finite-lived intangible assets: Customer relationships $ 48,612 $ (3,592) $ 45,020 19 Technology 43,339 (5,894) 37,445 14 Trademarks 6,807 (1,572) 5,235 7 Internal-use software licenses 2,292 (385) 1,907 3 Indefinite-lived intangible assets: Cosmos Tradename 300 — 300 IPR&amp;D 935 — 935 Total intangible assets $ 102,285 $ (11,443) $ 90,842 </t>
        </is>
      </c>
    </row>
    <row r="6">
      <c r="A6" s="4" t="inlineStr">
        <is>
          <t>Schedule of Finite-Lived Intangible Assets, Future Amortization Expense</t>
        </is>
      </c>
      <c r="B6" s="4" t="inlineStr">
        <is>
          <t xml:space="preserve">The table below presents the future amortization expense on intangible assets as of June 30, 2022: Year Total Remainder of 2022 $ 2,806 2023 5,607 2024 5,293 2025 4,729 2026 4,468 Thereafter 34,455 Total future amortization expense on intangible assets $ 57,3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were as follows: June 30, 2022 Balance of goodwill as of December 31, 2021 $ 96,314 Change arising from impact of foreign currency (254) Impairment expense (39,308) Balance of goodwill as of June 30, 2022 $ 56,7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The table below presents details of the Company’s debt as of the following periods including the effective interest rate as of June 30, 2022: Effective interest rate June 30, December 31, Adams Street Term Loan 7.82 % $ 30,535 $ 30,690 Adams Street Revolving Credit Facility 7.94 10,000 — Adams Street Delayed Draw Term Loan 7.82 14,775 14,850 Adams Street Incremental Term Loan 7.91 31,600 31,760 D&amp;O Financing Loan — — 1,904 Total debt 86,910 79,204 Less: unamortized discounts and issuance costs 1,505 1,653 Total debt, net 85,405 77,551 Less: Short-term debt, including current portion of long-term debt 780 2,684 Total long-term debt, net $ 84,625 $ 74,867 </t>
        </is>
      </c>
    </row>
    <row r="5">
      <c r="A5" s="4" t="inlineStr">
        <is>
          <t>Schedule of Maturities of Long-term Debt</t>
        </is>
      </c>
      <c r="B5" s="4" t="inlineStr">
        <is>
          <t xml:space="preserve">The maturities of the Company’s long-term debt outstanding as of June 30, 2022 are as follows: Remainder of 2022 2023 2024 2025 2026 Thereafter Total Adams Street Term Loan $ 155 $ 310 $ 310 $ 310 $ 29,450 $ — $ 30,535 Adams Street Delayed Draw Term Loan 75 150 150 150 14,250 — 14,775 Adams Street Incremental Term Loan 160 320 320 320 30,480 — 31,600 Adams Street Revolving Credit Facility — — — — 10,000 — 10,000 Total long-term debt maturities $ 390 $ 780 $ 780 $ 780 $ 84,180 $ — $ 86,910 </t>
        </is>
      </c>
    </row>
    <row r="6">
      <c r="A6" s="4" t="inlineStr">
        <is>
          <t>Interest Income and Interest Expense Disclosure</t>
        </is>
      </c>
      <c r="B6" s="4" t="inlineStr">
        <is>
          <t xml:space="preserve">The table below presents the interest expense on debt, including the amortization of discounts and issuance costs for the following periods: Three Months Ended Six Months Ended June 30, 2022 June 30, 2021 June 30, 2022 June 30, 2021 Interest expense on debt $ 1,669 $ 1,780 $ 3,121 $ 3,1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Information</t>
        </is>
      </c>
      <c r="B4" s="4" t="inlineStr">
        <is>
          <t>The following table summarizes total lease costs for the period. As the Company adopted ASC 842 as of January 1, 2022, rent expense recognized in accordance with ASC 840 is reported as operating lease cost for the comparative period in 2021. Three Months Ended Six Months Ended June 30, 2022 June 30, 2021 June 30, 2022 June 30, 2021 Operating lease costs $ 753 $ 777 $ 1,476 $ 1,588 Variable lease costs — — — — Short-term lease costs 78 — 172 — Total lease costs $ 831 $ 777 $ 1,648 $ 1,588 The following table presents other supplemental information related to the Company’s operating leases: Three Months Ended Six Months Ended June 30, 2022 June 30, 2022 Cash paid for operating lease liabilities $ 680 $ 1,287 Right-of-use assets obtained in exchange for new lease liabilities — 3,629 Weighted average remaining lease term (in years) 3.0 3.0 Weighted average discount rate 4.2 % 4.2 %</t>
        </is>
      </c>
    </row>
    <row r="5">
      <c r="A5" s="4" t="inlineStr">
        <is>
          <t>Supplemental Balance Sheet Information</t>
        </is>
      </c>
      <c r="B5" s="4" t="inlineStr">
        <is>
          <t xml:space="preserve">The following table presents supplemental balance sheet information related to the Company’s operating leases: June 30, December 31, Right-of-use assets $ 12,080 $ — Short-term lease liabilities $ 2,904 $ — Long-term lease liabilities 9,503 — Total lease liabilities $ 12,407 $ — </t>
        </is>
      </c>
    </row>
    <row r="6">
      <c r="A6" s="4" t="inlineStr">
        <is>
          <t>Schedule of Future Minimum Rental Payments for Operating Leases</t>
        </is>
      </c>
      <c r="B6" s="4" t="inlineStr">
        <is>
          <t xml:space="preserve">As of June 30, 2022, the future annual minimum lease payments for operating lease liabilities under ASC 842 are as follows: Year Total Remainder of 2022 $ 1,487 2023 3,043 2024 2,825 2025 2,247 2026 1,606 Thereafter 3,086 Total lease payments $ 14,294 Less: imputed interest 1,887 Present value of operating lease liabilities $ 12,4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t>
        </is>
      </c>
      <c r="B4" s="4" t="inlineStr">
        <is>
          <t>A reconciliation of the U.S. federal statutory income tax expense to actual income tax expense is as follows: Three Months Ended Six Months Ended June 30, 2022 June 30, 2021 June 30, 2022 June 30, 2021 Effective tax rate 2.4 % 7.9 % 4.9 % 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36728</v>
      </c>
      <c r="D4" s="6" t="n">
        <v>32148</v>
      </c>
      <c r="E4" s="6" t="n">
        <v>69595</v>
      </c>
      <c r="F4" s="6" t="n">
        <v>63846</v>
      </c>
    </row>
    <row r="5">
      <c r="A5" s="4" t="inlineStr">
        <is>
          <t>Cost of sales</t>
        </is>
      </c>
      <c r="C5" s="5" t="n">
        <v>29746</v>
      </c>
      <c r="D5" s="5" t="n">
        <v>23534</v>
      </c>
      <c r="E5" s="5" t="n">
        <v>57442</v>
      </c>
      <c r="F5" s="5" t="n">
        <v>47755</v>
      </c>
    </row>
    <row r="6">
      <c r="A6" s="4" t="inlineStr">
        <is>
          <t>Gross margin</t>
        </is>
      </c>
      <c r="C6" s="5" t="n">
        <v>6982</v>
      </c>
      <c r="D6" s="5" t="n">
        <v>8614</v>
      </c>
      <c r="E6" s="5" t="n">
        <v>12153</v>
      </c>
      <c r="F6" s="5" t="n">
        <v>16091</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general and administrative expenses</t>
        </is>
      </c>
      <c r="C8" s="5" t="n">
        <v>17562</v>
      </c>
      <c r="D8" s="5" t="n">
        <v>12143</v>
      </c>
      <c r="E8" s="5" t="n">
        <v>38513</v>
      </c>
      <c r="F8" s="5" t="n">
        <v>23399</v>
      </c>
    </row>
    <row r="9">
      <c r="A9" s="4" t="inlineStr">
        <is>
          <t>Contingent earnout expense</t>
        </is>
      </c>
      <c r="C9" s="5" t="n">
        <v>0</v>
      </c>
      <c r="D9" s="5" t="n">
        <v>11114</v>
      </c>
      <c r="E9" s="5" t="n">
        <v>0</v>
      </c>
      <c r="F9" s="5" t="n">
        <v>11114</v>
      </c>
    </row>
    <row r="10">
      <c r="A10" s="4" t="inlineStr">
        <is>
          <t>Transaction expenses</t>
        </is>
      </c>
      <c r="C10" s="5" t="n">
        <v>48</v>
      </c>
      <c r="D10" s="5" t="n">
        <v>2</v>
      </c>
      <c r="E10" s="5" t="n">
        <v>94</v>
      </c>
      <c r="F10" s="5" t="n">
        <v>2419</v>
      </c>
    </row>
    <row r="11">
      <c r="A11" s="4" t="inlineStr">
        <is>
          <t>Impairment expense</t>
        </is>
      </c>
      <c r="B11" s="4" t="inlineStr">
        <is>
          <t>[1]</t>
        </is>
      </c>
      <c r="C11" s="5" t="n">
        <v>80462</v>
      </c>
      <c r="D11" s="5" t="n">
        <v>0</v>
      </c>
      <c r="E11" s="5" t="n">
        <v>80462</v>
      </c>
      <c r="F11" s="5" t="n">
        <v>0</v>
      </c>
    </row>
    <row r="12">
      <c r="A12" s="4" t="inlineStr">
        <is>
          <t>Research and development</t>
        </is>
      </c>
      <c r="C12" s="5" t="n">
        <v>1708</v>
      </c>
      <c r="D12" s="5" t="n">
        <v>958</v>
      </c>
      <c r="E12" s="5" t="n">
        <v>3432</v>
      </c>
      <c r="F12" s="5" t="n">
        <v>1954</v>
      </c>
    </row>
    <row r="13">
      <c r="A13" s="4" t="inlineStr">
        <is>
          <t>Operating income (loss)</t>
        </is>
      </c>
      <c r="C13" s="5" t="n">
        <v>-92798</v>
      </c>
      <c r="D13" s="5" t="n">
        <v>-15603</v>
      </c>
      <c r="E13" s="5" t="n">
        <v>-110348</v>
      </c>
      <c r="F13" s="5" t="n">
        <v>-22795</v>
      </c>
    </row>
    <row r="14">
      <c r="A14" s="4" t="inlineStr">
        <is>
          <t>Interest expense, net</t>
        </is>
      </c>
      <c r="C14" s="5" t="n">
        <v>1670</v>
      </c>
      <c r="D14" s="5" t="n">
        <v>1770</v>
      </c>
      <c r="E14" s="5" t="n">
        <v>3122</v>
      </c>
      <c r="F14" s="5" t="n">
        <v>3191</v>
      </c>
    </row>
    <row r="15">
      <c r="A15" s="4" t="inlineStr">
        <is>
          <t>Other (income) expense, net</t>
        </is>
      </c>
      <c r="C15" s="5" t="n">
        <v>-15515</v>
      </c>
      <c r="D15" s="5" t="n">
        <v>-110</v>
      </c>
      <c r="E15" s="5" t="n">
        <v>-14335</v>
      </c>
      <c r="F15" s="5" t="n">
        <v>-23</v>
      </c>
    </row>
    <row r="16">
      <c r="A16" s="4" t="inlineStr">
        <is>
          <t>Income (loss) before income taxes</t>
        </is>
      </c>
      <c r="C16" s="5" t="n">
        <v>-78953</v>
      </c>
      <c r="D16" s="5" t="n">
        <v>-17263</v>
      </c>
      <c r="E16" s="5" t="n">
        <v>-99135</v>
      </c>
      <c r="F16" s="5" t="n">
        <v>-25963</v>
      </c>
    </row>
    <row r="17">
      <c r="A17" s="4" t="inlineStr">
        <is>
          <t>Income tax expense (benefit)</t>
        </is>
      </c>
      <c r="C17" s="5" t="n">
        <v>-1925</v>
      </c>
      <c r="D17" s="5" t="n">
        <v>-1362</v>
      </c>
      <c r="E17" s="5" t="n">
        <v>-4814</v>
      </c>
      <c r="F17" s="5" t="n">
        <v>-2388</v>
      </c>
    </row>
    <row r="18">
      <c r="A18" s="4" t="inlineStr">
        <is>
          <t>Net income (loss)</t>
        </is>
      </c>
      <c r="C18" s="6" t="n">
        <v>-77028</v>
      </c>
      <c r="D18" s="6" t="n">
        <v>-15901</v>
      </c>
      <c r="E18" s="6" t="n">
        <v>-94321</v>
      </c>
      <c r="F18" s="6" t="n">
        <v>-23575</v>
      </c>
    </row>
    <row r="19">
      <c r="A19" s="4" t="inlineStr">
        <is>
          <t>Net income (loss) per share, diluted (in dollars per share)</t>
        </is>
      </c>
      <c r="C19" s="8" t="n">
        <v>-1.22</v>
      </c>
      <c r="D19" s="8" t="n">
        <v>-0.43</v>
      </c>
      <c r="E19" s="8" t="n">
        <v>-1.5</v>
      </c>
      <c r="F19" s="8" t="n">
        <v>-0.63</v>
      </c>
    </row>
    <row r="20">
      <c r="A20" s="4" t="inlineStr">
        <is>
          <t>Net income (loss) per share, basic (in dollars per share)</t>
        </is>
      </c>
      <c r="C20" s="8" t="n">
        <v>-1.22</v>
      </c>
      <c r="D20" s="8" t="n">
        <v>-0.43</v>
      </c>
      <c r="E20" s="8" t="n">
        <v>-1.5</v>
      </c>
      <c r="F20" s="8" t="n">
        <v>-0.63</v>
      </c>
    </row>
    <row r="21">
      <c r="A21" s="3" t="inlineStr">
        <is>
          <t>Weighted-average shares outstanding:</t>
        </is>
      </c>
      <c r="C21" s="4" t="inlineStr">
        <is>
          <t xml:space="preserve"> </t>
        </is>
      </c>
      <c r="D21" s="4" t="inlineStr">
        <is>
          <t xml:space="preserve"> </t>
        </is>
      </c>
      <c r="E21" s="4" t="inlineStr">
        <is>
          <t xml:space="preserve"> </t>
        </is>
      </c>
      <c r="F21" s="4" t="inlineStr">
        <is>
          <t xml:space="preserve"> </t>
        </is>
      </c>
    </row>
    <row r="22">
      <c r="A22" s="4" t="inlineStr">
        <is>
          <t>Basic (in shares)</t>
        </is>
      </c>
      <c r="C22" s="5" t="n">
        <v>62992454</v>
      </c>
      <c r="D22" s="5" t="n">
        <v>37200000</v>
      </c>
      <c r="E22" s="5" t="n">
        <v>62842495</v>
      </c>
      <c r="F22" s="5" t="n">
        <v>37200000</v>
      </c>
    </row>
    <row r="23">
      <c r="A23" s="4" t="inlineStr">
        <is>
          <t>Diluted (in shares)</t>
        </is>
      </c>
      <c r="C23" s="5" t="n">
        <v>62992454</v>
      </c>
      <c r="D23" s="5" t="n">
        <v>37200000</v>
      </c>
      <c r="E23" s="5" t="n">
        <v>62842495</v>
      </c>
      <c r="F23" s="5" t="n">
        <v>37200000</v>
      </c>
    </row>
    <row r="24">
      <c r="A24" s="3" t="inlineStr">
        <is>
          <t>Comprehensive income (loss):</t>
        </is>
      </c>
      <c r="C24" s="4" t="inlineStr">
        <is>
          <t xml:space="preserve"> </t>
        </is>
      </c>
      <c r="D24" s="4" t="inlineStr">
        <is>
          <t xml:space="preserve"> </t>
        </is>
      </c>
      <c r="E24" s="4" t="inlineStr">
        <is>
          <t xml:space="preserve"> </t>
        </is>
      </c>
      <c r="F24" s="4" t="inlineStr">
        <is>
          <t xml:space="preserve"> </t>
        </is>
      </c>
    </row>
    <row r="25">
      <c r="A25" s="4" t="inlineStr">
        <is>
          <t>Foreign currency translation gain (loss), net of tax</t>
        </is>
      </c>
      <c r="C25" s="6" t="n">
        <v>-358</v>
      </c>
      <c r="D25" s="6" t="n">
        <v>52</v>
      </c>
      <c r="E25" s="6" t="n">
        <v>-486</v>
      </c>
      <c r="F25" s="6" t="n">
        <v>-179</v>
      </c>
    </row>
    <row r="26">
      <c r="A26" s="4" t="inlineStr">
        <is>
          <t>Total other comprehensive income (loss), net of tax</t>
        </is>
      </c>
      <c r="C26" s="5" t="n">
        <v>-358</v>
      </c>
      <c r="D26" s="5" t="n">
        <v>52</v>
      </c>
      <c r="E26" s="5" t="n">
        <v>-486</v>
      </c>
      <c r="F26" s="5" t="n">
        <v>-179</v>
      </c>
    </row>
    <row r="27">
      <c r="A27" s="4" t="inlineStr">
        <is>
          <t>Total comprehensive income (loss)</t>
        </is>
      </c>
      <c r="C27" s="6" t="n">
        <v>-77386</v>
      </c>
      <c r="D27" s="6" t="n">
        <v>-15849</v>
      </c>
      <c r="E27" s="6" t="n">
        <v>-94807</v>
      </c>
      <c r="F27" s="6" t="n">
        <v>-23754</v>
      </c>
    </row>
    <row r="28"/>
    <row r="29">
      <c r="A29" s="4" t="inlineStr">
        <is>
          <t>[1]Please refer to Note G, Note H, and Note I for additional information.</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Fair Value Assumptions</t>
        </is>
      </c>
      <c r="B4" s="4" t="inlineStr">
        <is>
          <t>The fair value of options granted under the Plan was estimated on the grant date under the Black-Scholes OPM using the following assumptions: 2021 Grants Modified Awards Expected option term (years) 6 1.5 Expected volatility 32.80 % 45.90 % Risk-free rate of return 0.93%-1.15% 2.41 % Expected annual dividend yield — % — %</t>
        </is>
      </c>
    </row>
    <row r="5">
      <c r="A5" s="4" t="inlineStr">
        <is>
          <t>Schedule of Nonvested Restricted Stock Units Activity</t>
        </is>
      </c>
      <c r="B5" s="4" t="inlineStr">
        <is>
          <t xml:space="preserve">A summary of the status of the Company’s restricted stock units as of June 30, 2022, and changes during the six months ended June 30, 2022, is presented as follows: Restricted Shares Weighted-Average Grant Date Fair Value per Share Weighted-Average Remaining Contractual Term (in Years) Aggregate Intrinsic Value Unvested at December 31, 2021 1,717,950 $ 11.66 1.8 $ 11,596 Granted 288,876 4.06 Vested (124,401) 4.12 Forfeited (152,500) 12.72 Unvested at June 30, 2022 1,729,925 $ 10.89 1.3 $ 5,414 </t>
        </is>
      </c>
    </row>
    <row r="6">
      <c r="A6" s="4" t="inlineStr">
        <is>
          <t>Summary of Stock Compensation Expense</t>
        </is>
      </c>
      <c r="B6" s="4" t="inlineStr">
        <is>
          <t xml:space="preserve">The table below presents the equity-based compensation expense recorded during the following periods: Three Months Ended Six Months Ended June 30, 2022 June 30, 2021 June 30, 2022 June 30, 2021 Cost of Sales Incentive Units $ — $ — $ 181 $ — Stock Options 13 — 25 — Restricted Stock Units 539 — 1,166 — Total cost of sales $ 552 $ — $ 1,372 $ — Selling, general and administrative expenses Incentive Units — — 2,171 — Stock Options 279 — 688 — Restricted Stock Units 912 — 1,923 — Total selling, general and administrative expenses $ 1,191 $ — $ 4,782 $ — Total equity-based compensation expense $ 1,743 $ — $ 6,15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Loss) Per Share</t>
        </is>
      </c>
      <c r="B4" s="4" t="inlineStr">
        <is>
          <t>The numerators and denominators of the basic and diluted net income (loss) per share were computed for the periods presented as follows: Three Months Ended Six Months Ended June 30, 2022 June 30, 2021 June 30, 2022 June 30, 2021 Numerator: Net income (loss) $ (77,028) $ (15,901) $ (94,321) $ (23,575) Denominator: Weighted average shares outstanding – basic and diluted 62,992,454 37,200,000 62,842,495 37,200,000 Basic and diluted net income (loss) per share $ (1.22) $ (0.43) $ (1.50) $ (0.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table below presents revenues by customer grouping for the following periods: Three Months Ended Six Months Ended June 30, 2022 June 30, 2021 June 30, 2022 June 30, 2021 Civil space $ 16,850 $ 14,827 $ 33,014 $ 30,850 National security 9,632 7,492 17,210 15,780 Commercial and other 10,246 9,829 19,371 17,216 Total revenues $ 36,728 $ 32,148 $ 69,595 $ 63,846 The table below presents revenues based on the geographic location of the Company’s customers for the following periods: Three Months Ended Six Months Ended June 30, 2022 June 30, 2021 June 30, 2022 June 30, 2021 U.S. $ 35,273 $ 30,927 $ 66,623 $ 61,838 Luxembourg 1,173 1,200 2,404 1,915 South Korea 120 15 260 76 Germany 124 6 228 17 Other 38 — 80 — Total revenues $ 36,728 $ 32,148 $ 69,595 $ 63,846 The majority of the Company’s revenues are derived from government contracts. Customers comprising 10% or more of revenues were as follows for the periods presented: Three Months Ended Six Months Ended June 30, 2022 June 30, 2021 June 30, 2022 June 30, 2021 NASA $ 6,002 $ 8,120 $ 14,441 $ 19,057 Boeing 6,049 5,018 11,511 9,049 Air Force Research Laboratory (1) — 3,201 — 6,545 Total $ 12,051 $ 16,339 $ 25,952 $ 34,651 (1) While revenue was generated in each of the periods presented, amounts are only disclosed for the periods in which revenue represented 10% or more of total revenue.</t>
        </is>
      </c>
    </row>
    <row r="5">
      <c r="A5" s="4" t="inlineStr">
        <is>
          <t>Schedule of Contract Assets and Contract Liabilities</t>
        </is>
      </c>
      <c r="B5" s="4" t="inlineStr">
        <is>
          <t xml:space="preserve">The table below presents the contract assets and contract liabilities included on the condensed consolidated balance sheets for the following periods: June 30, December 31, Contract assets $ 14,747 $ 11,748 Contract liabilities $ 15,823 $ 15,734 </t>
        </is>
      </c>
    </row>
    <row r="6">
      <c r="A6" s="4" t="inlineStr">
        <is>
          <t>Schedule of Change in Accounting Estimate</t>
        </is>
      </c>
      <c r="B6" s="4" t="inlineStr">
        <is>
          <t>The following table summarizes the favorable (unfavorable) impact of the net EAC adjustments for the periods presented: Three Months Ended Six Months Ended June 30, 2022 June 30, 2021 June 30, 2022 June 30, 2021 Net EAC adjustments, before income taxes $ (1,410) $ (1,020) $ (3,218) $ (1,141) Net EAC adjustments, net of income taxes (1,375) (939) (3,062) (1,036) Net EAC adjustments, net of income taxes, per diluted share (0.02) (0.03) (0.05) (0.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e table below presents details of the Company’s related party transactions with AEI included on the condensed consolidated statements of operations and comprehensive income (loss) for the following periods: Three Months Ended Six Months Ended June 30, 2022 June 30, 2021 June 30, 2022 June 30, 2021 Management fees paid to AEI $ — $ 162 $ — $ 324 Transaction fees paid to AEI — — — 900 Total fees paid to AEI $ — $ 162 $ — $ 1,2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9" customWidth="1" min="2" max="2"/>
    <col width="32" customWidth="1" min="3" max="3"/>
    <col width="40" customWidth="1" min="4" max="4"/>
    <col width="22" customWidth="1" min="5" max="5"/>
    <col width="40" customWidth="1" min="6" max="6"/>
    <col width="22" customWidth="1" min="7" max="7"/>
    <col width="44" customWidth="1" min="8" max="8"/>
    <col width="22" customWidth="1" min="9" max="9"/>
    <col width="32" customWidth="1" min="10" max="10"/>
  </cols>
  <sheetData>
    <row r="1">
      <c r="A1" s="1" t="inlineStr">
        <is>
          <t>Description of the Business (Details) $ / shares in Units, $ in Thousands</t>
        </is>
      </c>
      <c r="D1" s="2" t="inlineStr">
        <is>
          <t>3 Months Ended</t>
        </is>
      </c>
      <c r="F1" s="2" t="inlineStr">
        <is>
          <t>6 Months Ended</t>
        </is>
      </c>
      <c r="H1" s="2" t="inlineStr">
        <is>
          <t>27 Months Ended</t>
        </is>
      </c>
    </row>
    <row r="2">
      <c r="B2" s="2" t="inlineStr">
        <is>
          <t>Sep. 02, 2021 USD ($) shares</t>
        </is>
      </c>
      <c r="C2" s="2" t="inlineStr">
        <is>
          <t>Sep. 01, 2021 $ / shares shares</t>
        </is>
      </c>
      <c r="D2" s="2" t="inlineStr">
        <is>
          <t>Jun. 30, 2022 USD ($) $ / shares shares</t>
        </is>
      </c>
      <c r="E2" s="2" t="inlineStr">
        <is>
          <t>Jun. 30, 2021 USD ($)</t>
        </is>
      </c>
      <c r="F2" s="2" t="inlineStr">
        <is>
          <t>Jun. 30, 2022 USD ($) $ / shares shares</t>
        </is>
      </c>
      <c r="G2" s="2" t="inlineStr">
        <is>
          <t>Jun. 30, 2021 USD ($)</t>
        </is>
      </c>
      <c r="H2" s="2" t="inlineStr">
        <is>
          <t>Jun. 30, 2022 acquisition $ / shares shares</t>
        </is>
      </c>
      <c r="I2" s="2" t="inlineStr">
        <is>
          <t>Apr. 14, 2022 USD ($)</t>
        </is>
      </c>
      <c r="J2" s="2" t="inlineStr">
        <is>
          <t>Dec. 31, 2021 $ / shares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usinesses acquired |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v>
      </c>
      <c r="I4" s="4" t="inlineStr">
        <is>
          <t xml:space="preserve"> </t>
        </is>
      </c>
      <c r="J4" s="4" t="inlineStr">
        <is>
          <t xml:space="preserve"> </t>
        </is>
      </c>
    </row>
    <row r="5">
      <c r="A5" s="4" t="inlineStr">
        <is>
          <t>Proceeds from the merger | $</t>
        </is>
      </c>
      <c r="B5" s="6" t="n">
        <v>1106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expense on debt | $</t>
        </is>
      </c>
      <c r="B6" s="4" t="inlineStr">
        <is>
          <t xml:space="preserve"> </t>
        </is>
      </c>
      <c r="C6" s="4" t="inlineStr">
        <is>
          <t xml:space="preserve"> </t>
        </is>
      </c>
      <c r="D6" s="6" t="n">
        <v>1669</v>
      </c>
      <c r="E6" s="6" t="n">
        <v>1780</v>
      </c>
      <c r="F6" s="6" t="n">
        <v>3121</v>
      </c>
      <c r="G6" s="6" t="n">
        <v>3190</v>
      </c>
      <c r="H6" s="4" t="inlineStr">
        <is>
          <t xml:space="preserve"> </t>
        </is>
      </c>
      <c r="I6" s="4" t="inlineStr">
        <is>
          <t xml:space="preserve"> </t>
        </is>
      </c>
      <c r="J6" s="4" t="inlineStr">
        <is>
          <t xml:space="preserve"> </t>
        </is>
      </c>
    </row>
    <row r="7">
      <c r="A7" s="4" t="inlineStr">
        <is>
          <t>Merger transaction costs | $</t>
        </is>
      </c>
      <c r="B7" s="5" t="n">
        <v>38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from transaction (in shares)</t>
        </is>
      </c>
      <c r="B8" s="4" t="inlineStr">
        <is>
          <t xml:space="preserve"> </t>
        </is>
      </c>
      <c r="C8" s="5" t="n">
        <v>6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authorized (in shares)</t>
        </is>
      </c>
      <c r="B9" s="4" t="inlineStr">
        <is>
          <t xml:space="preserve"> </t>
        </is>
      </c>
      <c r="C9" s="5" t="n">
        <v>500000000</v>
      </c>
      <c r="D9" s="5" t="n">
        <v>500000000</v>
      </c>
      <c r="E9" s="4" t="inlineStr">
        <is>
          <t xml:space="preserve"> </t>
        </is>
      </c>
      <c r="F9" s="5" t="n">
        <v>500000000</v>
      </c>
      <c r="G9" s="4" t="inlineStr">
        <is>
          <t xml:space="preserve"> </t>
        </is>
      </c>
      <c r="H9" s="5" t="n">
        <v>500000000</v>
      </c>
      <c r="I9" s="4" t="inlineStr">
        <is>
          <t xml:space="preserve"> </t>
        </is>
      </c>
      <c r="J9" s="5" t="n">
        <v>500000000</v>
      </c>
    </row>
    <row r="10">
      <c r="A10" s="4" t="inlineStr">
        <is>
          <t>Common stock, par value (in dollars per share) | $ / shares</t>
        </is>
      </c>
      <c r="B10" s="4" t="inlineStr">
        <is>
          <t xml:space="preserve"> </t>
        </is>
      </c>
      <c r="C10" s="7" t="n">
        <v>0.0001</v>
      </c>
      <c r="D10" s="7" t="n">
        <v>0.0001</v>
      </c>
      <c r="E10" s="4" t="inlineStr">
        <is>
          <t xml:space="preserve"> </t>
        </is>
      </c>
      <c r="F10" s="7" t="n">
        <v>0.0001</v>
      </c>
      <c r="G10" s="4" t="inlineStr">
        <is>
          <t xml:space="preserve"> </t>
        </is>
      </c>
      <c r="H10" s="7" t="n">
        <v>0.0001</v>
      </c>
      <c r="I10" s="4" t="inlineStr">
        <is>
          <t xml:space="preserve"> </t>
        </is>
      </c>
      <c r="J10" s="7" t="n">
        <v>0.0001</v>
      </c>
    </row>
    <row r="11">
      <c r="A11" s="4" t="inlineStr">
        <is>
          <t>Preferred stock authorized (in shares)</t>
        </is>
      </c>
      <c r="B11" s="4" t="inlineStr">
        <is>
          <t xml:space="preserve"> </t>
        </is>
      </c>
      <c r="C11" s="5" t="n">
        <v>100000000</v>
      </c>
      <c r="D11" s="5" t="n">
        <v>100000000</v>
      </c>
      <c r="E11" s="4" t="inlineStr">
        <is>
          <t xml:space="preserve"> </t>
        </is>
      </c>
      <c r="F11" s="5" t="n">
        <v>100000000</v>
      </c>
      <c r="G11" s="4" t="inlineStr">
        <is>
          <t xml:space="preserve"> </t>
        </is>
      </c>
      <c r="H11" s="5" t="n">
        <v>100000000</v>
      </c>
      <c r="I11" s="4" t="inlineStr">
        <is>
          <t xml:space="preserve"> </t>
        </is>
      </c>
      <c r="J11" s="5" t="n">
        <v>100000000</v>
      </c>
    </row>
    <row r="12">
      <c r="A12" s="4" t="inlineStr">
        <is>
          <t>Aggregate gross proceeds | $</t>
        </is>
      </c>
      <c r="B12" s="6" t="n">
        <v>7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its outstanding (in shares)</t>
        </is>
      </c>
      <c r="B13" s="5" t="n">
        <v>59661273</v>
      </c>
      <c r="C13" s="4" t="inlineStr">
        <is>
          <t xml:space="preserve"> </t>
        </is>
      </c>
      <c r="D13" s="5" t="n">
        <v>63253836</v>
      </c>
      <c r="E13" s="4" t="inlineStr">
        <is>
          <t xml:space="preserve"> </t>
        </is>
      </c>
      <c r="F13" s="5" t="n">
        <v>63253836</v>
      </c>
      <c r="G13" s="4" t="inlineStr">
        <is>
          <t xml:space="preserve"> </t>
        </is>
      </c>
      <c r="H13" s="5" t="n">
        <v>63253836</v>
      </c>
      <c r="I13" s="4" t="inlineStr">
        <is>
          <t xml:space="preserve"> </t>
        </is>
      </c>
      <c r="J13" s="5" t="n">
        <v>62690869</v>
      </c>
    </row>
    <row r="14">
      <c r="A14" s="4" t="inlineStr">
        <is>
          <t>SVB Loan | Notes Payable to Ban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repayment | $</t>
        </is>
      </c>
      <c r="B16" s="6" t="n">
        <v>41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expense on debt | $</t>
        </is>
      </c>
      <c r="B17" s="6" t="n">
        <v>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smos Intermediate,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of common stock to receive (in shares)</t>
        </is>
      </c>
      <c r="B20" s="5" t="n">
        <v>37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outstanding (in shares)</t>
        </is>
      </c>
      <c r="B21" s="5" t="n">
        <v>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warrants to purchase common stock (in shares)</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enesis Park Acquisition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its outstanding (in shares)</t>
        </is>
      </c>
      <c r="B25" s="5" t="n">
        <v>1396127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itted Equity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from transaction (in shares)</t>
        </is>
      </c>
      <c r="B28" s="5" t="n">
        <v>8500000</v>
      </c>
      <c r="C28" s="4" t="inlineStr">
        <is>
          <t xml:space="preserve"> </t>
        </is>
      </c>
      <c r="D28" s="5" t="n">
        <v>310815</v>
      </c>
      <c r="E28" s="4" t="inlineStr">
        <is>
          <t xml:space="preserve"> </t>
        </is>
      </c>
      <c r="F28" s="5" t="n">
        <v>310815</v>
      </c>
      <c r="G28" s="4" t="inlineStr">
        <is>
          <t xml:space="preserve"> </t>
        </is>
      </c>
      <c r="H28" s="5" t="n">
        <v>127751</v>
      </c>
      <c r="I28" s="4" t="inlineStr">
        <is>
          <t xml:space="preserve"> </t>
        </is>
      </c>
      <c r="J28" s="4" t="inlineStr">
        <is>
          <t xml:space="preserve"> </t>
        </is>
      </c>
    </row>
    <row r="29">
      <c r="A29" s="4" t="inlineStr">
        <is>
          <t>Sale of stock, amount authorized to issue and sell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80000</v>
      </c>
      <c r="J29" s="4" t="inlineStr">
        <is>
          <t xml:space="preserve"> </t>
        </is>
      </c>
    </row>
    <row r="30">
      <c r="A30" s="4" t="inlineStr">
        <is>
          <t>Cosmos Intermediate,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its sold (in shares)</t>
        </is>
      </c>
      <c r="B32" s="5" t="n">
        <v>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its outstanding (in shares)</t>
        </is>
      </c>
      <c r="B33" s="4" t="inlineStr">
        <is>
          <t xml:space="preserve"> </t>
        </is>
      </c>
      <c r="C33" s="5" t="n">
        <v>37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smos Intermediate, LLC | Genesis Park Acquisition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its issued (in shares)</t>
        </is>
      </c>
      <c r="B36" s="4" t="inlineStr">
        <is>
          <t xml:space="preserve"> </t>
        </is>
      </c>
      <c r="C36" s="5" t="n">
        <v>1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change ratio</t>
        </is>
      </c>
      <c r="B37" s="4" t="inlineStr">
        <is>
          <t xml:space="preserve"> </t>
        </is>
      </c>
      <c r="C37" s="5" t="n">
        <v>372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smos Intermediate, LLC | Cosmos Parent,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wnership interest</t>
        </is>
      </c>
      <c r="B40" s="4" t="inlineStr">
        <is>
          <t xml:space="preserve"> </t>
        </is>
      </c>
      <c r="C40" s="4" t="inlineStr">
        <is>
          <t xml:space="preserve"> </t>
        </is>
      </c>
      <c r="D40" s="4" t="inlineStr">
        <is>
          <t xml:space="preserve"> </t>
        </is>
      </c>
      <c r="E40" s="4" t="inlineStr">
        <is>
          <t xml:space="preserve"> </t>
        </is>
      </c>
      <c r="F40" s="9" t="n">
        <v>1</v>
      </c>
      <c r="G40" s="4" t="inlineStr">
        <is>
          <t xml:space="preserve"> </t>
        </is>
      </c>
      <c r="H40" s="4" t="inlineStr">
        <is>
          <t xml:space="preserve"> </t>
        </is>
      </c>
      <c r="I40" s="4" t="inlineStr">
        <is>
          <t xml:space="preserve"> </t>
        </is>
      </c>
      <c r="J40" s="4" t="inlineStr">
        <is>
          <t xml:space="preserve"> </t>
        </is>
      </c>
    </row>
    <row r="41">
      <c r="A41" s="4" t="inlineStr">
        <is>
          <t>Cosmos Finance, LLC | Cosmos Intermediate,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nsolidation, Less than Wholly Owned Subsidiary, Parent Ownership Interest, Effects of Changes, Ne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wnership interest</t>
        </is>
      </c>
      <c r="B43" s="4" t="inlineStr">
        <is>
          <t xml:space="preserve"> </t>
        </is>
      </c>
      <c r="C43" s="4" t="inlineStr">
        <is>
          <t xml:space="preserve"> </t>
        </is>
      </c>
      <c r="D43" s="4" t="inlineStr">
        <is>
          <t xml:space="preserve"> </t>
        </is>
      </c>
      <c r="E43" s="4" t="inlineStr">
        <is>
          <t xml:space="preserve"> </t>
        </is>
      </c>
      <c r="F43" s="9" t="n">
        <v>1</v>
      </c>
      <c r="G43" s="4" t="inlineStr">
        <is>
          <t xml:space="preserve"> </t>
        </is>
      </c>
      <c r="H43" s="4" t="inlineStr">
        <is>
          <t xml:space="preserve"> </t>
        </is>
      </c>
      <c r="I43" s="4" t="inlineStr">
        <is>
          <t xml:space="preserve"> </t>
        </is>
      </c>
      <c r="J43" s="4" t="inlineStr">
        <is>
          <t xml:space="preserve"> </t>
        </is>
      </c>
    </row>
    <row r="44">
      <c r="A44" s="4" t="inlineStr">
        <is>
          <t>Cosmos Acquisition, LLC | Cosmos Finance,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nsolidation, Less than Wholly Owned Subsidiary, Parent Ownership Interest, Effects of Changes, Ne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wnership interest</t>
        </is>
      </c>
      <c r="B46" s="4" t="inlineStr">
        <is>
          <t xml:space="preserve"> </t>
        </is>
      </c>
      <c r="C46" s="4" t="inlineStr">
        <is>
          <t xml:space="preserve"> </t>
        </is>
      </c>
      <c r="D46" s="4" t="inlineStr">
        <is>
          <t xml:space="preserve"> </t>
        </is>
      </c>
      <c r="E46" s="4" t="inlineStr">
        <is>
          <t xml:space="preserve"> </t>
        </is>
      </c>
      <c r="F46" s="9" t="n">
        <v>1</v>
      </c>
      <c r="G46" s="4" t="inlineStr">
        <is>
          <t xml:space="preserve"> </t>
        </is>
      </c>
      <c r="H46" s="4" t="inlineStr">
        <is>
          <t xml:space="preserve"> </t>
        </is>
      </c>
      <c r="I46" s="4" t="inlineStr">
        <is>
          <t xml:space="preserve"> </t>
        </is>
      </c>
      <c r="J46"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Summary of Significant Accounting Policies - Narrative (Details) $ in Thousands</t>
        </is>
      </c>
      <c r="B1" s="2" t="inlineStr">
        <is>
          <t>6 Months Ended</t>
        </is>
      </c>
    </row>
    <row r="2">
      <c r="B2" s="2" t="inlineStr">
        <is>
          <t>Jun. 30, 2022 USD ($) segment reportingUnit</t>
        </is>
      </c>
      <c r="C2" s="2" t="inlineStr">
        <is>
          <t>Jan. 01, 2022 USD ($)</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6" t="n">
        <v>10879</v>
      </c>
      <c r="C4" s="4" t="inlineStr">
        <is>
          <t xml:space="preserve"> </t>
        </is>
      </c>
      <c r="D4" s="6" t="n">
        <v>20523</v>
      </c>
    </row>
    <row r="5">
      <c r="A5" s="4" t="inlineStr">
        <is>
          <t>Number of operating segments | segment</t>
        </is>
      </c>
      <c r="B5" s="5" t="n">
        <v>1</v>
      </c>
      <c r="C5" s="4" t="inlineStr">
        <is>
          <t xml:space="preserve"> </t>
        </is>
      </c>
      <c r="D5" s="4" t="inlineStr">
        <is>
          <t xml:space="preserve"> </t>
        </is>
      </c>
    </row>
    <row r="6">
      <c r="A6" s="4" t="inlineStr">
        <is>
          <t>Number of reportable segments | segment</t>
        </is>
      </c>
      <c r="B6" s="5" t="n">
        <v>1</v>
      </c>
      <c r="C6" s="4" t="inlineStr">
        <is>
          <t xml:space="preserve"> </t>
        </is>
      </c>
      <c r="D6" s="4" t="inlineStr">
        <is>
          <t xml:space="preserve"> </t>
        </is>
      </c>
    </row>
    <row r="7">
      <c r="A7" s="4" t="inlineStr">
        <is>
          <t>Number of reporting units | reportingUnit</t>
        </is>
      </c>
      <c r="B7" s="5" t="n">
        <v>3</v>
      </c>
      <c r="C7" s="4" t="inlineStr">
        <is>
          <t xml:space="preserve"> </t>
        </is>
      </c>
      <c r="D7" s="4" t="inlineStr">
        <is>
          <t xml:space="preserve"> </t>
        </is>
      </c>
    </row>
    <row r="8">
      <c r="A8" s="4" t="inlineStr">
        <is>
          <t>Vesting period</t>
        </is>
      </c>
      <c r="B8" s="4" t="inlineStr">
        <is>
          <t>3 years</t>
        </is>
      </c>
      <c r="C8" s="4" t="inlineStr">
        <is>
          <t xml:space="preserve"> </t>
        </is>
      </c>
      <c r="D8" s="4" t="inlineStr">
        <is>
          <t xml:space="preserve"> </t>
        </is>
      </c>
    </row>
    <row r="9">
      <c r="A9" s="4" t="inlineStr">
        <is>
          <t>Operating lease right-of-use assets</t>
        </is>
      </c>
      <c r="B9" s="6" t="n">
        <v>12080</v>
      </c>
      <c r="C9" s="6" t="n">
        <v>10100</v>
      </c>
      <c r="D9" s="5" t="n">
        <v>0</v>
      </c>
    </row>
    <row r="10">
      <c r="A10" s="4" t="inlineStr">
        <is>
          <t>Present value of operating lease liabilities</t>
        </is>
      </c>
      <c r="B10" s="6" t="n">
        <v>12407</v>
      </c>
      <c r="C10" s="6" t="n">
        <v>10200</v>
      </c>
      <c r="D10"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Plant and Equipment (Details)</t>
        </is>
      </c>
      <c r="B1" s="2" t="inlineStr">
        <is>
          <t>6 Months Ended</t>
        </is>
      </c>
    </row>
    <row r="2">
      <c r="B2" s="2" t="inlineStr">
        <is>
          <t>Jun. 30,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Estimated useful life in years</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d useful life in years</t>
        </is>
      </c>
      <c r="B8" s="4" t="inlineStr">
        <is>
          <t>7 years</t>
        </is>
      </c>
    </row>
    <row r="9">
      <c r="A9" s="4" t="inlineStr">
        <is>
          <t>Laboratory equipment | Minimum</t>
        </is>
      </c>
      <c r="B9" s="4" t="inlineStr">
        <is>
          <t xml:space="preserve"> </t>
        </is>
      </c>
    </row>
    <row r="10">
      <c r="A10" s="3" t="inlineStr">
        <is>
          <t>Property, Plant and Equipment [Line Items]</t>
        </is>
      </c>
      <c r="B10" s="4" t="inlineStr">
        <is>
          <t xml:space="preserve"> </t>
        </is>
      </c>
    </row>
    <row r="11">
      <c r="A11" s="4" t="inlineStr">
        <is>
          <t>Estimated useful life in years</t>
        </is>
      </c>
      <c r="B11" s="4" t="inlineStr">
        <is>
          <t>3 years</t>
        </is>
      </c>
    </row>
    <row r="12">
      <c r="A12" s="4" t="inlineStr">
        <is>
          <t>Laboratory equipment | Maximum</t>
        </is>
      </c>
      <c r="B12" s="4" t="inlineStr">
        <is>
          <t xml:space="preserve"> </t>
        </is>
      </c>
    </row>
    <row r="13">
      <c r="A13" s="3" t="inlineStr">
        <is>
          <t>Property, Plant and Equipment [Line Items]</t>
        </is>
      </c>
      <c r="B13" s="4" t="inlineStr">
        <is>
          <t xml:space="preserve"> </t>
        </is>
      </c>
    </row>
    <row r="14">
      <c r="A14" s="4" t="inlineStr">
        <is>
          <t>Estimated useful life in years</t>
        </is>
      </c>
      <c r="B14" s="4" t="inlineStr">
        <is>
          <t>10 years</t>
        </is>
      </c>
    </row>
    <row r="15">
      <c r="A15" s="4" t="inlineStr">
        <is>
          <t>Software | Minimum</t>
        </is>
      </c>
      <c r="B15" s="4" t="inlineStr">
        <is>
          <t xml:space="preserve"> </t>
        </is>
      </c>
    </row>
    <row r="16">
      <c r="A16" s="3" t="inlineStr">
        <is>
          <t>Property, Plant and Equipment [Line Items]</t>
        </is>
      </c>
      <c r="B16" s="4" t="inlineStr">
        <is>
          <t xml:space="preserve"> </t>
        </is>
      </c>
    </row>
    <row r="17">
      <c r="A17" s="4" t="inlineStr">
        <is>
          <t>Estimated useful life in years</t>
        </is>
      </c>
      <c r="B17" s="4" t="inlineStr">
        <is>
          <t>3 years</t>
        </is>
      </c>
    </row>
    <row r="18">
      <c r="A18" s="4" t="inlineStr">
        <is>
          <t>Software | Maximum</t>
        </is>
      </c>
      <c r="B18" s="4" t="inlineStr">
        <is>
          <t xml:space="preserve"> </t>
        </is>
      </c>
    </row>
    <row r="19">
      <c r="A19" s="3" t="inlineStr">
        <is>
          <t>Property, Plant and Equipment [Line Items]</t>
        </is>
      </c>
      <c r="B19" s="4" t="inlineStr">
        <is>
          <t xml:space="preserve"> </t>
        </is>
      </c>
    </row>
    <row r="20">
      <c r="A20" s="4" t="inlineStr">
        <is>
          <t>Estimated useful life in years</t>
        </is>
      </c>
      <c r="B20" s="4" t="inlineStr">
        <is>
          <t>5 years</t>
        </is>
      </c>
    </row>
    <row r="21">
      <c r="A21" s="4" t="inlineStr">
        <is>
          <t>Leasehold improvements</t>
        </is>
      </c>
      <c r="B21" s="4" t="inlineStr">
        <is>
          <t xml:space="preserve"> </t>
        </is>
      </c>
    </row>
    <row r="22">
      <c r="A22" s="3" t="inlineStr">
        <is>
          <t>Property, Plant and Equipment [Line Items]</t>
        </is>
      </c>
      <c r="B22" s="4" t="inlineStr">
        <is>
          <t xml:space="preserve"> </t>
        </is>
      </c>
    </row>
    <row r="23">
      <c r="A23" s="4" t="inlineStr">
        <is>
          <t>Estimated useful life in years</t>
        </is>
      </c>
      <c r="B23"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Business Combinations - Narrative (Details) - USD ($) $ in Thousands</t>
        </is>
      </c>
      <c r="E1" s="2" t="inlineStr">
        <is>
          <t>6 Months Ended</t>
        </is>
      </c>
    </row>
    <row r="2">
      <c r="B2" s="2" t="inlineStr">
        <is>
          <t>Nov. 01, 2021</t>
        </is>
      </c>
      <c r="C2" s="2" t="inlineStr">
        <is>
          <t>Feb. 17, 2021</t>
        </is>
      </c>
      <c r="D2" s="2" t="inlineStr">
        <is>
          <t>Jan. 15, 2021</t>
        </is>
      </c>
      <c r="E2" s="2" t="inlineStr">
        <is>
          <t>Jun. 30, 2022</t>
        </is>
      </c>
      <c r="F2" s="2" t="inlineStr">
        <is>
          <t>Jun. 30, 2021</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56752</v>
      </c>
      <c r="F4" s="4" t="inlineStr">
        <is>
          <t xml:space="preserve"> </t>
        </is>
      </c>
      <c r="G4" s="6" t="n">
        <v>96314</v>
      </c>
    </row>
    <row r="5">
      <c r="A5" s="4" t="inlineStr">
        <is>
          <t>Transaction expenses</t>
        </is>
      </c>
      <c r="B5" s="4" t="inlineStr">
        <is>
          <t xml:space="preserve"> </t>
        </is>
      </c>
      <c r="C5" s="4" t="inlineStr">
        <is>
          <t xml:space="preserve"> </t>
        </is>
      </c>
      <c r="D5" s="4" t="inlineStr">
        <is>
          <t xml:space="preserve"> </t>
        </is>
      </c>
      <c r="E5" s="5" t="n">
        <v>94</v>
      </c>
      <c r="F5" s="6" t="n">
        <v>2400</v>
      </c>
      <c r="G5" s="4" t="inlineStr">
        <is>
          <t xml:space="preserve"> </t>
        </is>
      </c>
    </row>
    <row r="6">
      <c r="A6" s="4" t="inlineStr">
        <is>
          <t>Oakm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 of ownership acquired</t>
        </is>
      </c>
      <c r="B8" s="4" t="inlineStr">
        <is>
          <t xml:space="preserve"> </t>
        </is>
      </c>
      <c r="C8" s="4" t="inlineStr">
        <is>
          <t xml:space="preserve"> </t>
        </is>
      </c>
      <c r="D8" s="9" t="n">
        <v>1</v>
      </c>
      <c r="E8" s="4" t="inlineStr">
        <is>
          <t xml:space="preserve"> </t>
        </is>
      </c>
      <c r="F8" s="4" t="inlineStr">
        <is>
          <t xml:space="preserve"> </t>
        </is>
      </c>
      <c r="G8" s="4" t="inlineStr">
        <is>
          <t xml:space="preserve"> </t>
        </is>
      </c>
    </row>
    <row r="9">
      <c r="A9" s="4" t="inlineStr">
        <is>
          <t>Number of units acquired (in shares)</t>
        </is>
      </c>
      <c r="B9" s="4" t="inlineStr">
        <is>
          <t xml:space="preserve"> </t>
        </is>
      </c>
      <c r="C9" s="4" t="inlineStr">
        <is>
          <t xml:space="preserve"> </t>
        </is>
      </c>
      <c r="D9" s="5" t="n">
        <v>1000000</v>
      </c>
      <c r="E9" s="4" t="inlineStr">
        <is>
          <t xml:space="preserve"> </t>
        </is>
      </c>
      <c r="F9" s="4" t="inlineStr">
        <is>
          <t xml:space="preserve"> </t>
        </is>
      </c>
      <c r="G9" s="4" t="inlineStr">
        <is>
          <t xml:space="preserve"> </t>
        </is>
      </c>
    </row>
    <row r="10">
      <c r="A10" s="4" t="inlineStr">
        <is>
          <t>Fair value of assets acquired assumed</t>
        </is>
      </c>
      <c r="B10" s="4" t="inlineStr">
        <is>
          <t xml:space="preserve"> </t>
        </is>
      </c>
      <c r="C10" s="4" t="inlineStr">
        <is>
          <t xml:space="preserve"> </t>
        </is>
      </c>
      <c r="D10" s="6" t="n">
        <v>10000</v>
      </c>
      <c r="E10" s="4" t="inlineStr">
        <is>
          <t xml:space="preserve"> </t>
        </is>
      </c>
      <c r="F10" s="4" t="inlineStr">
        <is>
          <t xml:space="preserve"> </t>
        </is>
      </c>
      <c r="G10" s="4" t="inlineStr">
        <is>
          <t xml:space="preserve"> </t>
        </is>
      </c>
    </row>
    <row r="11">
      <c r="A11" s="4" t="inlineStr">
        <is>
          <t>Fair value of liabilities assumed</t>
        </is>
      </c>
      <c r="B11" s="4" t="inlineStr">
        <is>
          <t xml:space="preserve"> </t>
        </is>
      </c>
      <c r="C11" s="4" t="inlineStr">
        <is>
          <t xml:space="preserve"> </t>
        </is>
      </c>
      <c r="D11" s="5" t="n">
        <v>4500</v>
      </c>
      <c r="E11" s="4" t="inlineStr">
        <is>
          <t xml:space="preserve"> </t>
        </is>
      </c>
      <c r="F11" s="4" t="inlineStr">
        <is>
          <t xml:space="preserve"> </t>
        </is>
      </c>
      <c r="G11" s="4" t="inlineStr">
        <is>
          <t xml:space="preserve"> </t>
        </is>
      </c>
    </row>
    <row r="12">
      <c r="A12" s="4" t="inlineStr">
        <is>
          <t>Purchase consideration</t>
        </is>
      </c>
      <c r="B12" s="4" t="inlineStr">
        <is>
          <t xml:space="preserve"> </t>
        </is>
      </c>
      <c r="C12" s="4" t="inlineStr">
        <is>
          <t xml:space="preserve"> </t>
        </is>
      </c>
      <c r="D12" s="5" t="n">
        <v>14300</v>
      </c>
      <c r="E12" s="4" t="inlineStr">
        <is>
          <t xml:space="preserve"> </t>
        </is>
      </c>
      <c r="F12" s="4" t="inlineStr">
        <is>
          <t xml:space="preserve"> </t>
        </is>
      </c>
      <c r="G12" s="4" t="inlineStr">
        <is>
          <t xml:space="preserve"> </t>
        </is>
      </c>
    </row>
    <row r="13">
      <c r="A13" s="4" t="inlineStr">
        <is>
          <t>Cash paid</t>
        </is>
      </c>
      <c r="B13" s="4" t="inlineStr">
        <is>
          <t xml:space="preserve"> </t>
        </is>
      </c>
      <c r="C13" s="4" t="inlineStr">
        <is>
          <t xml:space="preserve"> </t>
        </is>
      </c>
      <c r="D13" s="5" t="n">
        <v>12200</v>
      </c>
      <c r="E13" s="4" t="inlineStr">
        <is>
          <t xml:space="preserve"> </t>
        </is>
      </c>
      <c r="F13" s="4" t="inlineStr">
        <is>
          <t xml:space="preserve"> </t>
        </is>
      </c>
      <c r="G13" s="4" t="inlineStr">
        <is>
          <t xml:space="preserve"> </t>
        </is>
      </c>
    </row>
    <row r="14">
      <c r="A14" s="4" t="inlineStr">
        <is>
          <t>Common stock issued</t>
        </is>
      </c>
      <c r="B14" s="4" t="inlineStr">
        <is>
          <t xml:space="preserve"> </t>
        </is>
      </c>
      <c r="C14" s="4" t="inlineStr">
        <is>
          <t xml:space="preserve"> </t>
        </is>
      </c>
      <c r="D14" s="6" t="n">
        <v>2100</v>
      </c>
      <c r="E14" s="4" t="inlineStr">
        <is>
          <t xml:space="preserve"> </t>
        </is>
      </c>
      <c r="F14" s="4" t="inlineStr">
        <is>
          <t xml:space="preserve"> </t>
        </is>
      </c>
      <c r="G14" s="4" t="inlineStr">
        <is>
          <t xml:space="preserve"> </t>
        </is>
      </c>
    </row>
    <row r="15">
      <c r="A15" s="4" t="inlineStr">
        <is>
          <t>Goodwill</t>
        </is>
      </c>
      <c r="B15" s="4" t="inlineStr">
        <is>
          <t xml:space="preserve"> </t>
        </is>
      </c>
      <c r="C15" s="4" t="inlineStr">
        <is>
          <t xml:space="preserve"> </t>
        </is>
      </c>
      <c r="D15" s="4" t="inlineStr">
        <is>
          <t xml:space="preserve"> </t>
        </is>
      </c>
      <c r="E15" s="5" t="n">
        <v>8800</v>
      </c>
      <c r="F15" s="4" t="inlineStr">
        <is>
          <t xml:space="preserve"> </t>
        </is>
      </c>
      <c r="G15" s="5" t="n">
        <v>8800</v>
      </c>
    </row>
    <row r="16">
      <c r="A16" s="4" t="inlineStr">
        <is>
          <t>DP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 of ownership acquired</t>
        </is>
      </c>
      <c r="B18" s="4" t="inlineStr">
        <is>
          <t xml:space="preserve"> </t>
        </is>
      </c>
      <c r="C18" s="9" t="n">
        <v>1</v>
      </c>
      <c r="D18" s="4" t="inlineStr">
        <is>
          <t xml:space="preserve"> </t>
        </is>
      </c>
      <c r="E18" s="4" t="inlineStr">
        <is>
          <t xml:space="preserve"> </t>
        </is>
      </c>
      <c r="F18" s="4" t="inlineStr">
        <is>
          <t xml:space="preserve"> </t>
        </is>
      </c>
      <c r="G18" s="4" t="inlineStr">
        <is>
          <t xml:space="preserve"> </t>
        </is>
      </c>
    </row>
    <row r="19">
      <c r="A19" s="4" t="inlineStr">
        <is>
          <t>Fair value of assets acquired assumed</t>
        </is>
      </c>
      <c r="B19" s="4" t="inlineStr">
        <is>
          <t xml:space="preserve"> </t>
        </is>
      </c>
      <c r="C19" s="6" t="n">
        <v>28700</v>
      </c>
      <c r="D19" s="4" t="inlineStr">
        <is>
          <t xml:space="preserve"> </t>
        </is>
      </c>
      <c r="E19" s="4" t="inlineStr">
        <is>
          <t xml:space="preserve"> </t>
        </is>
      </c>
      <c r="F19" s="4" t="inlineStr">
        <is>
          <t xml:space="preserve"> </t>
        </is>
      </c>
      <c r="G19" s="4" t="inlineStr">
        <is>
          <t xml:space="preserve"> </t>
        </is>
      </c>
    </row>
    <row r="20">
      <c r="A20" s="4" t="inlineStr">
        <is>
          <t>Fair value of liabilities assumed</t>
        </is>
      </c>
      <c r="B20" s="4" t="inlineStr">
        <is>
          <t xml:space="preserve"> </t>
        </is>
      </c>
      <c r="C20" s="5" t="n">
        <v>12700</v>
      </c>
      <c r="D20" s="4" t="inlineStr">
        <is>
          <t xml:space="preserve"> </t>
        </is>
      </c>
      <c r="E20" s="4" t="inlineStr">
        <is>
          <t xml:space="preserve"> </t>
        </is>
      </c>
      <c r="F20" s="4" t="inlineStr">
        <is>
          <t xml:space="preserve"> </t>
        </is>
      </c>
      <c r="G20" s="4" t="inlineStr">
        <is>
          <t xml:space="preserve"> </t>
        </is>
      </c>
    </row>
    <row r="21">
      <c r="A21" s="4" t="inlineStr">
        <is>
          <t>Purchase consideration</t>
        </is>
      </c>
      <c r="B21" s="4" t="inlineStr">
        <is>
          <t xml:space="preserve"> </t>
        </is>
      </c>
      <c r="C21" s="6" t="n">
        <v>27300</v>
      </c>
      <c r="D21" s="4" t="inlineStr">
        <is>
          <t xml:space="preserve"> </t>
        </is>
      </c>
      <c r="E21" s="4" t="inlineStr">
        <is>
          <t xml:space="preserve"> </t>
        </is>
      </c>
      <c r="F21" s="4" t="inlineStr">
        <is>
          <t xml:space="preserve"> </t>
        </is>
      </c>
      <c r="G21" s="4" t="inlineStr">
        <is>
          <t xml:space="preserve"> </t>
        </is>
      </c>
    </row>
    <row r="22">
      <c r="A22" s="4" t="inlineStr">
        <is>
          <t>Goodwill</t>
        </is>
      </c>
      <c r="B22" s="4" t="inlineStr">
        <is>
          <t xml:space="preserve"> </t>
        </is>
      </c>
      <c r="C22" s="4" t="inlineStr">
        <is>
          <t xml:space="preserve"> </t>
        </is>
      </c>
      <c r="D22" s="4" t="inlineStr">
        <is>
          <t xml:space="preserve"> </t>
        </is>
      </c>
      <c r="E22" s="6" t="n">
        <v>11300</v>
      </c>
      <c r="F22" s="4" t="inlineStr">
        <is>
          <t xml:space="preserve"> </t>
        </is>
      </c>
      <c r="G22" s="6" t="n">
        <v>11300</v>
      </c>
    </row>
    <row r="23">
      <c r="A23" s="4" t="inlineStr">
        <is>
          <t>Techsho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 of ownership acquired</t>
        </is>
      </c>
      <c r="B25" s="9"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units acquired (in shares)</t>
        </is>
      </c>
      <c r="B26" s="5" t="n">
        <v>302959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assets acquired assumed</t>
        </is>
      </c>
      <c r="B27" s="6" t="n">
        <v>2076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of liabilities assumed</t>
        </is>
      </c>
      <c r="B28" s="5" t="n">
        <v>656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consideration</t>
        </is>
      </c>
      <c r="B29" s="5" t="n">
        <v>4072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paid</t>
        </is>
      </c>
      <c r="B30" s="5" t="n">
        <v>222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issued</t>
        </is>
      </c>
      <c r="B31" s="5" t="n">
        <v>3849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t>
        </is>
      </c>
      <c r="B32" s="6" t="n">
        <v>26521</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Details) - USD ($) $ in Thousands</t>
        </is>
      </c>
      <c r="B1" s="2" t="inlineStr">
        <is>
          <t>Nov. 01, 2021</t>
        </is>
      </c>
      <c r="C1" s="2" t="inlineStr">
        <is>
          <t>Jun. 30,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Goodwill</t>
        </is>
      </c>
      <c r="B3" s="4" t="inlineStr">
        <is>
          <t xml:space="preserve"> </t>
        </is>
      </c>
      <c r="C3" s="6" t="n">
        <v>56752</v>
      </c>
      <c r="D3" s="6" t="n">
        <v>96314</v>
      </c>
    </row>
    <row r="4">
      <c r="A4" s="4" t="inlineStr">
        <is>
          <t>Techsho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paid</t>
        </is>
      </c>
      <c r="B6" s="6" t="n">
        <v>2228</v>
      </c>
      <c r="C6" s="4" t="inlineStr">
        <is>
          <t xml:space="preserve"> </t>
        </is>
      </c>
      <c r="D6" s="4" t="inlineStr">
        <is>
          <t xml:space="preserve"> </t>
        </is>
      </c>
    </row>
    <row r="7">
      <c r="A7" s="4" t="inlineStr">
        <is>
          <t>Common stock issued</t>
        </is>
      </c>
      <c r="B7" s="5" t="n">
        <v>38493</v>
      </c>
      <c r="C7" s="4" t="inlineStr">
        <is>
          <t xml:space="preserve"> </t>
        </is>
      </c>
      <c r="D7" s="4" t="inlineStr">
        <is>
          <t xml:space="preserve"> </t>
        </is>
      </c>
    </row>
    <row r="8">
      <c r="A8" s="4" t="inlineStr">
        <is>
          <t>Purchase consideration</t>
        </is>
      </c>
      <c r="B8" s="5" t="n">
        <v>40721</v>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t>
        </is>
      </c>
      <c r="B10" s="5" t="n">
        <v>406</v>
      </c>
      <c r="C10" s="4" t="inlineStr">
        <is>
          <t xml:space="preserve"> </t>
        </is>
      </c>
      <c r="D10" s="4" t="inlineStr">
        <is>
          <t xml:space="preserve"> </t>
        </is>
      </c>
    </row>
    <row r="11">
      <c r="A11" s="4" t="inlineStr">
        <is>
          <t>Accounts receivable and other receivable</t>
        </is>
      </c>
      <c r="B11" s="5" t="n">
        <v>287</v>
      </c>
      <c r="C11" s="4" t="inlineStr">
        <is>
          <t xml:space="preserve"> </t>
        </is>
      </c>
      <c r="D11" s="4" t="inlineStr">
        <is>
          <t xml:space="preserve"> </t>
        </is>
      </c>
    </row>
    <row r="12">
      <c r="A12" s="4" t="inlineStr">
        <is>
          <t>Contract assets</t>
        </is>
      </c>
      <c r="B12" s="5" t="n">
        <v>926</v>
      </c>
      <c r="C12" s="4" t="inlineStr">
        <is>
          <t xml:space="preserve"> </t>
        </is>
      </c>
      <c r="D12" s="4" t="inlineStr">
        <is>
          <t xml:space="preserve"> </t>
        </is>
      </c>
    </row>
    <row r="13">
      <c r="A13" s="4" t="inlineStr">
        <is>
          <t>Inventory</t>
        </is>
      </c>
      <c r="B13" s="5" t="n">
        <v>120</v>
      </c>
      <c r="C13" s="4" t="inlineStr">
        <is>
          <t xml:space="preserve"> </t>
        </is>
      </c>
      <c r="D13" s="4" t="inlineStr">
        <is>
          <t xml:space="preserve"> </t>
        </is>
      </c>
    </row>
    <row r="14">
      <c r="A14" s="4" t="inlineStr">
        <is>
          <t>Prepaid expenses and other current assets</t>
        </is>
      </c>
      <c r="B14" s="5" t="n">
        <v>86</v>
      </c>
      <c r="C14" s="4" t="inlineStr">
        <is>
          <t xml:space="preserve"> </t>
        </is>
      </c>
      <c r="D14" s="4" t="inlineStr">
        <is>
          <t xml:space="preserve"> </t>
        </is>
      </c>
    </row>
    <row r="15">
      <c r="A15" s="4" t="inlineStr">
        <is>
          <t>Property, plant and equipment</t>
        </is>
      </c>
      <c r="B15" s="5" t="n">
        <v>14818</v>
      </c>
      <c r="C15" s="4" t="inlineStr">
        <is>
          <t xml:space="preserve"> </t>
        </is>
      </c>
      <c r="D15" s="4" t="inlineStr">
        <is>
          <t xml:space="preserve"> </t>
        </is>
      </c>
    </row>
    <row r="16">
      <c r="A16" s="4" t="inlineStr">
        <is>
          <t>Intangible assets</t>
        </is>
      </c>
      <c r="B16" s="5" t="n">
        <v>4120</v>
      </c>
      <c r="C16" s="4" t="inlineStr">
        <is>
          <t xml:space="preserve"> </t>
        </is>
      </c>
      <c r="D16" s="4" t="inlineStr">
        <is>
          <t xml:space="preserve"> </t>
        </is>
      </c>
    </row>
    <row r="17">
      <c r="A17" s="4" t="inlineStr">
        <is>
          <t>Total assets</t>
        </is>
      </c>
      <c r="B17" s="5" t="n">
        <v>20763</v>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Accounts payable</t>
        </is>
      </c>
      <c r="B19" s="5" t="n">
        <v>39</v>
      </c>
      <c r="C19" s="4" t="inlineStr">
        <is>
          <t xml:space="preserve"> </t>
        </is>
      </c>
      <c r="D19" s="4" t="inlineStr">
        <is>
          <t xml:space="preserve"> </t>
        </is>
      </c>
    </row>
    <row r="20">
      <c r="A20" s="4" t="inlineStr">
        <is>
          <t>Accrued expenses</t>
        </is>
      </c>
      <c r="B20" s="5" t="n">
        <v>293</v>
      </c>
      <c r="C20" s="4" t="inlineStr">
        <is>
          <t xml:space="preserve"> </t>
        </is>
      </c>
      <c r="D20" s="4" t="inlineStr">
        <is>
          <t xml:space="preserve"> </t>
        </is>
      </c>
    </row>
    <row r="21">
      <c r="A21" s="4" t="inlineStr">
        <is>
          <t>Deferred revenue</t>
        </is>
      </c>
      <c r="B21" s="5" t="n">
        <v>675</v>
      </c>
      <c r="C21" s="4" t="inlineStr">
        <is>
          <t xml:space="preserve"> </t>
        </is>
      </c>
      <c r="D21" s="4" t="inlineStr">
        <is>
          <t xml:space="preserve"> </t>
        </is>
      </c>
    </row>
    <row r="22">
      <c r="A22" s="4" t="inlineStr">
        <is>
          <t>Other current liabilities</t>
        </is>
      </c>
      <c r="B22" s="5" t="n">
        <v>35</v>
      </c>
      <c r="C22" s="4" t="inlineStr">
        <is>
          <t xml:space="preserve"> </t>
        </is>
      </c>
      <c r="D22" s="4" t="inlineStr">
        <is>
          <t xml:space="preserve"> </t>
        </is>
      </c>
    </row>
    <row r="23">
      <c r="A23" s="4" t="inlineStr">
        <is>
          <t>Deferred tax liabilities</t>
        </is>
      </c>
      <c r="B23" s="5" t="n">
        <v>5521</v>
      </c>
      <c r="C23" s="4" t="inlineStr">
        <is>
          <t xml:space="preserve"> </t>
        </is>
      </c>
      <c r="D23" s="4" t="inlineStr">
        <is>
          <t xml:space="preserve"> </t>
        </is>
      </c>
    </row>
    <row r="24">
      <c r="A24" s="4" t="inlineStr">
        <is>
          <t>Total liabilities</t>
        </is>
      </c>
      <c r="B24" s="5" t="n">
        <v>6563</v>
      </c>
      <c r="C24" s="4" t="inlineStr">
        <is>
          <t xml:space="preserve"> </t>
        </is>
      </c>
      <c r="D24" s="4" t="inlineStr">
        <is>
          <t xml:space="preserve"> </t>
        </is>
      </c>
    </row>
    <row r="25">
      <c r="A25" s="4" t="inlineStr">
        <is>
          <t>Fair value of net identifiable assets acquired</t>
        </is>
      </c>
      <c r="B25" s="5" t="n">
        <v>14200</v>
      </c>
      <c r="C25" s="4" t="inlineStr">
        <is>
          <t xml:space="preserve"> </t>
        </is>
      </c>
      <c r="D25" s="4" t="inlineStr">
        <is>
          <t xml:space="preserve"> </t>
        </is>
      </c>
    </row>
    <row r="26">
      <c r="A26" s="4" t="inlineStr">
        <is>
          <t>Goodwill</t>
        </is>
      </c>
      <c r="B26" s="6" t="n">
        <v>26521</v>
      </c>
      <c r="C26" s="4" t="inlineStr">
        <is>
          <t xml:space="preserve"> </t>
        </is>
      </c>
      <c r="D2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2" customWidth="1" min="2" max="2"/>
  </cols>
  <sheetData>
    <row r="1">
      <c r="A1" s="1" t="inlineStr">
        <is>
          <t>Business Combinations - Intangible Assets (Details) - Techshot $ in Thousands</t>
        </is>
      </c>
      <c r="B1" s="2" t="inlineStr">
        <is>
          <t>Nov. 01, 2021 USD ($)</t>
        </is>
      </c>
    </row>
    <row r="2">
      <c r="A2" s="3" t="inlineStr">
        <is>
          <t>Business Acquisition [Line Items]</t>
        </is>
      </c>
      <c r="B2" s="4" t="inlineStr">
        <is>
          <t xml:space="preserve"> </t>
        </is>
      </c>
    </row>
    <row r="3">
      <c r="A3" s="4" t="inlineStr">
        <is>
          <t>Total intangible assets</t>
        </is>
      </c>
      <c r="B3" s="6" t="n">
        <v>4120</v>
      </c>
    </row>
    <row r="4">
      <c r="A4" s="4" t="inlineStr">
        <is>
          <t>Trademark</t>
        </is>
      </c>
      <c r="B4" s="4" t="inlineStr">
        <is>
          <t xml:space="preserve"> </t>
        </is>
      </c>
    </row>
    <row r="5">
      <c r="A5" s="3" t="inlineStr">
        <is>
          <t>Business Acquisition [Line Items]</t>
        </is>
      </c>
      <c r="B5" s="4" t="inlineStr">
        <is>
          <t xml:space="preserve"> </t>
        </is>
      </c>
    </row>
    <row r="6">
      <c r="A6" s="4" t="inlineStr">
        <is>
          <t>Total intangible assets</t>
        </is>
      </c>
      <c r="B6" s="6" t="n">
        <v>240</v>
      </c>
    </row>
    <row r="7">
      <c r="A7" s="4" t="inlineStr">
        <is>
          <t>Weighted average useful life in years</t>
        </is>
      </c>
      <c r="B7" s="4" t="inlineStr">
        <is>
          <t>3 years</t>
        </is>
      </c>
    </row>
    <row r="8">
      <c r="A8" s="4" t="inlineStr">
        <is>
          <t>Technology</t>
        </is>
      </c>
      <c r="B8" s="4" t="inlineStr">
        <is>
          <t xml:space="preserve"> </t>
        </is>
      </c>
    </row>
    <row r="9">
      <c r="A9" s="3" t="inlineStr">
        <is>
          <t>Business Acquisition [Line Items]</t>
        </is>
      </c>
      <c r="B9" s="4" t="inlineStr">
        <is>
          <t xml:space="preserve"> </t>
        </is>
      </c>
    </row>
    <row r="10">
      <c r="A10" s="4" t="inlineStr">
        <is>
          <t>Total intangible assets</t>
        </is>
      </c>
      <c r="B10" s="6" t="n">
        <v>1800</v>
      </c>
    </row>
    <row r="11">
      <c r="A11" s="4" t="inlineStr">
        <is>
          <t>Weighted average useful life in years</t>
        </is>
      </c>
      <c r="B11" s="4" t="inlineStr">
        <is>
          <t>10 years</t>
        </is>
      </c>
    </row>
    <row r="12">
      <c r="A12" s="4" t="inlineStr">
        <is>
          <t>Customer relationships</t>
        </is>
      </c>
      <c r="B12" s="4" t="inlineStr">
        <is>
          <t xml:space="preserve"> </t>
        </is>
      </c>
    </row>
    <row r="13">
      <c r="A13" s="3" t="inlineStr">
        <is>
          <t>Business Acquisition [Line Items]</t>
        </is>
      </c>
      <c r="B13" s="4" t="inlineStr">
        <is>
          <t xml:space="preserve"> </t>
        </is>
      </c>
    </row>
    <row r="14">
      <c r="A14" s="4" t="inlineStr">
        <is>
          <t>Total intangible assets</t>
        </is>
      </c>
      <c r="B14" s="6" t="n">
        <v>1400</v>
      </c>
    </row>
    <row r="15">
      <c r="A15" s="4" t="inlineStr">
        <is>
          <t>Weighted average useful life in years</t>
        </is>
      </c>
      <c r="B15" s="4" t="inlineStr">
        <is>
          <t>9 years</t>
        </is>
      </c>
    </row>
    <row r="16">
      <c r="A16" s="4" t="inlineStr">
        <is>
          <t>IPR&amp;D</t>
        </is>
      </c>
      <c r="B16" s="4" t="inlineStr">
        <is>
          <t xml:space="preserve"> </t>
        </is>
      </c>
    </row>
    <row r="17">
      <c r="A17" s="3" t="inlineStr">
        <is>
          <t>Business Acquisition [Line Items]</t>
        </is>
      </c>
      <c r="B17" s="4" t="inlineStr">
        <is>
          <t xml:space="preserve"> </t>
        </is>
      </c>
    </row>
    <row r="18">
      <c r="A18" s="4" t="inlineStr">
        <is>
          <t>Total intangible assets</t>
        </is>
      </c>
      <c r="B18" s="6" t="n">
        <v>6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46" customWidth="1" min="7" max="7"/>
  </cols>
  <sheetData>
    <row r="1">
      <c r="A1" s="1" t="inlineStr">
        <is>
          <t>CONDENSED CONSOLIDATED STATEMENTS OF CHANGES IN SHAREHOLDERS’ EQUITY - USD ($) $ in Thousands</t>
        </is>
      </c>
      <c r="C1" s="2" t="inlineStr">
        <is>
          <t>Total</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in shares) at Dec. 31, 2020</t>
        </is>
      </c>
      <c r="B2" s="4" t="inlineStr">
        <is>
          <t>[1]</t>
        </is>
      </c>
      <c r="C2" s="4" t="inlineStr">
        <is>
          <t xml:space="preserve"> </t>
        </is>
      </c>
      <c r="D2" s="5" t="n">
        <v>37200000</v>
      </c>
      <c r="E2" s="4" t="inlineStr">
        <is>
          <t xml:space="preserve"> </t>
        </is>
      </c>
      <c r="F2" s="4" t="inlineStr">
        <is>
          <t xml:space="preserve"> </t>
        </is>
      </c>
      <c r="G2" s="4" t="inlineStr">
        <is>
          <t xml:space="preserve"> </t>
        </is>
      </c>
    </row>
    <row r="3">
      <c r="A3" s="4" t="inlineStr">
        <is>
          <t>Beginning balance at Dec. 31, 2020</t>
        </is>
      </c>
      <c r="B3" s="4" t="inlineStr">
        <is>
          <t>[1]</t>
        </is>
      </c>
      <c r="C3" s="6" t="n">
        <v>39195</v>
      </c>
      <c r="D3" s="6" t="n">
        <v>4</v>
      </c>
      <c r="E3" s="6" t="n">
        <v>53059</v>
      </c>
      <c r="F3" s="6" t="n">
        <v>-14374</v>
      </c>
      <c r="G3" s="6" t="n">
        <v>50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rent’s contributions</t>
        </is>
      </c>
      <c r="C5" s="5" t="n">
        <v>2110</v>
      </c>
      <c r="D5" s="4" t="inlineStr">
        <is>
          <t xml:space="preserve"> </t>
        </is>
      </c>
      <c r="E5" s="5" t="n">
        <v>2110</v>
      </c>
      <c r="F5" s="4" t="inlineStr">
        <is>
          <t xml:space="preserve"> </t>
        </is>
      </c>
      <c r="G5" s="4" t="inlineStr">
        <is>
          <t xml:space="preserve"> </t>
        </is>
      </c>
    </row>
    <row r="6">
      <c r="A6" s="4" t="inlineStr">
        <is>
          <t>Foreign currency translation, net of tax</t>
        </is>
      </c>
      <c r="C6" s="5" t="n">
        <v>-179</v>
      </c>
      <c r="D6" s="4" t="inlineStr">
        <is>
          <t xml:space="preserve"> </t>
        </is>
      </c>
      <c r="E6" s="4" t="inlineStr">
        <is>
          <t xml:space="preserve"> </t>
        </is>
      </c>
      <c r="F6" s="4" t="inlineStr">
        <is>
          <t xml:space="preserve"> </t>
        </is>
      </c>
      <c r="G6" s="5" t="n">
        <v>-179</v>
      </c>
    </row>
    <row r="7">
      <c r="A7" s="4" t="inlineStr">
        <is>
          <t>Net income (loss)</t>
        </is>
      </c>
      <c r="C7" s="5" t="n">
        <v>-23575</v>
      </c>
      <c r="D7" s="4" t="inlineStr">
        <is>
          <t xml:space="preserve"> </t>
        </is>
      </c>
      <c r="E7" s="4" t="inlineStr">
        <is>
          <t xml:space="preserve"> </t>
        </is>
      </c>
      <c r="F7" s="5" t="n">
        <v>-23575</v>
      </c>
      <c r="G7" s="4" t="inlineStr">
        <is>
          <t xml:space="preserve"> </t>
        </is>
      </c>
    </row>
    <row r="8">
      <c r="A8" s="4" t="inlineStr">
        <is>
          <t>Ending balance (in shares) at Jun. 30, 2021</t>
        </is>
      </c>
      <c r="B8" s="4" t="inlineStr">
        <is>
          <t>[1]</t>
        </is>
      </c>
      <c r="C8" s="4" t="inlineStr">
        <is>
          <t xml:space="preserve"> </t>
        </is>
      </c>
      <c r="D8" s="5" t="n">
        <v>37200000</v>
      </c>
      <c r="E8" s="4" t="inlineStr">
        <is>
          <t xml:space="preserve"> </t>
        </is>
      </c>
      <c r="F8" s="4" t="inlineStr">
        <is>
          <t xml:space="preserve"> </t>
        </is>
      </c>
      <c r="G8" s="4" t="inlineStr">
        <is>
          <t xml:space="preserve"> </t>
        </is>
      </c>
    </row>
    <row r="9">
      <c r="A9" s="4" t="inlineStr">
        <is>
          <t>Ending balance at Jun. 30, 2021</t>
        </is>
      </c>
      <c r="B9" s="4" t="inlineStr">
        <is>
          <t>[1]</t>
        </is>
      </c>
      <c r="C9" s="5" t="n">
        <v>17551</v>
      </c>
      <c r="D9" s="6" t="n">
        <v>4</v>
      </c>
      <c r="E9" s="5" t="n">
        <v>55169</v>
      </c>
      <c r="F9" s="5" t="n">
        <v>-37949</v>
      </c>
      <c r="G9" s="5" t="n">
        <v>327</v>
      </c>
    </row>
    <row r="10">
      <c r="A10" s="4" t="inlineStr">
        <is>
          <t>Beginning balance (in shares) at Mar. 31, 2021</t>
        </is>
      </c>
      <c r="B10" s="4" t="inlineStr">
        <is>
          <t>[1]</t>
        </is>
      </c>
      <c r="C10" s="4" t="inlineStr">
        <is>
          <t xml:space="preserve"> </t>
        </is>
      </c>
      <c r="D10" s="5" t="n">
        <v>37200000</v>
      </c>
      <c r="E10" s="4" t="inlineStr">
        <is>
          <t xml:space="preserve"> </t>
        </is>
      </c>
      <c r="F10" s="4" t="inlineStr">
        <is>
          <t xml:space="preserve"> </t>
        </is>
      </c>
      <c r="G10" s="4" t="inlineStr">
        <is>
          <t xml:space="preserve"> </t>
        </is>
      </c>
    </row>
    <row r="11">
      <c r="A11" s="4" t="inlineStr">
        <is>
          <t>Beginning balance at Mar. 31, 2021</t>
        </is>
      </c>
      <c r="B11" s="4" t="inlineStr">
        <is>
          <t>[1]</t>
        </is>
      </c>
      <c r="C11" s="5" t="n">
        <v>33400</v>
      </c>
      <c r="D11" s="6" t="n">
        <v>4</v>
      </c>
      <c r="E11" s="5" t="n">
        <v>55169</v>
      </c>
      <c r="F11" s="5" t="n">
        <v>-22048</v>
      </c>
      <c r="G11" s="5" t="n">
        <v>275</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ign currency translation, net of tax</t>
        </is>
      </c>
      <c r="C13" s="5" t="n">
        <v>52</v>
      </c>
      <c r="D13" s="4" t="inlineStr">
        <is>
          <t xml:space="preserve"> </t>
        </is>
      </c>
      <c r="E13" s="4" t="inlineStr">
        <is>
          <t xml:space="preserve"> </t>
        </is>
      </c>
      <c r="F13" s="4" t="inlineStr">
        <is>
          <t xml:space="preserve"> </t>
        </is>
      </c>
      <c r="G13" s="5" t="n">
        <v>52</v>
      </c>
    </row>
    <row r="14">
      <c r="A14" s="4" t="inlineStr">
        <is>
          <t>Net income (loss)</t>
        </is>
      </c>
      <c r="C14" s="5" t="n">
        <v>-15901</v>
      </c>
      <c r="D14" s="4" t="inlineStr">
        <is>
          <t xml:space="preserve"> </t>
        </is>
      </c>
      <c r="E14" s="4" t="inlineStr">
        <is>
          <t xml:space="preserve"> </t>
        </is>
      </c>
      <c r="F14" s="5" t="n">
        <v>-15901</v>
      </c>
      <c r="G14" s="4" t="inlineStr">
        <is>
          <t xml:space="preserve"> </t>
        </is>
      </c>
    </row>
    <row r="15">
      <c r="A15" s="4" t="inlineStr">
        <is>
          <t>Ending balance (in shares) at Jun. 30, 2021</t>
        </is>
      </c>
      <c r="B15" s="4" t="inlineStr">
        <is>
          <t>[1]</t>
        </is>
      </c>
      <c r="C15" s="4" t="inlineStr">
        <is>
          <t xml:space="preserve"> </t>
        </is>
      </c>
      <c r="D15" s="5" t="n">
        <v>37200000</v>
      </c>
      <c r="E15" s="4" t="inlineStr">
        <is>
          <t xml:space="preserve"> </t>
        </is>
      </c>
      <c r="F15" s="4" t="inlineStr">
        <is>
          <t xml:space="preserve"> </t>
        </is>
      </c>
      <c r="G15" s="4" t="inlineStr">
        <is>
          <t xml:space="preserve"> </t>
        </is>
      </c>
    </row>
    <row r="16">
      <c r="A16" s="4" t="inlineStr">
        <is>
          <t>Ending balance at Jun. 30, 2021</t>
        </is>
      </c>
      <c r="B16" s="4" t="inlineStr">
        <is>
          <t>[1]</t>
        </is>
      </c>
      <c r="C16" s="5" t="n">
        <v>17551</v>
      </c>
      <c r="D16" s="6" t="n">
        <v>4</v>
      </c>
      <c r="E16" s="5" t="n">
        <v>55169</v>
      </c>
      <c r="F16" s="5" t="n">
        <v>-37949</v>
      </c>
      <c r="G16" s="5" t="n">
        <v>327</v>
      </c>
    </row>
    <row r="17">
      <c r="A17" s="4" t="inlineStr">
        <is>
          <t>Beginning balance (in shares) at Dec. 31, 2021</t>
        </is>
      </c>
      <c r="C17" s="4" t="inlineStr">
        <is>
          <t xml:space="preserve"> </t>
        </is>
      </c>
      <c r="D17" s="5" t="n">
        <v>62690869</v>
      </c>
      <c r="E17" s="4" t="inlineStr">
        <is>
          <t xml:space="preserve"> </t>
        </is>
      </c>
      <c r="F17" s="4" t="inlineStr">
        <is>
          <t xml:space="preserve"> </t>
        </is>
      </c>
      <c r="G17" s="4" t="inlineStr">
        <is>
          <t xml:space="preserve"> </t>
        </is>
      </c>
    </row>
    <row r="18">
      <c r="A18" s="4" t="inlineStr">
        <is>
          <t>Beginning balance at Dec. 31, 2021</t>
        </is>
      </c>
      <c r="C18" s="5" t="n">
        <v>107222</v>
      </c>
      <c r="D18" s="6" t="n">
        <v>6</v>
      </c>
      <c r="E18" s="5" t="n">
        <v>183024</v>
      </c>
      <c r="F18" s="5" t="n">
        <v>-75911</v>
      </c>
      <c r="G18" s="5" t="n">
        <v>103</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based compensation expense</t>
        </is>
      </c>
      <c r="C20" s="5" t="n">
        <v>6154</v>
      </c>
      <c r="D20" s="4" t="inlineStr">
        <is>
          <t xml:space="preserve"> </t>
        </is>
      </c>
      <c r="E20" s="5" t="n">
        <v>6154</v>
      </c>
      <c r="F20" s="4" t="inlineStr">
        <is>
          <t xml:space="preserve"> </t>
        </is>
      </c>
      <c r="G20" s="4" t="inlineStr">
        <is>
          <t xml:space="preserve"> </t>
        </is>
      </c>
    </row>
    <row r="21">
      <c r="A21" s="4" t="inlineStr">
        <is>
          <t>Common stock issued under the committed equity facility (in shares)</t>
        </is>
      </c>
      <c r="C21" s="4" t="inlineStr">
        <is>
          <t xml:space="preserve"> </t>
        </is>
      </c>
      <c r="D21" s="5" t="n">
        <v>310815</v>
      </c>
      <c r="E21" s="4" t="inlineStr">
        <is>
          <t xml:space="preserve"> </t>
        </is>
      </c>
      <c r="F21" s="4" t="inlineStr">
        <is>
          <t xml:space="preserve"> </t>
        </is>
      </c>
      <c r="G21" s="4" t="inlineStr">
        <is>
          <t xml:space="preserve"> </t>
        </is>
      </c>
    </row>
    <row r="22">
      <c r="A22" s="4" t="inlineStr">
        <is>
          <t>Common stock issued under the committed equity facility</t>
        </is>
      </c>
      <c r="C22" s="5" t="n">
        <v>1260</v>
      </c>
      <c r="D22" s="4" t="inlineStr">
        <is>
          <t xml:space="preserve"> </t>
        </is>
      </c>
      <c r="E22" s="5" t="n">
        <v>1260</v>
      </c>
      <c r="F22" s="4" t="inlineStr">
        <is>
          <t xml:space="preserve"> </t>
        </is>
      </c>
      <c r="G22" s="4" t="inlineStr">
        <is>
          <t xml:space="preserve"> </t>
        </is>
      </c>
    </row>
    <row r="23">
      <c r="A23" s="4" t="inlineStr">
        <is>
          <t>Committed equity facility fee settled in common stock (in shares)</t>
        </is>
      </c>
      <c r="C23" s="4" t="inlineStr">
        <is>
          <t xml:space="preserve"> </t>
        </is>
      </c>
      <c r="D23" s="5" t="n">
        <v>127751</v>
      </c>
      <c r="E23" s="4" t="inlineStr">
        <is>
          <t xml:space="preserve"> </t>
        </is>
      </c>
      <c r="F23" s="4" t="inlineStr">
        <is>
          <t xml:space="preserve"> </t>
        </is>
      </c>
      <c r="G23" s="4" t="inlineStr">
        <is>
          <t xml:space="preserve"> </t>
        </is>
      </c>
    </row>
    <row r="24">
      <c r="A24" s="4" t="inlineStr">
        <is>
          <t>Committed equity facility fee settled in common stock</t>
        </is>
      </c>
      <c r="C24" s="5" t="n">
        <v>756</v>
      </c>
      <c r="D24" s="4" t="inlineStr">
        <is>
          <t xml:space="preserve"> </t>
        </is>
      </c>
      <c r="E24" s="5" t="n">
        <v>756</v>
      </c>
      <c r="F24" s="4" t="inlineStr">
        <is>
          <t xml:space="preserve"> </t>
        </is>
      </c>
      <c r="G24" s="4" t="inlineStr">
        <is>
          <t xml:space="preserve"> </t>
        </is>
      </c>
    </row>
    <row r="25">
      <c r="A25" s="4" t="inlineStr">
        <is>
          <t>Foreign currency translation, net of tax</t>
        </is>
      </c>
      <c r="C25" s="5" t="n">
        <v>-486</v>
      </c>
      <c r="D25" s="4" t="inlineStr">
        <is>
          <t xml:space="preserve"> </t>
        </is>
      </c>
      <c r="E25" s="4" t="inlineStr">
        <is>
          <t xml:space="preserve"> </t>
        </is>
      </c>
      <c r="F25" s="4" t="inlineStr">
        <is>
          <t xml:space="preserve"> </t>
        </is>
      </c>
      <c r="G25" s="5" t="n">
        <v>-486</v>
      </c>
    </row>
    <row r="26">
      <c r="A26" s="4" t="inlineStr">
        <is>
          <t>Net income (loss)</t>
        </is>
      </c>
      <c r="C26" s="5" t="n">
        <v>-94321</v>
      </c>
      <c r="D26" s="4" t="inlineStr">
        <is>
          <t xml:space="preserve"> </t>
        </is>
      </c>
      <c r="E26" s="4" t="inlineStr">
        <is>
          <t xml:space="preserve"> </t>
        </is>
      </c>
      <c r="F26" s="5" t="n">
        <v>-94321</v>
      </c>
      <c r="G26" s="4" t="inlineStr">
        <is>
          <t xml:space="preserve"> </t>
        </is>
      </c>
    </row>
    <row r="27">
      <c r="A27" s="4" t="inlineStr">
        <is>
          <t>Other (in shares)</t>
        </is>
      </c>
      <c r="C27" s="4" t="inlineStr">
        <is>
          <t xml:space="preserve"> </t>
        </is>
      </c>
      <c r="D27" s="5" t="n">
        <v>124401</v>
      </c>
      <c r="E27" s="4" t="inlineStr">
        <is>
          <t xml:space="preserve"> </t>
        </is>
      </c>
      <c r="F27" s="4" t="inlineStr">
        <is>
          <t xml:space="preserve"> </t>
        </is>
      </c>
      <c r="G27" s="4" t="inlineStr">
        <is>
          <t xml:space="preserve"> </t>
        </is>
      </c>
    </row>
    <row r="28">
      <c r="A28" s="4" t="inlineStr">
        <is>
          <t>Other</t>
        </is>
      </c>
      <c r="C28" s="5" t="n">
        <v>513</v>
      </c>
      <c r="D28" s="4" t="inlineStr">
        <is>
          <t xml:space="preserve"> </t>
        </is>
      </c>
      <c r="E28" s="5" t="n">
        <v>513</v>
      </c>
      <c r="F28" s="4" t="inlineStr">
        <is>
          <t xml:space="preserve"> </t>
        </is>
      </c>
      <c r="G28" s="4" t="inlineStr">
        <is>
          <t xml:space="preserve"> </t>
        </is>
      </c>
    </row>
    <row r="29">
      <c r="A29" s="4" t="inlineStr">
        <is>
          <t>Ending balance (in shares) at Jun. 30, 2022</t>
        </is>
      </c>
      <c r="C29" s="4" t="inlineStr">
        <is>
          <t xml:space="preserve"> </t>
        </is>
      </c>
      <c r="D29" s="5" t="n">
        <v>63253836</v>
      </c>
      <c r="E29" s="4" t="inlineStr">
        <is>
          <t xml:space="preserve"> </t>
        </is>
      </c>
      <c r="F29" s="4" t="inlineStr">
        <is>
          <t xml:space="preserve"> </t>
        </is>
      </c>
      <c r="G29" s="4" t="inlineStr">
        <is>
          <t xml:space="preserve"> </t>
        </is>
      </c>
    </row>
    <row r="30">
      <c r="A30" s="4" t="inlineStr">
        <is>
          <t>Ending balance at Jun. 30, 2022</t>
        </is>
      </c>
      <c r="C30" s="5" t="n">
        <v>21098</v>
      </c>
      <c r="D30" s="6" t="n">
        <v>6</v>
      </c>
      <c r="E30" s="5" t="n">
        <v>191707</v>
      </c>
      <c r="F30" s="5" t="n">
        <v>-170232</v>
      </c>
      <c r="G30" s="5" t="n">
        <v>-383</v>
      </c>
    </row>
    <row r="31">
      <c r="A31" s="4" t="inlineStr">
        <is>
          <t>Beginning balance (in shares) at Mar. 31, 2022</t>
        </is>
      </c>
      <c r="C31" s="4" t="inlineStr">
        <is>
          <t xml:space="preserve"> </t>
        </is>
      </c>
      <c r="D31" s="5" t="n">
        <v>62690869</v>
      </c>
      <c r="E31" s="4" t="inlineStr">
        <is>
          <t xml:space="preserve"> </t>
        </is>
      </c>
      <c r="F31" s="4" t="inlineStr">
        <is>
          <t xml:space="preserve"> </t>
        </is>
      </c>
      <c r="G31" s="4" t="inlineStr">
        <is>
          <t xml:space="preserve"> </t>
        </is>
      </c>
    </row>
    <row r="32">
      <c r="A32" s="4" t="inlineStr">
        <is>
          <t>Beginning balance at Mar. 31, 2022</t>
        </is>
      </c>
      <c r="C32" s="5" t="n">
        <v>94212</v>
      </c>
      <c r="D32" s="6" t="n">
        <v>6</v>
      </c>
      <c r="E32" s="5" t="n">
        <v>187435</v>
      </c>
      <c r="F32" s="5" t="n">
        <v>-93204</v>
      </c>
      <c r="G32" s="5" t="n">
        <v>-25</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based compensation expense</t>
        </is>
      </c>
      <c r="C34" s="5" t="n">
        <v>1743</v>
      </c>
      <c r="D34" s="4" t="inlineStr">
        <is>
          <t xml:space="preserve"> </t>
        </is>
      </c>
      <c r="E34" s="5" t="n">
        <v>1743</v>
      </c>
      <c r="F34" s="4" t="inlineStr">
        <is>
          <t xml:space="preserve"> </t>
        </is>
      </c>
      <c r="G34" s="4" t="inlineStr">
        <is>
          <t xml:space="preserve"> </t>
        </is>
      </c>
    </row>
    <row r="35">
      <c r="A35" s="4" t="inlineStr">
        <is>
          <t>Common stock issued under the committed equity facility (in shares)</t>
        </is>
      </c>
      <c r="C35" s="4" t="inlineStr">
        <is>
          <t xml:space="preserve"> </t>
        </is>
      </c>
      <c r="D35" s="5" t="n">
        <v>310815</v>
      </c>
      <c r="E35" s="4" t="inlineStr">
        <is>
          <t xml:space="preserve"> </t>
        </is>
      </c>
      <c r="F35" s="4" t="inlineStr">
        <is>
          <t xml:space="preserve"> </t>
        </is>
      </c>
      <c r="G35" s="4" t="inlineStr">
        <is>
          <t xml:space="preserve"> </t>
        </is>
      </c>
    </row>
    <row r="36">
      <c r="A36" s="4" t="inlineStr">
        <is>
          <t>Common stock issued under the committed equity facility</t>
        </is>
      </c>
      <c r="C36" s="5" t="n">
        <v>1260</v>
      </c>
      <c r="D36" s="4" t="inlineStr">
        <is>
          <t xml:space="preserve"> </t>
        </is>
      </c>
      <c r="E36" s="5" t="n">
        <v>1260</v>
      </c>
      <c r="F36" s="4" t="inlineStr">
        <is>
          <t xml:space="preserve"> </t>
        </is>
      </c>
      <c r="G36" s="4" t="inlineStr">
        <is>
          <t xml:space="preserve"> </t>
        </is>
      </c>
    </row>
    <row r="37">
      <c r="A37" s="4" t="inlineStr">
        <is>
          <t>Committed equity facility fee settled in common stock (in shares)</t>
        </is>
      </c>
      <c r="C37" s="4" t="inlineStr">
        <is>
          <t xml:space="preserve"> </t>
        </is>
      </c>
      <c r="D37" s="5" t="n">
        <v>127751</v>
      </c>
      <c r="E37" s="4" t="inlineStr">
        <is>
          <t xml:space="preserve"> </t>
        </is>
      </c>
      <c r="F37" s="4" t="inlineStr">
        <is>
          <t xml:space="preserve"> </t>
        </is>
      </c>
      <c r="G37" s="4" t="inlineStr">
        <is>
          <t xml:space="preserve"> </t>
        </is>
      </c>
    </row>
    <row r="38">
      <c r="A38" s="4" t="inlineStr">
        <is>
          <t>Committed equity facility fee settled in common stock</t>
        </is>
      </c>
      <c r="C38" s="5" t="n">
        <v>756</v>
      </c>
      <c r="D38" s="4" t="inlineStr">
        <is>
          <t xml:space="preserve"> </t>
        </is>
      </c>
      <c r="E38" s="5" t="n">
        <v>756</v>
      </c>
      <c r="F38" s="4" t="inlineStr">
        <is>
          <t xml:space="preserve"> </t>
        </is>
      </c>
      <c r="G38" s="4" t="inlineStr">
        <is>
          <t xml:space="preserve"> </t>
        </is>
      </c>
    </row>
    <row r="39">
      <c r="A39" s="4" t="inlineStr">
        <is>
          <t>Foreign currency translation, net of tax</t>
        </is>
      </c>
      <c r="C39" s="5" t="n">
        <v>-358</v>
      </c>
      <c r="D39" s="4" t="inlineStr">
        <is>
          <t xml:space="preserve"> </t>
        </is>
      </c>
      <c r="E39" s="4" t="inlineStr">
        <is>
          <t xml:space="preserve"> </t>
        </is>
      </c>
      <c r="F39" s="4" t="inlineStr">
        <is>
          <t xml:space="preserve"> </t>
        </is>
      </c>
      <c r="G39" s="5" t="n">
        <v>-358</v>
      </c>
    </row>
    <row r="40">
      <c r="A40" s="4" t="inlineStr">
        <is>
          <t>Net income (loss)</t>
        </is>
      </c>
      <c r="C40" s="5" t="n">
        <v>-77028</v>
      </c>
      <c r="D40" s="4" t="inlineStr">
        <is>
          <t xml:space="preserve"> </t>
        </is>
      </c>
      <c r="E40" s="4" t="inlineStr">
        <is>
          <t xml:space="preserve"> </t>
        </is>
      </c>
      <c r="F40" s="5" t="n">
        <v>-77028</v>
      </c>
      <c r="G40" s="4" t="inlineStr">
        <is>
          <t xml:space="preserve"> </t>
        </is>
      </c>
    </row>
    <row r="41">
      <c r="A41" s="4" t="inlineStr">
        <is>
          <t>Other (in shares)</t>
        </is>
      </c>
      <c r="C41" s="4" t="inlineStr">
        <is>
          <t xml:space="preserve"> </t>
        </is>
      </c>
      <c r="D41" s="5" t="n">
        <v>124401</v>
      </c>
      <c r="E41" s="4" t="inlineStr">
        <is>
          <t xml:space="preserve"> </t>
        </is>
      </c>
      <c r="F41" s="4" t="inlineStr">
        <is>
          <t xml:space="preserve"> </t>
        </is>
      </c>
      <c r="G41" s="4" t="inlineStr">
        <is>
          <t xml:space="preserve"> </t>
        </is>
      </c>
    </row>
    <row r="42">
      <c r="A42" s="4" t="inlineStr">
        <is>
          <t>Other</t>
        </is>
      </c>
      <c r="C42" s="5" t="n">
        <v>513</v>
      </c>
      <c r="D42" s="4" t="inlineStr">
        <is>
          <t xml:space="preserve"> </t>
        </is>
      </c>
      <c r="E42" s="5" t="n">
        <v>513</v>
      </c>
      <c r="F42" s="4" t="inlineStr">
        <is>
          <t xml:space="preserve"> </t>
        </is>
      </c>
      <c r="G42" s="4" t="inlineStr">
        <is>
          <t xml:space="preserve"> </t>
        </is>
      </c>
    </row>
    <row r="43">
      <c r="A43" s="4" t="inlineStr">
        <is>
          <t>Ending balance (in shares) at Jun. 30, 2022</t>
        </is>
      </c>
      <c r="C43" s="4" t="inlineStr">
        <is>
          <t xml:space="preserve"> </t>
        </is>
      </c>
      <c r="D43" s="5" t="n">
        <v>63253836</v>
      </c>
      <c r="E43" s="4" t="inlineStr">
        <is>
          <t xml:space="preserve"> </t>
        </is>
      </c>
      <c r="F43" s="4" t="inlineStr">
        <is>
          <t xml:space="preserve"> </t>
        </is>
      </c>
      <c r="G43" s="4" t="inlineStr">
        <is>
          <t xml:space="preserve"> </t>
        </is>
      </c>
    </row>
    <row r="44">
      <c r="A44" s="4" t="inlineStr">
        <is>
          <t>Ending balance at Jun. 30, 2022</t>
        </is>
      </c>
      <c r="C44" s="6" t="n">
        <v>21098</v>
      </c>
      <c r="D44" s="6" t="n">
        <v>6</v>
      </c>
      <c r="E44" s="6" t="n">
        <v>191707</v>
      </c>
      <c r="F44" s="6" t="n">
        <v>-170232</v>
      </c>
      <c r="G44" s="6" t="n">
        <v>-383</v>
      </c>
    </row>
    <row r="45"/>
    <row r="46">
      <c r="A46" s="4" t="inlineStr">
        <is>
          <t>[1]The units of the Company prior to the Merger (as defined in Note A) have been retroactively restated to reflect the exchange ratio established in the Merger (computed as 37,200,000 shares of common stock to 100 Company units).</t>
        </is>
      </c>
    </row>
  </sheetData>
  <mergeCells count="3">
    <mergeCell ref="A1:B1"/>
    <mergeCell ref="A45:F45"/>
    <mergeCell ref="A46:F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Pro Forma Financial Data (Details) - Business Combinations 2021 - USD ($) $ in Thousands</t>
        </is>
      </c>
      <c r="B1" s="2" t="inlineStr">
        <is>
          <t>3 Months Ended</t>
        </is>
      </c>
      <c r="C1" s="2" t="inlineStr">
        <is>
          <t>6 Months Ended</t>
        </is>
      </c>
    </row>
    <row r="2">
      <c r="B2" s="2" t="inlineStr">
        <is>
          <t>Jun. 30, 2021</t>
        </is>
      </c>
      <c r="C2" s="2" t="inlineStr">
        <is>
          <t>Jun. 30, 2021</t>
        </is>
      </c>
    </row>
    <row r="3">
      <c r="A3" s="3" t="inlineStr">
        <is>
          <t>Business Acquisition [Line Items]</t>
        </is>
      </c>
      <c r="B3" s="4" t="inlineStr">
        <is>
          <t xml:space="preserve"> </t>
        </is>
      </c>
      <c r="C3" s="4" t="inlineStr">
        <is>
          <t xml:space="preserve"> </t>
        </is>
      </c>
    </row>
    <row r="4">
      <c r="A4" s="4" t="inlineStr">
        <is>
          <t>Revenues</t>
        </is>
      </c>
      <c r="B4" s="6" t="n">
        <v>34283</v>
      </c>
      <c r="C4" s="6" t="n">
        <v>72309</v>
      </c>
    </row>
    <row r="5">
      <c r="A5" s="4" t="inlineStr">
        <is>
          <t>Net income (loss)</t>
        </is>
      </c>
      <c r="B5" s="6" t="n">
        <v>-17872</v>
      </c>
      <c r="C5" s="6" t="n">
        <v>-226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Fair Value of Financial Instruments - Valuation Assumptions (Details) - Roccor</t>
        </is>
      </c>
      <c r="B1" s="2" t="inlineStr">
        <is>
          <t>Oct. 28, 2020</t>
        </is>
      </c>
    </row>
    <row r="2">
      <c r="A2" s="4" t="inlineStr">
        <is>
          <t>Risk-free interest rate</t>
        </is>
      </c>
      <c r="B2" s="4" t="inlineStr">
        <is>
          <t xml:space="preserve"> </t>
        </is>
      </c>
    </row>
    <row r="3">
      <c r="A3" s="3" t="inlineStr">
        <is>
          <t>Business Acquisition [Line Items]</t>
        </is>
      </c>
      <c r="B3" s="4" t="inlineStr">
        <is>
          <t xml:space="preserve"> </t>
        </is>
      </c>
    </row>
    <row r="4">
      <c r="A4" s="4" t="inlineStr">
        <is>
          <t>Measurement input</t>
        </is>
      </c>
      <c r="B4" s="10" t="n">
        <v>0.001</v>
      </c>
    </row>
    <row r="5">
      <c r="A5" s="4" t="inlineStr">
        <is>
          <t>Revenue discount rate</t>
        </is>
      </c>
      <c r="B5" s="4" t="inlineStr">
        <is>
          <t xml:space="preserve"> </t>
        </is>
      </c>
    </row>
    <row r="6">
      <c r="A6" s="3" t="inlineStr">
        <is>
          <t>Business Acquisition [Line Items]</t>
        </is>
      </c>
      <c r="B6" s="4" t="inlineStr">
        <is>
          <t xml:space="preserve"> </t>
        </is>
      </c>
    </row>
    <row r="7">
      <c r="A7" s="4" t="inlineStr">
        <is>
          <t>Measurement input</t>
        </is>
      </c>
      <c r="B7" s="10" t="n">
        <v>0.07000000000000001</v>
      </c>
    </row>
    <row r="8">
      <c r="A8" s="4" t="inlineStr">
        <is>
          <t>Revenue volatility</t>
        </is>
      </c>
      <c r="B8" s="4" t="inlineStr">
        <is>
          <t xml:space="preserve"> </t>
        </is>
      </c>
    </row>
    <row r="9">
      <c r="A9" s="3" t="inlineStr">
        <is>
          <t>Business Acquisition [Line Items]</t>
        </is>
      </c>
      <c r="B9" s="4" t="inlineStr">
        <is>
          <t xml:space="preserve"> </t>
        </is>
      </c>
    </row>
    <row r="10">
      <c r="A10" s="4" t="inlineStr">
        <is>
          <t>Measurement input</t>
        </is>
      </c>
      <c r="B10" s="10" t="n">
        <v>0.3</v>
      </c>
    </row>
    <row r="11">
      <c r="A11" s="4" t="inlineStr">
        <is>
          <t>Earnout payment discount rate</t>
        </is>
      </c>
      <c r="B11" s="4" t="inlineStr">
        <is>
          <t xml:space="preserve"> </t>
        </is>
      </c>
    </row>
    <row r="12">
      <c r="A12" s="3" t="inlineStr">
        <is>
          <t>Business Acquisition [Line Items]</t>
        </is>
      </c>
      <c r="B12" s="4" t="inlineStr">
        <is>
          <t xml:space="preserve"> </t>
        </is>
      </c>
    </row>
    <row r="13">
      <c r="A13" s="4" t="inlineStr">
        <is>
          <t>Measurement input</t>
        </is>
      </c>
      <c r="B13" s="10" t="n">
        <v>0.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Fair Value of Financial Instruments - Narrative (Details) - USD ($) $ / shares in Units, $ in Millions</t>
        </is>
      </c>
      <c r="C1" s="2" t="inlineStr">
        <is>
          <t>3 Months Ended</t>
        </is>
      </c>
      <c r="D1" s="2" t="inlineStr">
        <is>
          <t>6 Months Ended</t>
        </is>
      </c>
      <c r="E1" s="2" t="inlineStr">
        <is>
          <t>27 Months Ended</t>
        </is>
      </c>
    </row>
    <row r="2">
      <c r="B2" s="2" t="inlineStr">
        <is>
          <t>Sep. 02, 2021</t>
        </is>
      </c>
      <c r="C2" s="2" t="inlineStr">
        <is>
          <t>Jun. 30, 2022</t>
        </is>
      </c>
      <c r="D2" s="2" t="inlineStr">
        <is>
          <t>Jun. 30, 2022</t>
        </is>
      </c>
      <c r="E2" s="2" t="inlineStr">
        <is>
          <t>Jun. 30, 2022</t>
        </is>
      </c>
      <c r="F2" s="2" t="inlineStr">
        <is>
          <t>Apr. 14,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per share (in dollars per share)</t>
        </is>
      </c>
      <c r="B4" s="4" t="inlineStr">
        <is>
          <t xml:space="preserve"> </t>
        </is>
      </c>
      <c r="C4" s="8" t="n">
        <v>3.04</v>
      </c>
      <c r="D4" s="8" t="n">
        <v>3.04</v>
      </c>
      <c r="E4" s="8" t="n">
        <v>3.04</v>
      </c>
      <c r="F4" s="4" t="inlineStr">
        <is>
          <t xml:space="preserve"> </t>
        </is>
      </c>
    </row>
    <row r="5">
      <c r="A5" s="4" t="inlineStr">
        <is>
          <t>Unused capacity</t>
        </is>
      </c>
      <c r="B5" s="4" t="inlineStr">
        <is>
          <t xml:space="preserve"> </t>
        </is>
      </c>
      <c r="C5" s="11" t="n">
        <v>26.4</v>
      </c>
      <c r="D5" s="11" t="n">
        <v>26.4</v>
      </c>
      <c r="E5" s="11" t="n">
        <v>26.4</v>
      </c>
      <c r="F5" s="4" t="inlineStr">
        <is>
          <t xml:space="preserve"> </t>
        </is>
      </c>
    </row>
    <row r="6">
      <c r="A6" s="4" t="inlineStr">
        <is>
          <t>Committed Equity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asset</t>
        </is>
      </c>
      <c r="B8" s="4" t="inlineStr">
        <is>
          <t xml:space="preserve"> </t>
        </is>
      </c>
      <c r="C8" s="11" t="n">
        <v>0.8</v>
      </c>
      <c r="D8" s="11" t="n">
        <v>0.8</v>
      </c>
      <c r="E8" s="11" t="n">
        <v>0.8</v>
      </c>
      <c r="F8" s="4" t="inlineStr">
        <is>
          <t xml:space="preserve"> </t>
        </is>
      </c>
    </row>
    <row r="9">
      <c r="A9" s="4" t="inlineStr">
        <is>
          <t>Shares from transaction (in shares)</t>
        </is>
      </c>
      <c r="B9" s="5" t="n">
        <v>8500000</v>
      </c>
      <c r="C9" s="5" t="n">
        <v>310815</v>
      </c>
      <c r="D9" s="5" t="n">
        <v>310815</v>
      </c>
      <c r="E9" s="5" t="n">
        <v>127751</v>
      </c>
      <c r="F9" s="4" t="inlineStr">
        <is>
          <t xml:space="preserve"> </t>
        </is>
      </c>
    </row>
    <row r="10">
      <c r="A10" s="4" t="inlineStr">
        <is>
          <t>Sale of stock, amount authorized to issue and sell</t>
        </is>
      </c>
      <c r="B10" s="4" t="inlineStr">
        <is>
          <t xml:space="preserve"> </t>
        </is>
      </c>
      <c r="C10" s="4" t="inlineStr">
        <is>
          <t xml:space="preserve"> </t>
        </is>
      </c>
      <c r="D10" s="4" t="inlineStr">
        <is>
          <t xml:space="preserve"> </t>
        </is>
      </c>
      <c r="E10" s="4" t="inlineStr">
        <is>
          <t xml:space="preserve"> </t>
        </is>
      </c>
      <c r="F10" s="6" t="n">
        <v>80</v>
      </c>
    </row>
    <row r="11">
      <c r="A11" s="4" t="inlineStr">
        <is>
          <t>Percentage of purchase price per share</t>
        </is>
      </c>
      <c r="B11" s="4" t="inlineStr">
        <is>
          <t xml:space="preserve"> </t>
        </is>
      </c>
      <c r="C11" s="4" t="inlineStr">
        <is>
          <t xml:space="preserve"> </t>
        </is>
      </c>
      <c r="D11" s="4" t="inlineStr">
        <is>
          <t xml:space="preserve"> </t>
        </is>
      </c>
      <c r="E11" s="4" t="inlineStr">
        <is>
          <t xml:space="preserve"> </t>
        </is>
      </c>
      <c r="F11" s="9" t="n">
        <v>0.97</v>
      </c>
    </row>
    <row r="12">
      <c r="A12" s="4" t="inlineStr">
        <is>
          <t>Percentage of commission on gross proceeds</t>
        </is>
      </c>
      <c r="B12" s="4" t="inlineStr">
        <is>
          <t xml:space="preserve"> </t>
        </is>
      </c>
      <c r="C12" s="9" t="n">
        <v>0.03</v>
      </c>
      <c r="D12" s="9" t="n">
        <v>0.03</v>
      </c>
      <c r="E12" s="9" t="n">
        <v>0.03</v>
      </c>
      <c r="F12" s="4" t="inlineStr">
        <is>
          <t xml:space="preserve"> </t>
        </is>
      </c>
    </row>
    <row r="13">
      <c r="A13" s="4" t="inlineStr">
        <is>
          <t>Remaining shares available</t>
        </is>
      </c>
      <c r="B13" s="4" t="inlineStr">
        <is>
          <t xml:space="preserve"> </t>
        </is>
      </c>
      <c r="C13" s="5" t="n">
        <v>8689185</v>
      </c>
      <c r="D13" s="5" t="n">
        <v>8689185</v>
      </c>
      <c r="E13" s="5" t="n">
        <v>8689185</v>
      </c>
      <c r="F13" s="4" t="inlineStr">
        <is>
          <t xml:space="preserve"> </t>
        </is>
      </c>
    </row>
    <row r="14">
      <c r="A14" s="4" t="inlineStr">
        <is>
          <t>Committed Equity Facility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ce per share (in dollars per share)</t>
        </is>
      </c>
      <c r="B16" s="4" t="inlineStr">
        <is>
          <t xml:space="preserve"> </t>
        </is>
      </c>
      <c r="C16" s="8" t="n">
        <v>3.87</v>
      </c>
      <c r="D16" s="8" t="n">
        <v>3.87</v>
      </c>
      <c r="E16" s="8" t="n">
        <v>3.87</v>
      </c>
      <c r="F16" s="4" t="inlineStr">
        <is>
          <t xml:space="preserve"> </t>
        </is>
      </c>
    </row>
    <row r="17">
      <c r="A17" s="4" t="inlineStr">
        <is>
          <t>Committed Equity Facility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ce per share (in dollars per share)</t>
        </is>
      </c>
      <c r="B19" s="4" t="inlineStr">
        <is>
          <t xml:space="preserve"> </t>
        </is>
      </c>
      <c r="C19" s="8" t="n">
        <v>4.29</v>
      </c>
      <c r="D19" s="8" t="n">
        <v>4.29</v>
      </c>
      <c r="E19" s="8" t="n">
        <v>4.29</v>
      </c>
      <c r="F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Fair Value of Financial Instruments - Private Warrants Assumptions (Details) - Private Warrants - $ / shares</t>
        </is>
      </c>
      <c r="B1" s="2" t="inlineStr">
        <is>
          <t>6 Months Ended</t>
        </is>
      </c>
      <c r="C1" s="2" t="inlineStr">
        <is>
          <t>12 Months Ended</t>
        </is>
      </c>
    </row>
    <row r="2">
      <c r="B2" s="2" t="inlineStr">
        <is>
          <t>Jun. 30, 2022</t>
        </is>
      </c>
      <c r="C2" s="2" t="inlineStr">
        <is>
          <t>Dec. 31, 2021</t>
        </is>
      </c>
    </row>
    <row r="3">
      <c r="A3" s="3" t="inlineStr">
        <is>
          <t>Class of Warrant or Right [Line Items]</t>
        </is>
      </c>
      <c r="B3" s="4" t="inlineStr">
        <is>
          <t xml:space="preserve"> </t>
        </is>
      </c>
      <c r="C3" s="4" t="inlineStr">
        <is>
          <t xml:space="preserve"> </t>
        </is>
      </c>
    </row>
    <row r="4">
      <c r="A4" s="4" t="inlineStr">
        <is>
          <t>Fair value (in dollars per share)</t>
        </is>
      </c>
      <c r="B4" s="8" t="n">
        <v>0.51</v>
      </c>
      <c r="C4" s="8" t="n">
        <v>2.47</v>
      </c>
    </row>
    <row r="5">
      <c r="A5" s="4" t="inlineStr">
        <is>
          <t>Exercise price (in dollars per share)</t>
        </is>
      </c>
      <c r="B5" s="12" t="n">
        <v>11.5</v>
      </c>
      <c r="C5" s="12" t="n">
        <v>11.5</v>
      </c>
    </row>
    <row r="6">
      <c r="A6" s="4" t="inlineStr">
        <is>
          <t>Common stock price (in dollars per share)</t>
        </is>
      </c>
      <c r="B6" s="8" t="n">
        <v>3.04</v>
      </c>
      <c r="C6" s="8" t="n">
        <v>6.75</v>
      </c>
    </row>
    <row r="7">
      <c r="A7" s="4" t="inlineStr">
        <is>
          <t>Expected option term (years)</t>
        </is>
      </c>
      <c r="B7" s="4" t="inlineStr">
        <is>
          <t>4 years 2 months 4 days</t>
        </is>
      </c>
      <c r="C7" s="4" t="inlineStr">
        <is>
          <t>4 years 8 months 1 day</t>
        </is>
      </c>
    </row>
    <row r="8">
      <c r="A8" s="4" t="inlineStr">
        <is>
          <t>Expected volatility</t>
        </is>
      </c>
      <c r="B8" s="13" t="n">
        <v>0.595</v>
      </c>
      <c r="C8" s="13" t="n">
        <v>0.605</v>
      </c>
    </row>
    <row r="9">
      <c r="A9" s="4" t="inlineStr">
        <is>
          <t>Risk-free rate of return</t>
        </is>
      </c>
      <c r="B9" s="13" t="n">
        <v>0.0298</v>
      </c>
      <c r="C9" s="13" t="n">
        <v>0.0121</v>
      </c>
    </row>
    <row r="10">
      <c r="A10" s="4" t="inlineStr">
        <is>
          <t>Expected annual dividend yield</t>
        </is>
      </c>
      <c r="B10" s="9" t="n">
        <v>0</v>
      </c>
      <c r="C10" s="9"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at Fair Value (Details)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Private warrants</t>
        </is>
      </c>
      <c r="B3" s="6" t="n">
        <v>3943</v>
      </c>
      <c r="C3" s="6" t="n">
        <v>19098</v>
      </c>
    </row>
    <row r="4">
      <c r="A4" s="4" t="inlineStr">
        <is>
          <t>Contingent consideration</t>
        </is>
      </c>
      <c r="B4" s="5" t="n">
        <v>1000</v>
      </c>
      <c r="C4" s="5" t="n">
        <v>1000</v>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ommitted equity facility</t>
        </is>
      </c>
      <c r="B7" s="5" t="n">
        <v>756</v>
      </c>
      <c r="C7" s="4" t="inlineStr">
        <is>
          <t xml:space="preserve"> </t>
        </is>
      </c>
    </row>
    <row r="8">
      <c r="A8" s="4" t="inlineStr">
        <is>
          <t>Total assets</t>
        </is>
      </c>
      <c r="B8" s="5" t="n">
        <v>756</v>
      </c>
      <c r="C8" s="4" t="inlineStr">
        <is>
          <t xml:space="preserve"> </t>
        </is>
      </c>
    </row>
    <row r="9">
      <c r="A9" s="3" t="inlineStr">
        <is>
          <t>Liabilities:</t>
        </is>
      </c>
      <c r="B9" s="4" t="inlineStr">
        <is>
          <t xml:space="preserve"> </t>
        </is>
      </c>
      <c r="C9" s="4" t="inlineStr">
        <is>
          <t xml:space="preserve"> </t>
        </is>
      </c>
    </row>
    <row r="10">
      <c r="A10" s="4" t="inlineStr">
        <is>
          <t>Private warrants</t>
        </is>
      </c>
      <c r="B10" s="5" t="n">
        <v>3943</v>
      </c>
      <c r="C10" s="5" t="n">
        <v>19098</v>
      </c>
    </row>
    <row r="11">
      <c r="A11" s="4" t="inlineStr">
        <is>
          <t>Contingent consideration</t>
        </is>
      </c>
      <c r="B11" s="5" t="n">
        <v>1000</v>
      </c>
      <c r="C11" s="5" t="n">
        <v>1000</v>
      </c>
    </row>
    <row r="12">
      <c r="A12" s="4" t="inlineStr">
        <is>
          <t>Total liabilities</t>
        </is>
      </c>
      <c r="B12" s="5" t="n">
        <v>4943</v>
      </c>
      <c r="C12" s="5" t="n">
        <v>20098</v>
      </c>
    </row>
    <row r="13">
      <c r="A13" s="4" t="inlineStr">
        <is>
          <t>Level 1 | Fair Value,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ommitted equity facility</t>
        </is>
      </c>
      <c r="B15" s="5" t="n">
        <v>0</v>
      </c>
      <c r="C15" s="4" t="inlineStr">
        <is>
          <t xml:space="preserve"> </t>
        </is>
      </c>
    </row>
    <row r="16">
      <c r="A16" s="4" t="inlineStr">
        <is>
          <t>Total assets</t>
        </is>
      </c>
      <c r="B16" s="5" t="n">
        <v>0</v>
      </c>
      <c r="C16" s="4" t="inlineStr">
        <is>
          <t xml:space="preserve"> </t>
        </is>
      </c>
    </row>
    <row r="17">
      <c r="A17" s="3" t="inlineStr">
        <is>
          <t>Liabilities:</t>
        </is>
      </c>
      <c r="B17" s="4" t="inlineStr">
        <is>
          <t xml:space="preserve"> </t>
        </is>
      </c>
      <c r="C17" s="4" t="inlineStr">
        <is>
          <t xml:space="preserve"> </t>
        </is>
      </c>
    </row>
    <row r="18">
      <c r="A18" s="4" t="inlineStr">
        <is>
          <t>Private warrants</t>
        </is>
      </c>
      <c r="B18" s="5" t="n">
        <v>0</v>
      </c>
      <c r="C18" s="5" t="n">
        <v>0</v>
      </c>
    </row>
    <row r="19">
      <c r="A19" s="4" t="inlineStr">
        <is>
          <t>Contingent consideration</t>
        </is>
      </c>
      <c r="B19" s="5" t="n">
        <v>0</v>
      </c>
      <c r="C19" s="5" t="n">
        <v>0</v>
      </c>
    </row>
    <row r="20">
      <c r="A20" s="4" t="inlineStr">
        <is>
          <t>Total liabilities</t>
        </is>
      </c>
      <c r="B20" s="5" t="n">
        <v>0</v>
      </c>
      <c r="C20" s="5" t="n">
        <v>0</v>
      </c>
    </row>
    <row r="21">
      <c r="A21" s="4" t="inlineStr">
        <is>
          <t>Level 2 | Fair Value, 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ommitted equity facility</t>
        </is>
      </c>
      <c r="B23" s="5" t="n">
        <v>0</v>
      </c>
      <c r="C23" s="4" t="inlineStr">
        <is>
          <t xml:space="preserve"> </t>
        </is>
      </c>
    </row>
    <row r="24">
      <c r="A24" s="4" t="inlineStr">
        <is>
          <t>Total assets</t>
        </is>
      </c>
      <c r="B24" s="5" t="n">
        <v>0</v>
      </c>
      <c r="C24" s="4" t="inlineStr">
        <is>
          <t xml:space="preserve"> </t>
        </is>
      </c>
    </row>
    <row r="25">
      <c r="A25" s="3" t="inlineStr">
        <is>
          <t>Liabilities:</t>
        </is>
      </c>
      <c r="B25" s="4" t="inlineStr">
        <is>
          <t xml:space="preserve"> </t>
        </is>
      </c>
      <c r="C25" s="4" t="inlineStr">
        <is>
          <t xml:space="preserve"> </t>
        </is>
      </c>
    </row>
    <row r="26">
      <c r="A26" s="4" t="inlineStr">
        <is>
          <t>Private warrants</t>
        </is>
      </c>
      <c r="B26" s="5" t="n">
        <v>0</v>
      </c>
      <c r="C26" s="5" t="n">
        <v>0</v>
      </c>
    </row>
    <row r="27">
      <c r="A27" s="4" t="inlineStr">
        <is>
          <t>Contingent consideration</t>
        </is>
      </c>
      <c r="B27" s="5" t="n">
        <v>0</v>
      </c>
      <c r="C27" s="5" t="n">
        <v>0</v>
      </c>
    </row>
    <row r="28">
      <c r="A28" s="4" t="inlineStr">
        <is>
          <t>Total liabilities</t>
        </is>
      </c>
      <c r="B28" s="5" t="n">
        <v>0</v>
      </c>
      <c r="C28" s="5" t="n">
        <v>0</v>
      </c>
    </row>
    <row r="29">
      <c r="A29" s="4" t="inlineStr">
        <is>
          <t>Level 3 | Fair Value, 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ommitted equity facility</t>
        </is>
      </c>
      <c r="B31" s="5" t="n">
        <v>756</v>
      </c>
      <c r="C31" s="4" t="inlineStr">
        <is>
          <t xml:space="preserve"> </t>
        </is>
      </c>
    </row>
    <row r="32">
      <c r="A32" s="4" t="inlineStr">
        <is>
          <t>Total assets</t>
        </is>
      </c>
      <c r="B32" s="5" t="n">
        <v>756</v>
      </c>
      <c r="C32" s="4" t="inlineStr">
        <is>
          <t xml:space="preserve"> </t>
        </is>
      </c>
    </row>
    <row r="33">
      <c r="A33" s="3" t="inlineStr">
        <is>
          <t>Liabilities:</t>
        </is>
      </c>
      <c r="B33" s="4" t="inlineStr">
        <is>
          <t xml:space="preserve"> </t>
        </is>
      </c>
      <c r="C33" s="4" t="inlineStr">
        <is>
          <t xml:space="preserve"> </t>
        </is>
      </c>
    </row>
    <row r="34">
      <c r="A34" s="4" t="inlineStr">
        <is>
          <t>Private warrants</t>
        </is>
      </c>
      <c r="B34" s="5" t="n">
        <v>3943</v>
      </c>
      <c r="C34" s="5" t="n">
        <v>19098</v>
      </c>
    </row>
    <row r="35">
      <c r="A35" s="4" t="inlineStr">
        <is>
          <t>Contingent consideration</t>
        </is>
      </c>
      <c r="B35" s="5" t="n">
        <v>1000</v>
      </c>
      <c r="C35" s="5" t="n">
        <v>1000</v>
      </c>
    </row>
    <row r="36">
      <c r="A36" s="4" t="inlineStr">
        <is>
          <t>Total liabilities</t>
        </is>
      </c>
      <c r="B36" s="6" t="n">
        <v>4943</v>
      </c>
      <c r="C36" s="6" t="n">
        <v>200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s in Financial Assets (Details) $ in Thousands</t>
        </is>
      </c>
      <c r="B1" s="2" t="inlineStr">
        <is>
          <t>6 Months Ended</t>
        </is>
      </c>
    </row>
    <row r="2">
      <c r="B2" s="2" t="inlineStr">
        <is>
          <t>Jun. 30, 2022 USD ($)</t>
        </is>
      </c>
    </row>
    <row r="3">
      <c r="A3" s="3" t="inlineStr">
        <is>
          <t>Assets:</t>
        </is>
      </c>
      <c r="B3" s="4" t="inlineStr">
        <is>
          <t xml:space="preserve"> </t>
        </is>
      </c>
    </row>
    <row r="4">
      <c r="A4" s="4" t="inlineStr">
        <is>
          <t>Beginning balance</t>
        </is>
      </c>
      <c r="B4" s="6" t="n">
        <v>0</v>
      </c>
    </row>
    <row r="5">
      <c r="A5" s="4" t="inlineStr">
        <is>
          <t>Additions</t>
        </is>
      </c>
      <c r="B5" s="5" t="n">
        <v>756</v>
      </c>
    </row>
    <row r="6">
      <c r="A6" s="4" t="inlineStr">
        <is>
          <t>Changes in fair value</t>
        </is>
      </c>
      <c r="B6" s="5" t="n">
        <v>0</v>
      </c>
    </row>
    <row r="7">
      <c r="A7" s="4" t="inlineStr">
        <is>
          <t>Settlements</t>
        </is>
      </c>
      <c r="B7" s="5" t="n">
        <v>0</v>
      </c>
    </row>
    <row r="8">
      <c r="A8" s="4" t="inlineStr">
        <is>
          <t>Ending balance</t>
        </is>
      </c>
      <c r="B8" s="5" t="n">
        <v>756</v>
      </c>
    </row>
    <row r="9">
      <c r="A9" s="4" t="inlineStr">
        <is>
          <t>Committed Equity Facility</t>
        </is>
      </c>
      <c r="B9" s="4" t="inlineStr">
        <is>
          <t xml:space="preserve"> </t>
        </is>
      </c>
    </row>
    <row r="10">
      <c r="A10" s="3" t="inlineStr">
        <is>
          <t>Assets:</t>
        </is>
      </c>
      <c r="B10" s="4" t="inlineStr">
        <is>
          <t xml:space="preserve"> </t>
        </is>
      </c>
    </row>
    <row r="11">
      <c r="A11" s="4" t="inlineStr">
        <is>
          <t>Beginning balance</t>
        </is>
      </c>
      <c r="B11" s="5" t="n">
        <v>0</v>
      </c>
    </row>
    <row r="12">
      <c r="A12" s="4" t="inlineStr">
        <is>
          <t>Additions</t>
        </is>
      </c>
      <c r="B12" s="5" t="n">
        <v>756</v>
      </c>
    </row>
    <row r="13">
      <c r="A13" s="4" t="inlineStr">
        <is>
          <t>Changes in fair value</t>
        </is>
      </c>
      <c r="B13" s="5" t="n">
        <v>0</v>
      </c>
    </row>
    <row r="14">
      <c r="A14" s="4" t="inlineStr">
        <is>
          <t>Settlements</t>
        </is>
      </c>
      <c r="B14" s="5" t="n">
        <v>0</v>
      </c>
    </row>
    <row r="15">
      <c r="A15" s="4" t="inlineStr">
        <is>
          <t>Ending balance</t>
        </is>
      </c>
      <c r="B15" s="6" t="n">
        <v>75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s in Financial Liabilities (Details) $ in Thousands</t>
        </is>
      </c>
      <c r="B1" s="2" t="inlineStr">
        <is>
          <t>6 Months Ended</t>
        </is>
      </c>
    </row>
    <row r="2">
      <c r="B2" s="2" t="inlineStr">
        <is>
          <t>Jun. 30, 2022 USD ($)</t>
        </is>
      </c>
    </row>
    <row r="3">
      <c r="A3" s="3" t="inlineStr">
        <is>
          <t>Liabilities:</t>
        </is>
      </c>
      <c r="B3" s="4" t="inlineStr">
        <is>
          <t xml:space="preserve"> </t>
        </is>
      </c>
    </row>
    <row r="4">
      <c r="A4" s="4" t="inlineStr">
        <is>
          <t>Beginning balance</t>
        </is>
      </c>
      <c r="B4" s="6" t="n">
        <v>20098</v>
      </c>
    </row>
    <row r="5">
      <c r="A5" s="4" t="inlineStr">
        <is>
          <t>Additions</t>
        </is>
      </c>
      <c r="B5" s="5" t="n">
        <v>0</v>
      </c>
    </row>
    <row r="6">
      <c r="A6" s="4" t="inlineStr">
        <is>
          <t>Changes in fair value</t>
        </is>
      </c>
      <c r="B6" s="5" t="n">
        <v>-15155</v>
      </c>
    </row>
    <row r="7">
      <c r="A7" s="4" t="inlineStr">
        <is>
          <t>Settlements</t>
        </is>
      </c>
      <c r="B7" s="5" t="n">
        <v>0</v>
      </c>
    </row>
    <row r="8">
      <c r="A8" s="4" t="inlineStr">
        <is>
          <t>Ending balance</t>
        </is>
      </c>
      <c r="B8" s="5" t="n">
        <v>4943</v>
      </c>
    </row>
    <row r="9">
      <c r="A9" s="4" t="inlineStr">
        <is>
          <t>Contingent Consideration</t>
        </is>
      </c>
      <c r="B9" s="4" t="inlineStr">
        <is>
          <t xml:space="preserve"> </t>
        </is>
      </c>
    </row>
    <row r="10">
      <c r="A10" s="3" t="inlineStr">
        <is>
          <t>Liabilities:</t>
        </is>
      </c>
      <c r="B10" s="4" t="inlineStr">
        <is>
          <t xml:space="preserve"> </t>
        </is>
      </c>
    </row>
    <row r="11">
      <c r="A11" s="4" t="inlineStr">
        <is>
          <t>Beginning balance</t>
        </is>
      </c>
      <c r="B11" s="5" t="n">
        <v>1000</v>
      </c>
    </row>
    <row r="12">
      <c r="A12" s="4" t="inlineStr">
        <is>
          <t>Additions</t>
        </is>
      </c>
      <c r="B12" s="5" t="n">
        <v>0</v>
      </c>
    </row>
    <row r="13">
      <c r="A13" s="4" t="inlineStr">
        <is>
          <t>Changes in fair value</t>
        </is>
      </c>
      <c r="B13" s="5" t="n">
        <v>0</v>
      </c>
    </row>
    <row r="14">
      <c r="A14" s="4" t="inlineStr">
        <is>
          <t>Settlements</t>
        </is>
      </c>
      <c r="B14" s="5" t="n">
        <v>0</v>
      </c>
    </row>
    <row r="15">
      <c r="A15" s="4" t="inlineStr">
        <is>
          <t>Ending balance</t>
        </is>
      </c>
      <c r="B15" s="5" t="n">
        <v>1000</v>
      </c>
    </row>
    <row r="16">
      <c r="A16" s="4" t="inlineStr">
        <is>
          <t>Private Warrants</t>
        </is>
      </c>
      <c r="B16" s="4" t="inlineStr">
        <is>
          <t xml:space="preserve"> </t>
        </is>
      </c>
    </row>
    <row r="17">
      <c r="A17" s="3" t="inlineStr">
        <is>
          <t>Liabilities:</t>
        </is>
      </c>
      <c r="B17" s="4" t="inlineStr">
        <is>
          <t xml:space="preserve"> </t>
        </is>
      </c>
    </row>
    <row r="18">
      <c r="A18" s="4" t="inlineStr">
        <is>
          <t>Beginning balance</t>
        </is>
      </c>
      <c r="B18" s="5" t="n">
        <v>19098</v>
      </c>
    </row>
    <row r="19">
      <c r="A19" s="4" t="inlineStr">
        <is>
          <t>Additions</t>
        </is>
      </c>
      <c r="B19" s="5" t="n">
        <v>0</v>
      </c>
    </row>
    <row r="20">
      <c r="A20" s="4" t="inlineStr">
        <is>
          <t>Changes in fair value</t>
        </is>
      </c>
      <c r="B20" s="5" t="n">
        <v>-15155</v>
      </c>
    </row>
    <row r="21">
      <c r="A21" s="4" t="inlineStr">
        <is>
          <t>Settlements</t>
        </is>
      </c>
      <c r="B21" s="5" t="n">
        <v>0</v>
      </c>
    </row>
    <row r="22">
      <c r="A22" s="4" t="inlineStr">
        <is>
          <t>Ending balance</t>
        </is>
      </c>
      <c r="B22" s="6" t="n">
        <v>39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Billed receivables</t>
        </is>
      </c>
      <c r="B3" s="6" t="n">
        <v>12382</v>
      </c>
      <c r="C3" s="6" t="n">
        <v>14820</v>
      </c>
    </row>
    <row r="4">
      <c r="A4" s="4" t="inlineStr">
        <is>
          <t>Unbilled receivables</t>
        </is>
      </c>
      <c r="B4" s="5" t="n">
        <v>320</v>
      </c>
      <c r="C4" s="5" t="n">
        <v>1442</v>
      </c>
    </row>
    <row r="5">
      <c r="A5" s="4" t="inlineStr">
        <is>
          <t>Total accounts receivable, net</t>
        </is>
      </c>
      <c r="B5" s="5" t="n">
        <v>12702</v>
      </c>
      <c r="C5" s="5" t="n">
        <v>16262</v>
      </c>
    </row>
    <row r="6">
      <c r="A6" s="4" t="inlineStr">
        <is>
          <t>Allowance for doubtful accounts</t>
        </is>
      </c>
      <c r="B6" s="6" t="n">
        <v>0</v>
      </c>
      <c r="C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020</v>
      </c>
      <c r="C3" s="6" t="n">
        <v>414</v>
      </c>
    </row>
    <row r="4">
      <c r="A4" s="4" t="inlineStr">
        <is>
          <t>Work in process</t>
        </is>
      </c>
      <c r="B4" s="5" t="n">
        <v>507</v>
      </c>
      <c r="C4" s="5" t="n">
        <v>117</v>
      </c>
    </row>
    <row r="5">
      <c r="A5" s="4" t="inlineStr">
        <is>
          <t>Finished goods</t>
        </is>
      </c>
      <c r="B5" s="5" t="n">
        <v>154</v>
      </c>
      <c r="C5" s="5" t="n">
        <v>157</v>
      </c>
    </row>
    <row r="6">
      <c r="A6" s="4" t="inlineStr">
        <is>
          <t>Inventory</t>
        </is>
      </c>
      <c r="B6" s="6" t="n">
        <v>1681</v>
      </c>
      <c r="C6" s="6" t="n">
        <v>6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Property, Plant and Equipment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8278</v>
      </c>
      <c r="C4" s="6" t="n">
        <v>8278</v>
      </c>
      <c r="D4" s="6" t="n">
        <v>21639</v>
      </c>
    </row>
    <row r="5">
      <c r="A5" s="4" t="inlineStr">
        <is>
          <t>Less: accumulated depreciation</t>
        </is>
      </c>
      <c r="B5" s="5" t="n">
        <v>-2454</v>
      </c>
      <c r="C5" s="5" t="n">
        <v>-2454</v>
      </c>
      <c r="D5" s="5" t="n">
        <v>-2255</v>
      </c>
    </row>
    <row r="6">
      <c r="A6" s="4" t="inlineStr">
        <is>
          <t>Total property, plant and equipment, net</t>
        </is>
      </c>
      <c r="B6" s="5" t="n">
        <v>5824</v>
      </c>
      <c r="C6" s="5" t="n">
        <v>5824</v>
      </c>
      <c r="D6" s="5" t="n">
        <v>19384</v>
      </c>
    </row>
    <row r="7">
      <c r="A7" s="4" t="inlineStr">
        <is>
          <t>Impairment expense, property and equipment</t>
        </is>
      </c>
      <c r="B7" s="5" t="n">
        <v>12900</v>
      </c>
      <c r="C7" s="5" t="n">
        <v>12900</v>
      </c>
      <c r="D7" s="4" t="inlineStr">
        <is>
          <t xml:space="preserve"> </t>
        </is>
      </c>
    </row>
    <row r="8">
      <c r="A8" s="4" t="inlineStr">
        <is>
          <t>Computer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1334</v>
      </c>
      <c r="C10" s="5" t="n">
        <v>1334</v>
      </c>
      <c r="D10" s="5" t="n">
        <v>1380</v>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775</v>
      </c>
      <c r="C13" s="5" t="n">
        <v>775</v>
      </c>
      <c r="D13" s="5" t="n">
        <v>783</v>
      </c>
    </row>
    <row r="14">
      <c r="A14" s="4" t="inlineStr">
        <is>
          <t>Laboratory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3745</v>
      </c>
      <c r="C16" s="5" t="n">
        <v>3745</v>
      </c>
      <c r="D16" s="5" t="n">
        <v>16856</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1853</v>
      </c>
      <c r="C19" s="5" t="n">
        <v>1853</v>
      </c>
      <c r="D19" s="5" t="n">
        <v>2205</v>
      </c>
    </row>
    <row r="20">
      <c r="A20" s="4" t="inlineStr">
        <is>
          <t>Construction in proc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571</v>
      </c>
      <c r="C22" s="6" t="n">
        <v>571</v>
      </c>
      <c r="D22" s="6" t="n">
        <v>4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HANGES IN SHAREHOLDERS’ EQUITY (Parenthetical) - shares</t>
        </is>
      </c>
      <c r="B1" s="2" t="inlineStr">
        <is>
          <t>Jun. 30, 2022</t>
        </is>
      </c>
      <c r="C1" s="2" t="inlineStr">
        <is>
          <t>Dec. 31, 2021</t>
        </is>
      </c>
      <c r="D1" s="2" t="inlineStr">
        <is>
          <t>Sep. 02, 2021</t>
        </is>
      </c>
      <c r="E1" s="2" t="inlineStr">
        <is>
          <t>Sep. 01, 2021</t>
        </is>
      </c>
    </row>
    <row r="2">
      <c r="A2" s="4" t="inlineStr">
        <is>
          <t>Units outstanding (in shares)</t>
        </is>
      </c>
      <c r="B2" s="5" t="n">
        <v>63253836</v>
      </c>
      <c r="C2" s="5" t="n">
        <v>62690869</v>
      </c>
      <c r="D2" s="5" t="n">
        <v>59661273</v>
      </c>
      <c r="E2" s="4" t="inlineStr">
        <is>
          <t xml:space="preserve"> </t>
        </is>
      </c>
    </row>
    <row r="3">
      <c r="A3" s="4" t="inlineStr">
        <is>
          <t>Cosmos Intermediate, LLC</t>
        </is>
      </c>
      <c r="B3" s="4" t="inlineStr">
        <is>
          <t xml:space="preserve"> </t>
        </is>
      </c>
      <c r="C3" s="4" t="inlineStr">
        <is>
          <t xml:space="preserve"> </t>
        </is>
      </c>
      <c r="D3" s="4" t="inlineStr">
        <is>
          <t xml:space="preserve"> </t>
        </is>
      </c>
      <c r="E3" s="4" t="inlineStr">
        <is>
          <t xml:space="preserve"> </t>
        </is>
      </c>
    </row>
    <row r="4">
      <c r="A4" s="4" t="inlineStr">
        <is>
          <t>Units outstanding (in shares)</t>
        </is>
      </c>
      <c r="B4" s="4" t="inlineStr">
        <is>
          <t xml:space="preserve"> </t>
        </is>
      </c>
      <c r="C4" s="4" t="inlineStr">
        <is>
          <t xml:space="preserve"> </t>
        </is>
      </c>
      <c r="D4" s="4" t="inlineStr">
        <is>
          <t xml:space="preserve"> </t>
        </is>
      </c>
      <c r="E4" s="5" t="n">
        <v>37200000</v>
      </c>
    </row>
    <row r="5">
      <c r="A5" s="4" t="inlineStr">
        <is>
          <t>Genesis Park Acquisition Corp</t>
        </is>
      </c>
      <c r="B5" s="4" t="inlineStr">
        <is>
          <t xml:space="preserve"> </t>
        </is>
      </c>
      <c r="C5" s="4" t="inlineStr">
        <is>
          <t xml:space="preserve"> </t>
        </is>
      </c>
      <c r="D5" s="4" t="inlineStr">
        <is>
          <t xml:space="preserve"> </t>
        </is>
      </c>
      <c r="E5" s="4" t="inlineStr">
        <is>
          <t xml:space="preserve"> </t>
        </is>
      </c>
    </row>
    <row r="6">
      <c r="A6" s="4" t="inlineStr">
        <is>
          <t>Units outstanding (in shares)</t>
        </is>
      </c>
      <c r="B6" s="4" t="inlineStr">
        <is>
          <t xml:space="preserve"> </t>
        </is>
      </c>
      <c r="C6" s="4" t="inlineStr">
        <is>
          <t xml:space="preserve"> </t>
        </is>
      </c>
      <c r="D6" s="5" t="n">
        <v>13961273</v>
      </c>
      <c r="E6" s="4" t="inlineStr">
        <is>
          <t xml:space="preserve"> </t>
        </is>
      </c>
    </row>
    <row r="7">
      <c r="A7" s="4" t="inlineStr">
        <is>
          <t>Genesis Park Acquisition Corp | Cosmos Intermediate, LLC</t>
        </is>
      </c>
      <c r="B7" s="4" t="inlineStr">
        <is>
          <t xml:space="preserve"> </t>
        </is>
      </c>
      <c r="C7" s="4" t="inlineStr">
        <is>
          <t xml:space="preserve"> </t>
        </is>
      </c>
      <c r="D7" s="4" t="inlineStr">
        <is>
          <t xml:space="preserve"> </t>
        </is>
      </c>
      <c r="E7" s="4" t="inlineStr">
        <is>
          <t xml:space="preserve"> </t>
        </is>
      </c>
    </row>
    <row r="8">
      <c r="A8" s="4" t="inlineStr">
        <is>
          <t>Units issued (in shares)</t>
        </is>
      </c>
      <c r="B8" s="4" t="inlineStr">
        <is>
          <t xml:space="preserve"> </t>
        </is>
      </c>
      <c r="C8" s="4" t="inlineStr">
        <is>
          <t xml:space="preserve"> </t>
        </is>
      </c>
      <c r="D8" s="4" t="inlineStr">
        <is>
          <t xml:space="preserve"> </t>
        </is>
      </c>
      <c r="E8" s="5" t="n">
        <v>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s>
  <sheetData>
    <row r="1">
      <c r="A1" s="1" t="inlineStr">
        <is>
          <t>Intangible Assets, net (Details) - USD ($) $ in Thousands</t>
        </is>
      </c>
      <c r="B1" s="2" t="inlineStr">
        <is>
          <t>3 Months Ended</t>
        </is>
      </c>
      <c r="C1" s="2" t="inlineStr">
        <is>
          <t>6 Months Ended</t>
        </is>
      </c>
    </row>
    <row r="2">
      <c r="B2" s="2" t="inlineStr">
        <is>
          <t>Jun. 30, 2022</t>
        </is>
      </c>
      <c r="C2" s="2" t="inlineStr">
        <is>
          <t>Jun. 30, 2022</t>
        </is>
      </c>
      <c r="D2" s="2" t="inlineStr">
        <is>
          <t>Jun. 30, 2021</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ccumulated amortization</t>
        </is>
      </c>
      <c r="B4" s="6" t="n">
        <v>-8973</v>
      </c>
      <c r="C4" s="6" t="n">
        <v>-8973</v>
      </c>
      <c r="D4" s="4" t="inlineStr">
        <is>
          <t xml:space="preserve"> </t>
        </is>
      </c>
      <c r="E4" s="6" t="n">
        <v>-11443</v>
      </c>
    </row>
    <row r="5">
      <c r="A5" s="4" t="inlineStr">
        <is>
          <t>Net carrying amount</t>
        </is>
      </c>
      <c r="B5" s="5" t="n">
        <v>57358</v>
      </c>
      <c r="C5" s="5" t="n">
        <v>57358</v>
      </c>
      <c r="D5" s="4" t="inlineStr">
        <is>
          <t xml:space="preserve"> </t>
        </is>
      </c>
      <c r="E5" s="4" t="inlineStr">
        <is>
          <t xml:space="preserve"> </t>
        </is>
      </c>
    </row>
    <row r="6">
      <c r="A6" s="3" t="inlineStr">
        <is>
          <t>Intangible Assets, Net (Excluding Goodwill) [Abstract]</t>
        </is>
      </c>
      <c r="B6" s="4" t="inlineStr">
        <is>
          <t xml:space="preserve"> </t>
        </is>
      </c>
      <c r="C6" s="4" t="inlineStr">
        <is>
          <t xml:space="preserve"> </t>
        </is>
      </c>
      <c r="D6" s="4" t="inlineStr">
        <is>
          <t xml:space="preserve"> </t>
        </is>
      </c>
      <c r="E6" s="4" t="inlineStr">
        <is>
          <t xml:space="preserve"> </t>
        </is>
      </c>
    </row>
    <row r="7">
      <c r="A7" s="4" t="inlineStr">
        <is>
          <t>Gross carrying amount</t>
        </is>
      </c>
      <c r="B7" s="5" t="n">
        <v>66697</v>
      </c>
      <c r="C7" s="5" t="n">
        <v>66697</v>
      </c>
      <c r="D7" s="4" t="inlineStr">
        <is>
          <t xml:space="preserve"> </t>
        </is>
      </c>
      <c r="E7" s="5" t="n">
        <v>102285</v>
      </c>
    </row>
    <row r="8">
      <c r="A8" s="4" t="inlineStr">
        <is>
          <t>Accumulated amortization</t>
        </is>
      </c>
      <c r="B8" s="5" t="n">
        <v>-8973</v>
      </c>
      <c r="C8" s="5" t="n">
        <v>-8973</v>
      </c>
      <c r="D8" s="4" t="inlineStr">
        <is>
          <t xml:space="preserve"> </t>
        </is>
      </c>
      <c r="E8" s="5" t="n">
        <v>-11443</v>
      </c>
    </row>
    <row r="9">
      <c r="A9" s="4" t="inlineStr">
        <is>
          <t>Net carrying amount</t>
        </is>
      </c>
      <c r="B9" s="5" t="n">
        <v>57724</v>
      </c>
      <c r="C9" s="5" t="n">
        <v>57724</v>
      </c>
      <c r="D9" s="4" t="inlineStr">
        <is>
          <t xml:space="preserve"> </t>
        </is>
      </c>
      <c r="E9" s="5" t="n">
        <v>90842</v>
      </c>
    </row>
    <row r="10">
      <c r="A10" s="4" t="inlineStr">
        <is>
          <t>Impairment expense, intangible assets</t>
        </is>
      </c>
      <c r="B10" s="5" t="n">
        <v>28200</v>
      </c>
      <c r="C10" s="5" t="n">
        <v>28200</v>
      </c>
      <c r="D10" s="4" t="inlineStr">
        <is>
          <t xml:space="preserve"> </t>
        </is>
      </c>
      <c r="E10" s="4" t="inlineStr">
        <is>
          <t xml:space="preserve"> </t>
        </is>
      </c>
    </row>
    <row r="11">
      <c r="A11" s="3" t="inlineStr">
        <is>
          <t>Future Amortization Expense on Intangible Assets</t>
        </is>
      </c>
      <c r="B11" s="4" t="inlineStr">
        <is>
          <t xml:space="preserve"> </t>
        </is>
      </c>
      <c r="C11" s="4" t="inlineStr">
        <is>
          <t xml:space="preserve"> </t>
        </is>
      </c>
      <c r="D11" s="4" t="inlineStr">
        <is>
          <t xml:space="preserve"> </t>
        </is>
      </c>
      <c r="E11" s="4" t="inlineStr">
        <is>
          <t xml:space="preserve"> </t>
        </is>
      </c>
    </row>
    <row r="12">
      <c r="A12" s="4" t="inlineStr">
        <is>
          <t>Remainder of 2022</t>
        </is>
      </c>
      <c r="B12" s="5" t="n">
        <v>2806</v>
      </c>
      <c r="C12" s="5" t="n">
        <v>2806</v>
      </c>
      <c r="D12" s="4" t="inlineStr">
        <is>
          <t xml:space="preserve"> </t>
        </is>
      </c>
      <c r="E12" s="4" t="inlineStr">
        <is>
          <t xml:space="preserve"> </t>
        </is>
      </c>
    </row>
    <row r="13">
      <c r="A13" s="4" t="inlineStr">
        <is>
          <t>2023</t>
        </is>
      </c>
      <c r="B13" s="5" t="n">
        <v>5607</v>
      </c>
      <c r="C13" s="5" t="n">
        <v>5607</v>
      </c>
      <c r="D13" s="4" t="inlineStr">
        <is>
          <t xml:space="preserve"> </t>
        </is>
      </c>
      <c r="E13" s="4" t="inlineStr">
        <is>
          <t xml:space="preserve"> </t>
        </is>
      </c>
    </row>
    <row r="14">
      <c r="A14" s="4" t="inlineStr">
        <is>
          <t>2024</t>
        </is>
      </c>
      <c r="B14" s="5" t="n">
        <v>5293</v>
      </c>
      <c r="C14" s="5" t="n">
        <v>5293</v>
      </c>
      <c r="D14" s="4" t="inlineStr">
        <is>
          <t xml:space="preserve"> </t>
        </is>
      </c>
      <c r="E14" s="4" t="inlineStr">
        <is>
          <t xml:space="preserve"> </t>
        </is>
      </c>
    </row>
    <row r="15">
      <c r="A15" s="4" t="inlineStr">
        <is>
          <t>2025</t>
        </is>
      </c>
      <c r="B15" s="5" t="n">
        <v>4729</v>
      </c>
      <c r="C15" s="5" t="n">
        <v>4729</v>
      </c>
      <c r="D15" s="4" t="inlineStr">
        <is>
          <t xml:space="preserve"> </t>
        </is>
      </c>
      <c r="E15" s="4" t="inlineStr">
        <is>
          <t xml:space="preserve"> </t>
        </is>
      </c>
    </row>
    <row r="16">
      <c r="A16" s="4" t="inlineStr">
        <is>
          <t>2026</t>
        </is>
      </c>
      <c r="B16" s="5" t="n">
        <v>4468</v>
      </c>
      <c r="C16" s="5" t="n">
        <v>4468</v>
      </c>
      <c r="D16" s="4" t="inlineStr">
        <is>
          <t xml:space="preserve"> </t>
        </is>
      </c>
      <c r="E16" s="4" t="inlineStr">
        <is>
          <t xml:space="preserve"> </t>
        </is>
      </c>
    </row>
    <row r="17">
      <c r="A17" s="4" t="inlineStr">
        <is>
          <t>Thereafter</t>
        </is>
      </c>
      <c r="B17" s="5" t="n">
        <v>34455</v>
      </c>
      <c r="C17" s="5" t="n">
        <v>34455</v>
      </c>
      <c r="D17" s="4" t="inlineStr">
        <is>
          <t xml:space="preserve"> </t>
        </is>
      </c>
      <c r="E17" s="4" t="inlineStr">
        <is>
          <t xml:space="preserve"> </t>
        </is>
      </c>
    </row>
    <row r="18">
      <c r="A18" s="4" t="inlineStr">
        <is>
          <t>Cosmos Tradename</t>
        </is>
      </c>
      <c r="B18" s="4" t="inlineStr">
        <is>
          <t xml:space="preserve"> </t>
        </is>
      </c>
      <c r="C18" s="4" t="inlineStr">
        <is>
          <t xml:space="preserve"> </t>
        </is>
      </c>
      <c r="D18" s="4" t="inlineStr">
        <is>
          <t xml:space="preserve"> </t>
        </is>
      </c>
      <c r="E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Carrying amount</t>
        </is>
      </c>
      <c r="B20" s="5" t="n">
        <v>300</v>
      </c>
      <c r="C20" s="5" t="n">
        <v>300</v>
      </c>
      <c r="D20" s="4" t="inlineStr">
        <is>
          <t xml:space="preserve"> </t>
        </is>
      </c>
      <c r="E20" s="5" t="n">
        <v>300</v>
      </c>
    </row>
    <row r="21">
      <c r="A21" s="4" t="inlineStr">
        <is>
          <t>IPR&amp;D</t>
        </is>
      </c>
      <c r="B21" s="4" t="inlineStr">
        <is>
          <t xml:space="preserve"> </t>
        </is>
      </c>
      <c r="C21" s="4" t="inlineStr">
        <is>
          <t xml:space="preserve"> </t>
        </is>
      </c>
      <c r="D21" s="4" t="inlineStr">
        <is>
          <t xml:space="preserve"> </t>
        </is>
      </c>
      <c r="E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Carrying amount</t>
        </is>
      </c>
      <c r="B23" s="5" t="n">
        <v>66</v>
      </c>
      <c r="C23" s="5" t="n">
        <v>66</v>
      </c>
      <c r="D23" s="4" t="inlineStr">
        <is>
          <t xml:space="preserve"> </t>
        </is>
      </c>
      <c r="E23" s="5" t="n">
        <v>935</v>
      </c>
    </row>
    <row r="24">
      <c r="A24" s="4" t="inlineStr">
        <is>
          <t>Customer relationships</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Gross carrying amount</t>
        </is>
      </c>
      <c r="B26" s="5" t="n">
        <v>33270</v>
      </c>
      <c r="C26" s="5" t="n">
        <v>33270</v>
      </c>
      <c r="D26" s="4" t="inlineStr">
        <is>
          <t xml:space="preserve"> </t>
        </is>
      </c>
      <c r="E26" s="5" t="n">
        <v>48612</v>
      </c>
    </row>
    <row r="27">
      <c r="A27" s="4" t="inlineStr">
        <is>
          <t>Accumulated amortization</t>
        </is>
      </c>
      <c r="B27" s="5" t="n">
        <v>-3173</v>
      </c>
      <c r="C27" s="5" t="n">
        <v>-3173</v>
      </c>
      <c r="D27" s="4" t="inlineStr">
        <is>
          <t xml:space="preserve"> </t>
        </is>
      </c>
      <c r="E27" s="5" t="n">
        <v>-3592</v>
      </c>
    </row>
    <row r="28">
      <c r="A28" s="4" t="inlineStr">
        <is>
          <t>Net carrying amount</t>
        </is>
      </c>
      <c r="B28" s="5" t="n">
        <v>30097</v>
      </c>
      <c r="C28" s="6" t="n">
        <v>30097</v>
      </c>
      <c r="D28" s="4" t="inlineStr">
        <is>
          <t xml:space="preserve"> </t>
        </is>
      </c>
      <c r="E28" s="5" t="n">
        <v>45020</v>
      </c>
    </row>
    <row r="29">
      <c r="A29" s="4" t="inlineStr">
        <is>
          <t>Weighted average useful life in years</t>
        </is>
      </c>
      <c r="B29" s="4" t="inlineStr">
        <is>
          <t xml:space="preserve"> </t>
        </is>
      </c>
      <c r="C29" s="4" t="inlineStr">
        <is>
          <t>19 years</t>
        </is>
      </c>
      <c r="D29" s="4" t="inlineStr">
        <is>
          <t>19 years</t>
        </is>
      </c>
      <c r="E29" s="4" t="inlineStr">
        <is>
          <t xml:space="preserve"> </t>
        </is>
      </c>
    </row>
    <row r="30">
      <c r="A30" s="3" t="inlineStr">
        <is>
          <t>Intangible Assets, Net (Excluding Goodwill) [Abstract]</t>
        </is>
      </c>
      <c r="B30" s="4" t="inlineStr">
        <is>
          <t xml:space="preserve"> </t>
        </is>
      </c>
      <c r="C30" s="4" t="inlineStr">
        <is>
          <t xml:space="preserve"> </t>
        </is>
      </c>
      <c r="D30" s="4" t="inlineStr">
        <is>
          <t xml:space="preserve"> </t>
        </is>
      </c>
      <c r="E30" s="4" t="inlineStr">
        <is>
          <t xml:space="preserve"> </t>
        </is>
      </c>
    </row>
    <row r="31">
      <c r="A31" s="4" t="inlineStr">
        <is>
          <t>Accumulated amortization</t>
        </is>
      </c>
      <c r="B31" s="5" t="n">
        <v>-3173</v>
      </c>
      <c r="C31" s="6" t="n">
        <v>-3173</v>
      </c>
      <c r="D31" s="4" t="inlineStr">
        <is>
          <t xml:space="preserve"> </t>
        </is>
      </c>
      <c r="E31" s="5" t="n">
        <v>-3592</v>
      </c>
    </row>
    <row r="32">
      <c r="A32" s="4" t="inlineStr">
        <is>
          <t>Technology</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Gross carrying amount</t>
        </is>
      </c>
      <c r="B34" s="5" t="n">
        <v>27453</v>
      </c>
      <c r="C34" s="5" t="n">
        <v>27453</v>
      </c>
      <c r="D34" s="4" t="inlineStr">
        <is>
          <t xml:space="preserve"> </t>
        </is>
      </c>
      <c r="E34" s="5" t="n">
        <v>43339</v>
      </c>
    </row>
    <row r="35">
      <c r="A35" s="4" t="inlineStr">
        <is>
          <t>Accumulated amortization</t>
        </is>
      </c>
      <c r="B35" s="5" t="n">
        <v>-4066</v>
      </c>
      <c r="C35" s="5" t="n">
        <v>-4066</v>
      </c>
      <c r="D35" s="4" t="inlineStr">
        <is>
          <t xml:space="preserve"> </t>
        </is>
      </c>
      <c r="E35" s="5" t="n">
        <v>-5894</v>
      </c>
    </row>
    <row r="36">
      <c r="A36" s="4" t="inlineStr">
        <is>
          <t>Net carrying amount</t>
        </is>
      </c>
      <c r="B36" s="5" t="n">
        <v>23387</v>
      </c>
      <c r="C36" s="6" t="n">
        <v>23387</v>
      </c>
      <c r="D36" s="4" t="inlineStr">
        <is>
          <t xml:space="preserve"> </t>
        </is>
      </c>
      <c r="E36" s="5" t="n">
        <v>37445</v>
      </c>
    </row>
    <row r="37">
      <c r="A37" s="4" t="inlineStr">
        <is>
          <t>Weighted average useful life in years</t>
        </is>
      </c>
      <c r="B37" s="4" t="inlineStr">
        <is>
          <t xml:space="preserve"> </t>
        </is>
      </c>
      <c r="C37" s="4" t="inlineStr">
        <is>
          <t>14 years</t>
        </is>
      </c>
      <c r="D37" s="4" t="inlineStr">
        <is>
          <t>14 years</t>
        </is>
      </c>
      <c r="E37" s="4" t="inlineStr">
        <is>
          <t xml:space="preserve"> </t>
        </is>
      </c>
    </row>
    <row r="38">
      <c r="A38" s="3" t="inlineStr">
        <is>
          <t>Intangible Assets, Net (Excluding Goodwill) [Abstract]</t>
        </is>
      </c>
      <c r="B38" s="4" t="inlineStr">
        <is>
          <t xml:space="preserve"> </t>
        </is>
      </c>
      <c r="C38" s="4" t="inlineStr">
        <is>
          <t xml:space="preserve"> </t>
        </is>
      </c>
      <c r="D38" s="4" t="inlineStr">
        <is>
          <t xml:space="preserve"> </t>
        </is>
      </c>
      <c r="E38" s="4" t="inlineStr">
        <is>
          <t xml:space="preserve"> </t>
        </is>
      </c>
    </row>
    <row r="39">
      <c r="A39" s="4" t="inlineStr">
        <is>
          <t>Accumulated amortization</t>
        </is>
      </c>
      <c r="B39" s="5" t="n">
        <v>-4066</v>
      </c>
      <c r="C39" s="6" t="n">
        <v>-4066</v>
      </c>
      <c r="D39" s="4" t="inlineStr">
        <is>
          <t xml:space="preserve"> </t>
        </is>
      </c>
      <c r="E39" s="5" t="n">
        <v>-5894</v>
      </c>
    </row>
    <row r="40">
      <c r="A40" s="4" t="inlineStr">
        <is>
          <t>Trademark</t>
        </is>
      </c>
      <c r="B40" s="4" t="inlineStr">
        <is>
          <t xml:space="preserve"> </t>
        </is>
      </c>
      <c r="C40" s="4" t="inlineStr">
        <is>
          <t xml:space="preserve"> </t>
        </is>
      </c>
      <c r="D40" s="4" t="inlineStr">
        <is>
          <t xml:space="preserve"> </t>
        </is>
      </c>
      <c r="E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row>
    <row r="42">
      <c r="A42" s="4" t="inlineStr">
        <is>
          <t>Gross carrying amount</t>
        </is>
      </c>
      <c r="B42" s="5" t="n">
        <v>3521</v>
      </c>
      <c r="C42" s="5" t="n">
        <v>3521</v>
      </c>
      <c r="D42" s="4" t="inlineStr">
        <is>
          <t xml:space="preserve"> </t>
        </is>
      </c>
      <c r="E42" s="5" t="n">
        <v>6807</v>
      </c>
    </row>
    <row r="43">
      <c r="A43" s="4" t="inlineStr">
        <is>
          <t>Accumulated amortization</t>
        </is>
      </c>
      <c r="B43" s="5" t="n">
        <v>-1163</v>
      </c>
      <c r="C43" s="5" t="n">
        <v>-1163</v>
      </c>
      <c r="D43" s="4" t="inlineStr">
        <is>
          <t xml:space="preserve"> </t>
        </is>
      </c>
      <c r="E43" s="5" t="n">
        <v>-1572</v>
      </c>
    </row>
    <row r="44">
      <c r="A44" s="4" t="inlineStr">
        <is>
          <t>Net carrying amount</t>
        </is>
      </c>
      <c r="B44" s="5" t="n">
        <v>2358</v>
      </c>
      <c r="C44" s="6" t="n">
        <v>2358</v>
      </c>
      <c r="D44" s="4" t="inlineStr">
        <is>
          <t xml:space="preserve"> </t>
        </is>
      </c>
      <c r="E44" s="5" t="n">
        <v>5235</v>
      </c>
    </row>
    <row r="45">
      <c r="A45" s="4" t="inlineStr">
        <is>
          <t>Weighted average useful life in years</t>
        </is>
      </c>
      <c r="B45" s="4" t="inlineStr">
        <is>
          <t xml:space="preserve"> </t>
        </is>
      </c>
      <c r="C45" s="4" t="inlineStr">
        <is>
          <t>7 years</t>
        </is>
      </c>
      <c r="D45" s="4" t="inlineStr">
        <is>
          <t>7 years</t>
        </is>
      </c>
      <c r="E45" s="4" t="inlineStr">
        <is>
          <t xml:space="preserve"> </t>
        </is>
      </c>
    </row>
    <row r="46">
      <c r="A46" s="3" t="inlineStr">
        <is>
          <t>Intangible Assets, Net (Excluding Goodwill) [Abstract]</t>
        </is>
      </c>
      <c r="B46" s="4" t="inlineStr">
        <is>
          <t xml:space="preserve"> </t>
        </is>
      </c>
      <c r="C46" s="4" t="inlineStr">
        <is>
          <t xml:space="preserve"> </t>
        </is>
      </c>
      <c r="D46" s="4" t="inlineStr">
        <is>
          <t xml:space="preserve"> </t>
        </is>
      </c>
      <c r="E46" s="4" t="inlineStr">
        <is>
          <t xml:space="preserve"> </t>
        </is>
      </c>
    </row>
    <row r="47">
      <c r="A47" s="4" t="inlineStr">
        <is>
          <t>Accumulated amortization</t>
        </is>
      </c>
      <c r="B47" s="5" t="n">
        <v>-1163</v>
      </c>
      <c r="C47" s="6" t="n">
        <v>-1163</v>
      </c>
      <c r="D47" s="4" t="inlineStr">
        <is>
          <t xml:space="preserve"> </t>
        </is>
      </c>
      <c r="E47" s="5" t="n">
        <v>-1572</v>
      </c>
    </row>
    <row r="48">
      <c r="A48" s="4" t="inlineStr">
        <is>
          <t>Internal-use software licenses</t>
        </is>
      </c>
      <c r="B48" s="4" t="inlineStr">
        <is>
          <t xml:space="preserve"> </t>
        </is>
      </c>
      <c r="C48" s="4" t="inlineStr">
        <is>
          <t xml:space="preserve"> </t>
        </is>
      </c>
      <c r="D48" s="4" t="inlineStr">
        <is>
          <t xml:space="preserve"> </t>
        </is>
      </c>
      <c r="E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row>
    <row r="50">
      <c r="A50" s="4" t="inlineStr">
        <is>
          <t>Gross carrying amount</t>
        </is>
      </c>
      <c r="B50" s="5" t="n">
        <v>2087</v>
      </c>
      <c r="C50" s="5" t="n">
        <v>2087</v>
      </c>
      <c r="D50" s="4" t="inlineStr">
        <is>
          <t xml:space="preserve"> </t>
        </is>
      </c>
      <c r="E50" s="5" t="n">
        <v>2292</v>
      </c>
    </row>
    <row r="51">
      <c r="A51" s="4" t="inlineStr">
        <is>
          <t>Accumulated amortization</t>
        </is>
      </c>
      <c r="B51" s="5" t="n">
        <v>-571</v>
      </c>
      <c r="C51" s="5" t="n">
        <v>-571</v>
      </c>
      <c r="D51" s="4" t="inlineStr">
        <is>
          <t xml:space="preserve"> </t>
        </is>
      </c>
      <c r="E51" s="5" t="n">
        <v>-385</v>
      </c>
    </row>
    <row r="52">
      <c r="A52" s="4" t="inlineStr">
        <is>
          <t>Net carrying amount</t>
        </is>
      </c>
      <c r="B52" s="5" t="n">
        <v>1516</v>
      </c>
      <c r="C52" s="6" t="n">
        <v>1516</v>
      </c>
      <c r="D52" s="4" t="inlineStr">
        <is>
          <t xml:space="preserve"> </t>
        </is>
      </c>
      <c r="E52" s="5" t="n">
        <v>1907</v>
      </c>
    </row>
    <row r="53">
      <c r="A53" s="4" t="inlineStr">
        <is>
          <t>Weighted average useful life in years</t>
        </is>
      </c>
      <c r="B53" s="4" t="inlineStr">
        <is>
          <t xml:space="preserve"> </t>
        </is>
      </c>
      <c r="C53" s="4" t="inlineStr">
        <is>
          <t>3 years</t>
        </is>
      </c>
      <c r="D53" s="4" t="inlineStr">
        <is>
          <t xml:space="preserve"> </t>
        </is>
      </c>
      <c r="E53" s="4" t="inlineStr">
        <is>
          <t xml:space="preserve"> </t>
        </is>
      </c>
    </row>
    <row r="54">
      <c r="A54" s="3" t="inlineStr">
        <is>
          <t>Intangible Assets, Net (Excluding Goodwill) [Abstract]</t>
        </is>
      </c>
      <c r="B54" s="4" t="inlineStr">
        <is>
          <t xml:space="preserve"> </t>
        </is>
      </c>
      <c r="C54" s="4" t="inlineStr">
        <is>
          <t xml:space="preserve"> </t>
        </is>
      </c>
      <c r="D54" s="4" t="inlineStr">
        <is>
          <t xml:space="preserve"> </t>
        </is>
      </c>
      <c r="E54" s="4" t="inlineStr">
        <is>
          <t xml:space="preserve"> </t>
        </is>
      </c>
    </row>
    <row r="55">
      <c r="A55" s="4" t="inlineStr">
        <is>
          <t>Accumulated amortization</t>
        </is>
      </c>
      <c r="B55" s="6" t="n">
        <v>-571</v>
      </c>
      <c r="C55" s="6" t="n">
        <v>-571</v>
      </c>
      <c r="D55" s="4" t="inlineStr">
        <is>
          <t xml:space="preserve"> </t>
        </is>
      </c>
      <c r="E55" s="6" t="n">
        <v>-385</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Goodwill (Details) - USD ($) $ in Thousands</t>
        </is>
      </c>
      <c r="B1" s="2" t="inlineStr">
        <is>
          <t>6 Months Ended</t>
        </is>
      </c>
    </row>
    <row r="2">
      <c r="B2" s="2" t="inlineStr">
        <is>
          <t>Jun. 30, 2022</t>
        </is>
      </c>
      <c r="C2" s="2" t="inlineStr">
        <is>
          <t>Dec. 31, 2021</t>
        </is>
      </c>
    </row>
    <row r="3">
      <c r="A3" s="3" t="inlineStr">
        <is>
          <t>Goodwill [Roll Forward]</t>
        </is>
      </c>
      <c r="B3" s="4" t="inlineStr">
        <is>
          <t xml:space="preserve"> </t>
        </is>
      </c>
      <c r="C3" s="4" t="inlineStr">
        <is>
          <t xml:space="preserve"> </t>
        </is>
      </c>
    </row>
    <row r="4">
      <c r="A4" s="4" t="inlineStr">
        <is>
          <t>Beginning balance of goodwill</t>
        </is>
      </c>
      <c r="B4" s="6" t="n">
        <v>96314</v>
      </c>
      <c r="C4" s="4" t="inlineStr">
        <is>
          <t xml:space="preserve"> </t>
        </is>
      </c>
    </row>
    <row r="5">
      <c r="A5" s="4" t="inlineStr">
        <is>
          <t>Change arising from impact of foreign currency</t>
        </is>
      </c>
      <c r="B5" s="5" t="n">
        <v>-254</v>
      </c>
      <c r="C5" s="4" t="inlineStr">
        <is>
          <t xml:space="preserve"> </t>
        </is>
      </c>
    </row>
    <row r="6">
      <c r="A6" s="4" t="inlineStr">
        <is>
          <t>Impairment expense</t>
        </is>
      </c>
      <c r="B6" s="5" t="n">
        <v>-39308</v>
      </c>
      <c r="C6" s="4" t="inlineStr">
        <is>
          <t xml:space="preserve"> </t>
        </is>
      </c>
    </row>
    <row r="7">
      <c r="A7" s="4" t="inlineStr">
        <is>
          <t>Ending balance of goodwill</t>
        </is>
      </c>
      <c r="B7" s="5" t="n">
        <v>56752</v>
      </c>
      <c r="C7" s="4" t="inlineStr">
        <is>
          <t xml:space="preserve"> </t>
        </is>
      </c>
    </row>
    <row r="8">
      <c r="A8" s="4" t="inlineStr">
        <is>
          <t>Goodwill</t>
        </is>
      </c>
      <c r="B8" s="5" t="n">
        <v>56752</v>
      </c>
      <c r="C8" s="6" t="n">
        <v>96314</v>
      </c>
    </row>
    <row r="9">
      <c r="A9" s="4" t="inlineStr">
        <is>
          <t>Goodwill accumulated impairment</t>
        </is>
      </c>
      <c r="B9" s="5" t="n">
        <v>-39300</v>
      </c>
      <c r="C9" s="6" t="n">
        <v>0</v>
      </c>
    </row>
    <row r="10">
      <c r="A10" s="4" t="inlineStr">
        <is>
          <t>Mission Solution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Ending balance of goodwill</t>
        </is>
      </c>
      <c r="B12" s="5" t="n">
        <v>10700</v>
      </c>
      <c r="C12" s="4" t="inlineStr">
        <is>
          <t xml:space="preserve"> </t>
        </is>
      </c>
    </row>
    <row r="13">
      <c r="A13" s="4" t="inlineStr">
        <is>
          <t>Goodwill</t>
        </is>
      </c>
      <c r="B13" s="6" t="n">
        <v>10700</v>
      </c>
      <c r="C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86910</v>
      </c>
      <c r="C3" s="6" t="n">
        <v>79204</v>
      </c>
    </row>
    <row r="4">
      <c r="A4" s="4" t="inlineStr">
        <is>
          <t>Less: unamortized discounts and issuance costs</t>
        </is>
      </c>
      <c r="B4" s="5" t="n">
        <v>1505</v>
      </c>
      <c r="C4" s="5" t="n">
        <v>1653</v>
      </c>
    </row>
    <row r="5">
      <c r="A5" s="4" t="inlineStr">
        <is>
          <t>Total</t>
        </is>
      </c>
      <c r="B5" s="5" t="n">
        <v>85405</v>
      </c>
      <c r="C5" s="5" t="n">
        <v>77551</v>
      </c>
    </row>
    <row r="6">
      <c r="A6" s="4" t="inlineStr">
        <is>
          <t>Less: Short-term debt, including current portion of long-term debt</t>
        </is>
      </c>
      <c r="B6" s="5" t="n">
        <v>780</v>
      </c>
      <c r="C6" s="5" t="n">
        <v>2684</v>
      </c>
    </row>
    <row r="7">
      <c r="A7" s="4" t="inlineStr">
        <is>
          <t>Total long-term debt, net</t>
        </is>
      </c>
      <c r="B7" s="6" t="n">
        <v>84625</v>
      </c>
      <c r="C7" s="5" t="n">
        <v>74867</v>
      </c>
    </row>
    <row r="8">
      <c r="A8" s="4" t="inlineStr">
        <is>
          <t>Adams Street Capital Agreement | Medium-term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ffective interest rate</t>
        </is>
      </c>
      <c r="B10" s="13" t="n">
        <v>0.07820000000000001</v>
      </c>
      <c r="C10" s="4" t="inlineStr">
        <is>
          <t xml:space="preserve"> </t>
        </is>
      </c>
    </row>
    <row r="11">
      <c r="A11" s="4" t="inlineStr">
        <is>
          <t>Total debt</t>
        </is>
      </c>
      <c r="B11" s="6" t="n">
        <v>30535</v>
      </c>
      <c r="C11" s="5" t="n">
        <v>30690</v>
      </c>
    </row>
    <row r="12">
      <c r="A12" s="4" t="inlineStr">
        <is>
          <t>Adams Street Capital Agreement | Line of Credit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Effective interest rate</t>
        </is>
      </c>
      <c r="B14" s="13" t="n">
        <v>0.0794</v>
      </c>
      <c r="C14" s="4" t="inlineStr">
        <is>
          <t xml:space="preserve"> </t>
        </is>
      </c>
    </row>
    <row r="15">
      <c r="A15" s="4" t="inlineStr">
        <is>
          <t>Total debt</t>
        </is>
      </c>
      <c r="B15" s="6" t="n">
        <v>10000</v>
      </c>
      <c r="C15" s="5" t="n">
        <v>0</v>
      </c>
    </row>
    <row r="16">
      <c r="A16" s="4" t="inlineStr">
        <is>
          <t>Adams Street Delayed Draw Term Loan | Medium-term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Effective interest rate</t>
        </is>
      </c>
      <c r="B18" s="13" t="n">
        <v>0.07820000000000001</v>
      </c>
      <c r="C18" s="4" t="inlineStr">
        <is>
          <t xml:space="preserve"> </t>
        </is>
      </c>
    </row>
    <row r="19">
      <c r="A19" s="4" t="inlineStr">
        <is>
          <t>Total debt</t>
        </is>
      </c>
      <c r="B19" s="6" t="n">
        <v>14775</v>
      </c>
      <c r="C19" s="5" t="n">
        <v>14850</v>
      </c>
    </row>
    <row r="20">
      <c r="A20" s="4" t="inlineStr">
        <is>
          <t>Adams Street Incremental Term Loan | Medium-term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Effective interest rate</t>
        </is>
      </c>
      <c r="B22" s="13" t="n">
        <v>0.0791</v>
      </c>
      <c r="C22" s="4" t="inlineStr">
        <is>
          <t xml:space="preserve"> </t>
        </is>
      </c>
    </row>
    <row r="23">
      <c r="A23" s="4" t="inlineStr">
        <is>
          <t>Total debt</t>
        </is>
      </c>
      <c r="B23" s="6" t="n">
        <v>31600</v>
      </c>
      <c r="C23" s="5" t="n">
        <v>31760</v>
      </c>
    </row>
    <row r="24">
      <c r="A24" s="4" t="inlineStr">
        <is>
          <t>D&amp;O Financing Loan | Notes Payable to Bank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Effective interest rate</t>
        </is>
      </c>
      <c r="B26" s="9" t="n">
        <v>0</v>
      </c>
      <c r="C26" s="4" t="inlineStr">
        <is>
          <t xml:space="preserve"> </t>
        </is>
      </c>
    </row>
    <row r="27">
      <c r="A27" s="4" t="inlineStr">
        <is>
          <t>Total debt</t>
        </is>
      </c>
      <c r="B27" s="6" t="n">
        <v>0</v>
      </c>
      <c r="C27" s="6" t="n">
        <v>19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s>
  <sheetData>
    <row r="1">
      <c r="A1" s="1" t="inlineStr">
        <is>
          <t>Debt - Narrative (Details)</t>
        </is>
      </c>
      <c r="F1" s="2" t="inlineStr">
        <is>
          <t>6 Months Ended</t>
        </is>
      </c>
      <c r="H1" s="2" t="inlineStr">
        <is>
          <t>12 Months Ended</t>
        </is>
      </c>
    </row>
    <row r="2">
      <c r="B2" s="2" t="inlineStr">
        <is>
          <t>Mar. 25, 2022 USD ($)</t>
        </is>
      </c>
      <c r="C2" s="2" t="inlineStr">
        <is>
          <t>Sep. 02, 2021 USD ($)</t>
        </is>
      </c>
      <c r="D2" s="2" t="inlineStr">
        <is>
          <t>Jun. 18, 2021 USD ($)</t>
        </is>
      </c>
      <c r="E2" s="2" t="inlineStr">
        <is>
          <t>Jan. 15, 2021 USD ($)</t>
        </is>
      </c>
      <c r="F2" s="2" t="inlineStr">
        <is>
          <t>Jun. 30, 2022 USD ($)</t>
        </is>
      </c>
      <c r="G2" s="2" t="inlineStr">
        <is>
          <t>Jun. 30, 2021 USD ($)</t>
        </is>
      </c>
      <c r="H2" s="2" t="inlineStr">
        <is>
          <t>Dec. 31, 2021 USD ($)</t>
        </is>
      </c>
      <c r="I2" s="2" t="inlineStr">
        <is>
          <t>Sep. 03, 2021 USD ($)</t>
        </is>
      </c>
      <c r="J2" s="2" t="inlineStr">
        <is>
          <t>Feb. 17, 2021 USD ($)</t>
        </is>
      </c>
      <c r="K2" s="2" t="inlineStr">
        <is>
          <t>Oct. 28, 2020 USD ($)</t>
        </is>
      </c>
      <c r="L2" s="2" t="inlineStr">
        <is>
          <t>Aug. 31, 2020 USD ($)</t>
        </is>
      </c>
      <c r="M2" s="2" t="inlineStr">
        <is>
          <t>May 0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raw down amount</t>
        </is>
      </c>
      <c r="B4" s="4" t="inlineStr">
        <is>
          <t xml:space="preserve"> </t>
        </is>
      </c>
      <c r="C4" s="4" t="inlineStr">
        <is>
          <t xml:space="preserve"> </t>
        </is>
      </c>
      <c r="D4" s="4" t="inlineStr">
        <is>
          <t xml:space="preserve"> </t>
        </is>
      </c>
      <c r="E4" s="4" t="inlineStr">
        <is>
          <t xml:space="preserve"> </t>
        </is>
      </c>
      <c r="F4" s="6" t="n">
        <v>10000000</v>
      </c>
      <c r="G4" s="6" t="n">
        <v>4597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orgiveness amount</t>
        </is>
      </c>
      <c r="B5" s="4" t="inlineStr">
        <is>
          <t xml:space="preserve"> </t>
        </is>
      </c>
      <c r="C5" s="4" t="inlineStr">
        <is>
          <t xml:space="preserve"> </t>
        </is>
      </c>
      <c r="D5" s="6" t="n">
        <v>6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vailable liquidity</t>
        </is>
      </c>
      <c r="B6" s="4" t="inlineStr">
        <is>
          <t xml:space="preserve"> </t>
        </is>
      </c>
      <c r="C6" s="4" t="inlineStr">
        <is>
          <t xml:space="preserve"> </t>
        </is>
      </c>
      <c r="D6" s="4" t="inlineStr">
        <is>
          <t xml:space="preserve"> </t>
        </is>
      </c>
      <c r="E6" s="4" t="inlineStr">
        <is>
          <t xml:space="preserve"> </t>
        </is>
      </c>
      <c r="F6" s="5" t="n">
        <v>259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5" t="n">
        <v>10879000</v>
      </c>
      <c r="G7" s="4" t="inlineStr">
        <is>
          <t xml:space="preserve"> </t>
        </is>
      </c>
      <c r="H7" s="6" t="n">
        <v>20523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5" t="n">
        <v>15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SS PPP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100000</v>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01</v>
      </c>
    </row>
    <row r="13">
      <c r="A13" s="4" t="inlineStr">
        <is>
          <t>Re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edium-term Notes | Adams Street Capital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redi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1000000</v>
      </c>
      <c r="L16" s="4" t="inlineStr">
        <is>
          <t xml:space="preserve"> </t>
        </is>
      </c>
      <c r="M16" s="4" t="inlineStr">
        <is>
          <t xml:space="preserve"> </t>
        </is>
      </c>
    </row>
    <row r="17">
      <c r="A17" s="4" t="inlineStr">
        <is>
          <t>Draw down amount</t>
        </is>
      </c>
      <c r="B17" s="4" t="inlineStr">
        <is>
          <t xml:space="preserve"> </t>
        </is>
      </c>
      <c r="C17" s="4" t="inlineStr">
        <is>
          <t xml:space="preserve"> </t>
        </is>
      </c>
      <c r="D17" s="4" t="inlineStr">
        <is>
          <t xml:space="preserve"> </t>
        </is>
      </c>
      <c r="E17" s="6" t="n">
        <v>15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ditional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2000000</v>
      </c>
      <c r="K18" s="4" t="inlineStr">
        <is>
          <t xml:space="preserve"> </t>
        </is>
      </c>
      <c r="L18" s="4" t="inlineStr">
        <is>
          <t xml:space="preserve"> </t>
        </is>
      </c>
      <c r="M18" s="4" t="inlineStr">
        <is>
          <t xml:space="preserve"> </t>
        </is>
      </c>
    </row>
    <row r="19">
      <c r="A19" s="4" t="inlineStr">
        <is>
          <t>Net leverage ratio</t>
        </is>
      </c>
      <c r="B19" s="4" t="inlineStr">
        <is>
          <t xml:space="preserve"> </t>
        </is>
      </c>
      <c r="C19" s="12" t="n">
        <v>6.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edium-term Notes | Adams Street Delayed Draw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redi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5000000</v>
      </c>
      <c r="L22" s="4" t="inlineStr">
        <is>
          <t xml:space="preserve"> </t>
        </is>
      </c>
      <c r="M22" s="4" t="inlineStr">
        <is>
          <t xml:space="preserve"> </t>
        </is>
      </c>
    </row>
    <row r="23">
      <c r="A23" s="4" t="inlineStr">
        <is>
          <t>Line of Credit | Adams Street Capital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orrowings outstanding under credit facility</t>
        </is>
      </c>
      <c r="B25" s="4" t="inlineStr">
        <is>
          <t xml:space="preserve"> </t>
        </is>
      </c>
      <c r="C25" s="4" t="inlineStr">
        <is>
          <t xml:space="preserve"> </t>
        </is>
      </c>
      <c r="D25" s="4" t="inlineStr">
        <is>
          <t xml:space="preserve"> </t>
        </is>
      </c>
      <c r="E25" s="4" t="inlineStr">
        <is>
          <t xml:space="preserve"> </t>
        </is>
      </c>
      <c r="F25" s="6" t="n">
        <v>10000000</v>
      </c>
      <c r="G25" s="4" t="inlineStr">
        <is>
          <t xml:space="preserve"> </t>
        </is>
      </c>
      <c r="H25" s="5" t="n">
        <v>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of Credit | Adams Street Capital Agreemen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redit amount</t>
        </is>
      </c>
      <c r="B28" s="6" t="n">
        <v>2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000000</v>
      </c>
      <c r="L28" s="4" t="inlineStr">
        <is>
          <t xml:space="preserve"> </t>
        </is>
      </c>
      <c r="M28" s="4" t="inlineStr">
        <is>
          <t xml:space="preserve"> </t>
        </is>
      </c>
    </row>
    <row r="29">
      <c r="A29" s="4" t="inlineStr">
        <is>
          <t>Current borrowing capacity</t>
        </is>
      </c>
      <c r="B29" s="6" t="n">
        <v>1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itment fee percentage</t>
        </is>
      </c>
      <c r="B30" s="9" t="n">
        <v>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ne of Credit | Adams Street Capital Agreement | Revolving Credit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urrent borrowing capacity</t>
        </is>
      </c>
      <c r="B33" s="6" t="n">
        <v>1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ne of Credit | Adams Street Capital Agreement | Revolving Credit Facility | First Coven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urrent borrowing capacity</t>
        </is>
      </c>
      <c r="B36" s="6" t="n">
        <v>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of Credit | Adams Street Capital Agreement | Revolving Credit Facility | First Covenant | Eurocurrency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rate</t>
        </is>
      </c>
      <c r="B39" s="9" t="n">
        <v>0.0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ne of Credit | Adams Street Capital Agreement | Revolving Credit Facility | First Covenant |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t>
        </is>
      </c>
      <c r="B42" s="9" t="n">
        <v>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ne of Credit | Adams Street Capital Agreement | Revolving Credit Facility | Second Coven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urrent borrowing capacity</t>
        </is>
      </c>
      <c r="B45" s="6" t="n">
        <v>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ne of Credit | Adams Street Capital Agreement | Revolving Credit Facility | Second Covenant | Eurocurrency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t>
        </is>
      </c>
      <c r="B48" s="13" t="n">
        <v>0.0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of Credit | Adams Street Capital Agreement | Revolving Credit Facility | Second Covenant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rate</t>
        </is>
      </c>
      <c r="B51" s="13" t="n">
        <v>0.06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otes Payable to Banks | SVB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1100000</v>
      </c>
      <c r="L54" s="6" t="n">
        <v>45400000</v>
      </c>
      <c r="M54" s="4" t="inlineStr">
        <is>
          <t xml:space="preserve"> </t>
        </is>
      </c>
    </row>
    <row r="55">
      <c r="A55" s="4" t="inlineStr">
        <is>
          <t>Debt repayment</t>
        </is>
      </c>
      <c r="B55" s="4" t="inlineStr">
        <is>
          <t xml:space="preserve"> </t>
        </is>
      </c>
      <c r="C55" s="6" t="n">
        <v>416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otes Payable to Banks | D&amp;O Financing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000000</v>
      </c>
      <c r="J58" s="4" t="inlineStr">
        <is>
          <t xml:space="preserve"> </t>
        </is>
      </c>
      <c r="K58" s="4" t="inlineStr">
        <is>
          <t xml:space="preserve"> </t>
        </is>
      </c>
      <c r="L58" s="4" t="inlineStr">
        <is>
          <t xml:space="preserve"> </t>
        </is>
      </c>
      <c r="M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3" t="n">
        <v>0.0174</v>
      </c>
      <c r="J59" s="4" t="inlineStr">
        <is>
          <t xml:space="preserve"> </t>
        </is>
      </c>
      <c r="K59" s="4" t="inlineStr">
        <is>
          <t xml:space="preserve"> </t>
        </is>
      </c>
      <c r="L59" s="4" t="inlineStr">
        <is>
          <t xml:space="preserve"> </t>
        </is>
      </c>
      <c r="M59" s="4" t="inlineStr">
        <is>
          <t xml:space="preserve"> </t>
        </is>
      </c>
    </row>
    <row r="60">
      <c r="A60" s="4" t="inlineStr">
        <is>
          <t>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re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600000</v>
      </c>
      <c r="I62" s="4" t="inlineStr">
        <is>
          <t xml:space="preserve"> </t>
        </is>
      </c>
      <c r="J62" s="4" t="inlineStr">
        <is>
          <t xml:space="preserve"> </t>
        </is>
      </c>
      <c r="K62" s="4" t="inlineStr">
        <is>
          <t xml:space="preserve"> </t>
        </is>
      </c>
      <c r="L62" s="4" t="inlineStr">
        <is>
          <t xml:space="preserve"> </t>
        </is>
      </c>
      <c r="M62"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Maturities of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Remainder of 2022</t>
        </is>
      </c>
      <c r="B3" s="6" t="n">
        <v>390</v>
      </c>
      <c r="C3" s="4" t="inlineStr">
        <is>
          <t xml:space="preserve"> </t>
        </is>
      </c>
    </row>
    <row r="4">
      <c r="A4" s="4" t="inlineStr">
        <is>
          <t>2023</t>
        </is>
      </c>
      <c r="B4" s="5" t="n">
        <v>780</v>
      </c>
      <c r="C4" s="4" t="inlineStr">
        <is>
          <t xml:space="preserve"> </t>
        </is>
      </c>
    </row>
    <row r="5">
      <c r="A5" s="4" t="inlineStr">
        <is>
          <t>2024</t>
        </is>
      </c>
      <c r="B5" s="5" t="n">
        <v>780</v>
      </c>
      <c r="C5" s="4" t="inlineStr">
        <is>
          <t xml:space="preserve"> </t>
        </is>
      </c>
    </row>
    <row r="6">
      <c r="A6" s="4" t="inlineStr">
        <is>
          <t>2025</t>
        </is>
      </c>
      <c r="B6" s="5" t="n">
        <v>780</v>
      </c>
      <c r="C6" s="4" t="inlineStr">
        <is>
          <t xml:space="preserve"> </t>
        </is>
      </c>
    </row>
    <row r="7">
      <c r="A7" s="4" t="inlineStr">
        <is>
          <t>2026</t>
        </is>
      </c>
      <c r="B7" s="5" t="n">
        <v>84180</v>
      </c>
      <c r="C7" s="4" t="inlineStr">
        <is>
          <t xml:space="preserve"> </t>
        </is>
      </c>
    </row>
    <row r="8">
      <c r="A8" s="4" t="inlineStr">
        <is>
          <t>Thereafter</t>
        </is>
      </c>
      <c r="B8" s="5" t="n">
        <v>0</v>
      </c>
      <c r="C8" s="4" t="inlineStr">
        <is>
          <t xml:space="preserve"> </t>
        </is>
      </c>
    </row>
    <row r="9">
      <c r="A9" s="4" t="inlineStr">
        <is>
          <t>Total</t>
        </is>
      </c>
      <c r="B9" s="5" t="n">
        <v>86910</v>
      </c>
      <c r="C9" s="6" t="n">
        <v>79204</v>
      </c>
    </row>
    <row r="10">
      <c r="A10" s="4" t="inlineStr">
        <is>
          <t>Adams Street Capital Agreement | Medium-term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mainder of 2022</t>
        </is>
      </c>
      <c r="B12" s="5" t="n">
        <v>155</v>
      </c>
      <c r="C12" s="4" t="inlineStr">
        <is>
          <t xml:space="preserve"> </t>
        </is>
      </c>
    </row>
    <row r="13">
      <c r="A13" s="4" t="inlineStr">
        <is>
          <t>2023</t>
        </is>
      </c>
      <c r="B13" s="5" t="n">
        <v>310</v>
      </c>
      <c r="C13" s="4" t="inlineStr">
        <is>
          <t xml:space="preserve"> </t>
        </is>
      </c>
    </row>
    <row r="14">
      <c r="A14" s="4" t="inlineStr">
        <is>
          <t>2024</t>
        </is>
      </c>
      <c r="B14" s="5" t="n">
        <v>310</v>
      </c>
      <c r="C14" s="4" t="inlineStr">
        <is>
          <t xml:space="preserve"> </t>
        </is>
      </c>
    </row>
    <row r="15">
      <c r="A15" s="4" t="inlineStr">
        <is>
          <t>2025</t>
        </is>
      </c>
      <c r="B15" s="5" t="n">
        <v>310</v>
      </c>
      <c r="C15" s="4" t="inlineStr">
        <is>
          <t xml:space="preserve"> </t>
        </is>
      </c>
    </row>
    <row r="16">
      <c r="A16" s="4" t="inlineStr">
        <is>
          <t>2026</t>
        </is>
      </c>
      <c r="B16" s="5" t="n">
        <v>29450</v>
      </c>
      <c r="C16" s="4" t="inlineStr">
        <is>
          <t xml:space="preserve"> </t>
        </is>
      </c>
    </row>
    <row r="17">
      <c r="A17" s="4" t="inlineStr">
        <is>
          <t>Thereafter</t>
        </is>
      </c>
      <c r="B17" s="5" t="n">
        <v>0</v>
      </c>
      <c r="C17" s="4" t="inlineStr">
        <is>
          <t xml:space="preserve"> </t>
        </is>
      </c>
    </row>
    <row r="18">
      <c r="A18" s="4" t="inlineStr">
        <is>
          <t>Total</t>
        </is>
      </c>
      <c r="B18" s="5" t="n">
        <v>30535</v>
      </c>
      <c r="C18" s="5" t="n">
        <v>30690</v>
      </c>
    </row>
    <row r="19">
      <c r="A19" s="4" t="inlineStr">
        <is>
          <t>Adams Street Capital Agreement | Line of Credit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Remainder of 2022</t>
        </is>
      </c>
      <c r="B21" s="5" t="n">
        <v>0</v>
      </c>
      <c r="C21" s="4" t="inlineStr">
        <is>
          <t xml:space="preserve"> </t>
        </is>
      </c>
    </row>
    <row r="22">
      <c r="A22" s="4" t="inlineStr">
        <is>
          <t>2023</t>
        </is>
      </c>
      <c r="B22" s="5" t="n">
        <v>0</v>
      </c>
      <c r="C22" s="4" t="inlineStr">
        <is>
          <t xml:space="preserve"> </t>
        </is>
      </c>
    </row>
    <row r="23">
      <c r="A23" s="4" t="inlineStr">
        <is>
          <t>2024</t>
        </is>
      </c>
      <c r="B23" s="5" t="n">
        <v>0</v>
      </c>
      <c r="C23" s="4" t="inlineStr">
        <is>
          <t xml:space="preserve"> </t>
        </is>
      </c>
    </row>
    <row r="24">
      <c r="A24" s="4" t="inlineStr">
        <is>
          <t>2025</t>
        </is>
      </c>
      <c r="B24" s="5" t="n">
        <v>0</v>
      </c>
      <c r="C24" s="4" t="inlineStr">
        <is>
          <t xml:space="preserve"> </t>
        </is>
      </c>
    </row>
    <row r="25">
      <c r="A25" s="4" t="inlineStr">
        <is>
          <t>2026</t>
        </is>
      </c>
      <c r="B25" s="5" t="n">
        <v>10000</v>
      </c>
      <c r="C25" s="4" t="inlineStr">
        <is>
          <t xml:space="preserve"> </t>
        </is>
      </c>
    </row>
    <row r="26">
      <c r="A26" s="4" t="inlineStr">
        <is>
          <t>Thereafter</t>
        </is>
      </c>
      <c r="B26" s="5" t="n">
        <v>0</v>
      </c>
      <c r="C26" s="4" t="inlineStr">
        <is>
          <t xml:space="preserve"> </t>
        </is>
      </c>
    </row>
    <row r="27">
      <c r="A27" s="4" t="inlineStr">
        <is>
          <t>Total</t>
        </is>
      </c>
      <c r="B27" s="5" t="n">
        <v>10000</v>
      </c>
      <c r="C27" s="5" t="n">
        <v>0</v>
      </c>
    </row>
    <row r="28">
      <c r="A28" s="4" t="inlineStr">
        <is>
          <t>Adams Street Delayed Draw Term Loan | Medium-term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Remainder of 2022</t>
        </is>
      </c>
      <c r="B30" s="5" t="n">
        <v>75</v>
      </c>
      <c r="C30" s="4" t="inlineStr">
        <is>
          <t xml:space="preserve"> </t>
        </is>
      </c>
    </row>
    <row r="31">
      <c r="A31" s="4" t="inlineStr">
        <is>
          <t>2023</t>
        </is>
      </c>
      <c r="B31" s="5" t="n">
        <v>150</v>
      </c>
      <c r="C31" s="4" t="inlineStr">
        <is>
          <t xml:space="preserve"> </t>
        </is>
      </c>
    </row>
    <row r="32">
      <c r="A32" s="4" t="inlineStr">
        <is>
          <t>2024</t>
        </is>
      </c>
      <c r="B32" s="5" t="n">
        <v>150</v>
      </c>
      <c r="C32" s="4" t="inlineStr">
        <is>
          <t xml:space="preserve"> </t>
        </is>
      </c>
    </row>
    <row r="33">
      <c r="A33" s="4" t="inlineStr">
        <is>
          <t>2025</t>
        </is>
      </c>
      <c r="B33" s="5" t="n">
        <v>150</v>
      </c>
      <c r="C33" s="4" t="inlineStr">
        <is>
          <t xml:space="preserve"> </t>
        </is>
      </c>
    </row>
    <row r="34">
      <c r="A34" s="4" t="inlineStr">
        <is>
          <t>2026</t>
        </is>
      </c>
      <c r="B34" s="5" t="n">
        <v>14250</v>
      </c>
      <c r="C34" s="4" t="inlineStr">
        <is>
          <t xml:space="preserve"> </t>
        </is>
      </c>
    </row>
    <row r="35">
      <c r="A35" s="4" t="inlineStr">
        <is>
          <t>Thereafter</t>
        </is>
      </c>
      <c r="B35" s="5" t="n">
        <v>0</v>
      </c>
      <c r="C35" s="4" t="inlineStr">
        <is>
          <t xml:space="preserve"> </t>
        </is>
      </c>
    </row>
    <row r="36">
      <c r="A36" s="4" t="inlineStr">
        <is>
          <t>Total</t>
        </is>
      </c>
      <c r="B36" s="5" t="n">
        <v>14775</v>
      </c>
      <c r="C36" s="5" t="n">
        <v>14850</v>
      </c>
    </row>
    <row r="37">
      <c r="A37" s="4" t="inlineStr">
        <is>
          <t>Adams Street Incremental Term Loan | Medium-term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Remainder of 2022</t>
        </is>
      </c>
      <c r="B39" s="5" t="n">
        <v>160</v>
      </c>
      <c r="C39" s="4" t="inlineStr">
        <is>
          <t xml:space="preserve"> </t>
        </is>
      </c>
    </row>
    <row r="40">
      <c r="A40" s="4" t="inlineStr">
        <is>
          <t>2023</t>
        </is>
      </c>
      <c r="B40" s="5" t="n">
        <v>320</v>
      </c>
      <c r="C40" s="4" t="inlineStr">
        <is>
          <t xml:space="preserve"> </t>
        </is>
      </c>
    </row>
    <row r="41">
      <c r="A41" s="4" t="inlineStr">
        <is>
          <t>2024</t>
        </is>
      </c>
      <c r="B41" s="5" t="n">
        <v>320</v>
      </c>
      <c r="C41" s="4" t="inlineStr">
        <is>
          <t xml:space="preserve"> </t>
        </is>
      </c>
    </row>
    <row r="42">
      <c r="A42" s="4" t="inlineStr">
        <is>
          <t>2025</t>
        </is>
      </c>
      <c r="B42" s="5" t="n">
        <v>320</v>
      </c>
      <c r="C42" s="4" t="inlineStr">
        <is>
          <t xml:space="preserve"> </t>
        </is>
      </c>
    </row>
    <row r="43">
      <c r="A43" s="4" t="inlineStr">
        <is>
          <t>2026</t>
        </is>
      </c>
      <c r="B43" s="5" t="n">
        <v>30480</v>
      </c>
      <c r="C43" s="4" t="inlineStr">
        <is>
          <t xml:space="preserve"> </t>
        </is>
      </c>
    </row>
    <row r="44">
      <c r="A44" s="4" t="inlineStr">
        <is>
          <t>Thereafter</t>
        </is>
      </c>
      <c r="B44" s="5" t="n">
        <v>0</v>
      </c>
      <c r="C44" s="4" t="inlineStr">
        <is>
          <t xml:space="preserve"> </t>
        </is>
      </c>
    </row>
    <row r="45">
      <c r="A45" s="4" t="inlineStr">
        <is>
          <t>Total</t>
        </is>
      </c>
      <c r="B45" s="6" t="n">
        <v>31600</v>
      </c>
      <c r="C45" s="6" t="n">
        <v>317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on debt</t>
        </is>
      </c>
      <c r="B4" s="6" t="n">
        <v>1669</v>
      </c>
      <c r="C4" s="6" t="n">
        <v>1780</v>
      </c>
      <c r="D4" s="6" t="n">
        <v>3121</v>
      </c>
      <c r="E4" s="6" t="n">
        <v>319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28" customWidth="1" min="2" max="2"/>
    <col width="22" customWidth="1" min="3" max="3"/>
  </cols>
  <sheetData>
    <row r="1">
      <c r="A1" s="1" t="inlineStr">
        <is>
          <t>Leases - Narrative (Details) $ in Millions</t>
        </is>
      </c>
      <c r="B1" s="2" t="inlineStr">
        <is>
          <t>6 Months Ended</t>
        </is>
      </c>
    </row>
    <row r="2">
      <c r="B2" s="2" t="inlineStr">
        <is>
          <t>Jun. 30, 2022 USD ($) lease</t>
        </is>
      </c>
      <c r="C2" s="2" t="inlineStr">
        <is>
          <t>Dec. 31, 2021 USD ($)</t>
        </is>
      </c>
    </row>
    <row r="3">
      <c r="A3" s="3" t="inlineStr">
        <is>
          <t>Operating Leased Assets [Line Items]</t>
        </is>
      </c>
      <c r="B3" s="4" t="inlineStr">
        <is>
          <t xml:space="preserve"> </t>
        </is>
      </c>
      <c r="C3" s="4" t="inlineStr">
        <is>
          <t xml:space="preserve"> </t>
        </is>
      </c>
    </row>
    <row r="4">
      <c r="A4" s="4" t="inlineStr">
        <is>
          <t>Number of leases with annual escalations | lease</t>
        </is>
      </c>
      <c r="B4" s="5" t="n">
        <v>1</v>
      </c>
      <c r="C4" s="4" t="inlineStr">
        <is>
          <t xml:space="preserve"> </t>
        </is>
      </c>
    </row>
    <row r="5">
      <c r="A5" s="4" t="inlineStr">
        <is>
          <t>Renewal term</t>
        </is>
      </c>
      <c r="B5" s="4" t="inlineStr">
        <is>
          <t>9 years</t>
        </is>
      </c>
      <c r="C5" s="4" t="inlineStr">
        <is>
          <t xml:space="preserve"> </t>
        </is>
      </c>
    </row>
    <row r="6">
      <c r="A6" s="4" t="inlineStr">
        <is>
          <t>Renewal term extension</t>
        </is>
      </c>
      <c r="B6" s="4" t="inlineStr">
        <is>
          <t>60 days</t>
        </is>
      </c>
      <c r="C6" s="4" t="inlineStr">
        <is>
          <t xml:space="preserve"> </t>
        </is>
      </c>
    </row>
    <row r="7">
      <c r="A7" s="4" t="inlineStr">
        <is>
          <t>Future minimum lease obligations | $</t>
        </is>
      </c>
      <c r="B7" s="4" t="inlineStr">
        <is>
          <t xml:space="preserve"> </t>
        </is>
      </c>
      <c r="C7" s="11" t="n">
        <v>26.3</v>
      </c>
    </row>
    <row r="8">
      <c r="A8" s="4" t="inlineStr">
        <is>
          <t>Number of leases not yet commenced | lease</t>
        </is>
      </c>
      <c r="B8" s="5" t="n">
        <v>1</v>
      </c>
      <c r="C8" s="4" t="inlineStr">
        <is>
          <t xml:space="preserve"> </t>
        </is>
      </c>
    </row>
    <row r="9">
      <c r="A9" s="4" t="inlineStr">
        <is>
          <t>Lessee, operating lease, not yet commenced, amount | $</t>
        </is>
      </c>
      <c r="B9" s="11" t="n">
        <v>3.8</v>
      </c>
      <c r="C9" s="4" t="inlineStr">
        <is>
          <t xml:space="preserve"> </t>
        </is>
      </c>
    </row>
    <row r="10">
      <c r="A10" s="4" t="inlineStr">
        <is>
          <t>Minimum</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Minimum rent percentage</t>
        </is>
      </c>
      <c r="B12" s="13" t="n">
        <v>0.0196</v>
      </c>
      <c r="C12" s="4" t="inlineStr">
        <is>
          <t xml:space="preserve"> </t>
        </is>
      </c>
    </row>
    <row r="13">
      <c r="A13" s="4" t="inlineStr">
        <is>
          <t>Maximum</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Minimum rent percentage</t>
        </is>
      </c>
      <c r="B15" s="9" t="n">
        <v>0.04</v>
      </c>
      <c r="C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753</v>
      </c>
      <c r="C4" s="4" t="inlineStr">
        <is>
          <t xml:space="preserve"> </t>
        </is>
      </c>
      <c r="D4" s="6" t="n">
        <v>1476</v>
      </c>
      <c r="E4" s="4" t="inlineStr">
        <is>
          <t xml:space="preserve"> </t>
        </is>
      </c>
    </row>
    <row r="5">
      <c r="A5" s="4" t="inlineStr">
        <is>
          <t>Operating lease costs, topic 840</t>
        </is>
      </c>
      <c r="B5" s="4" t="inlineStr">
        <is>
          <t xml:space="preserve"> </t>
        </is>
      </c>
      <c r="C5" s="6" t="n">
        <v>777</v>
      </c>
      <c r="D5" s="4" t="inlineStr">
        <is>
          <t xml:space="preserve"> </t>
        </is>
      </c>
      <c r="E5" s="6" t="n">
        <v>1588</v>
      </c>
    </row>
    <row r="6">
      <c r="A6" s="4" t="inlineStr">
        <is>
          <t>Variable lease costs</t>
        </is>
      </c>
      <c r="B6" s="5" t="n">
        <v>0</v>
      </c>
      <c r="C6" s="4" t="inlineStr">
        <is>
          <t xml:space="preserve"> </t>
        </is>
      </c>
      <c r="D6" s="5" t="n">
        <v>0</v>
      </c>
      <c r="E6" s="4" t="inlineStr">
        <is>
          <t xml:space="preserve"> </t>
        </is>
      </c>
    </row>
    <row r="7">
      <c r="A7" s="4" t="inlineStr">
        <is>
          <t>Short-term lease costs</t>
        </is>
      </c>
      <c r="B7" s="5" t="n">
        <v>78</v>
      </c>
      <c r="C7" s="4" t="inlineStr">
        <is>
          <t xml:space="preserve"> </t>
        </is>
      </c>
      <c r="D7" s="5" t="n">
        <v>172</v>
      </c>
      <c r="E7" s="4" t="inlineStr">
        <is>
          <t xml:space="preserve"> </t>
        </is>
      </c>
    </row>
    <row r="8">
      <c r="A8" s="4" t="inlineStr">
        <is>
          <t>Total lease costs</t>
        </is>
      </c>
      <c r="B8" s="6" t="n">
        <v>831</v>
      </c>
      <c r="C8" s="4" t="inlineStr">
        <is>
          <t xml:space="preserve"> </t>
        </is>
      </c>
      <c r="D8" s="6" t="n">
        <v>1648</v>
      </c>
      <c r="E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al Balance Sheet Information (Details) - USD ($) $ in Thousands</t>
        </is>
      </c>
      <c r="B1" s="2" t="inlineStr">
        <is>
          <t>Jun. 30,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Right-of-use assets</t>
        </is>
      </c>
      <c r="B3" s="6" t="n">
        <v>12080</v>
      </c>
      <c r="C3" s="6" t="n">
        <v>10100</v>
      </c>
      <c r="D3" s="6" t="n">
        <v>0</v>
      </c>
    </row>
    <row r="4">
      <c r="A4" s="4" t="inlineStr">
        <is>
          <t>Short-term lease liabilities</t>
        </is>
      </c>
      <c r="B4" s="5" t="n">
        <v>2904</v>
      </c>
      <c r="C4" s="4" t="inlineStr">
        <is>
          <t xml:space="preserve"> </t>
        </is>
      </c>
      <c r="D4" s="5" t="n">
        <v>0</v>
      </c>
    </row>
    <row r="5">
      <c r="A5" s="4" t="inlineStr">
        <is>
          <t>Long-term lease liabilities</t>
        </is>
      </c>
      <c r="B5" s="5" t="n">
        <v>9503</v>
      </c>
      <c r="C5" s="4" t="inlineStr">
        <is>
          <t xml:space="preserve"> </t>
        </is>
      </c>
      <c r="D5" s="5" t="n">
        <v>0</v>
      </c>
    </row>
    <row r="6">
      <c r="A6" s="4" t="inlineStr">
        <is>
          <t>Total lease liabilities</t>
        </is>
      </c>
      <c r="B6" s="6" t="n">
        <v>12407</v>
      </c>
      <c r="C6" s="6" t="n">
        <v>10200</v>
      </c>
      <c r="D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Leases - Other Supplemental Information (Details) $ in Thousands</t>
        </is>
      </c>
      <c r="B1" s="2" t="inlineStr">
        <is>
          <t>3 Months Ended</t>
        </is>
      </c>
      <c r="C1" s="2" t="inlineStr">
        <is>
          <t>6 Months Ended</t>
        </is>
      </c>
    </row>
    <row r="2">
      <c r="B2" s="2" t="inlineStr">
        <is>
          <t>Jun. 30, 2022 USD ($)</t>
        </is>
      </c>
      <c r="C2" s="2" t="inlineStr">
        <is>
          <t>Jun. 30, 2022 USD ($)</t>
        </is>
      </c>
    </row>
    <row r="3">
      <c r="A3" s="3" t="inlineStr">
        <is>
          <t>Leases [Abstract]</t>
        </is>
      </c>
      <c r="B3" s="4" t="inlineStr">
        <is>
          <t xml:space="preserve"> </t>
        </is>
      </c>
      <c r="C3" s="4" t="inlineStr">
        <is>
          <t xml:space="preserve"> </t>
        </is>
      </c>
    </row>
    <row r="4">
      <c r="A4" s="4" t="inlineStr">
        <is>
          <t>Cash paid for operating lease liabilities</t>
        </is>
      </c>
      <c r="B4" s="6" t="n">
        <v>680</v>
      </c>
      <c r="C4" s="6" t="n">
        <v>1287</v>
      </c>
    </row>
    <row r="5">
      <c r="A5" s="4" t="inlineStr">
        <is>
          <t>Right-of-use assets obtained in exchange for new lease liabilities</t>
        </is>
      </c>
      <c r="B5" s="6" t="n">
        <v>0</v>
      </c>
      <c r="C5" s="6" t="n">
        <v>3629</v>
      </c>
    </row>
    <row r="6">
      <c r="A6" s="4" t="inlineStr">
        <is>
          <t>Weighted average remaining lease term (in years)</t>
        </is>
      </c>
      <c r="B6" s="4" t="inlineStr">
        <is>
          <t>3 years</t>
        </is>
      </c>
      <c r="C6" s="4" t="inlineStr">
        <is>
          <t>3 years</t>
        </is>
      </c>
    </row>
    <row r="7">
      <c r="A7" s="4" t="inlineStr">
        <is>
          <t>Weighted average discount rate</t>
        </is>
      </c>
      <c r="B7" s="13" t="n">
        <v>0.042</v>
      </c>
      <c r="C7" s="13" t="n">
        <v>0.0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income (loss)</t>
        </is>
      </c>
      <c r="C4" s="6" t="n">
        <v>-94321</v>
      </c>
      <c r="D4" s="6" t="n">
        <v>-23575</v>
      </c>
    </row>
    <row r="5">
      <c r="A5" s="3" t="inlineStr">
        <is>
          <t>Adjustments to reconcile net income (loss) to net cash provided by (used in) operating activities:</t>
        </is>
      </c>
      <c r="C5" s="4" t="inlineStr">
        <is>
          <t xml:space="preserve"> </t>
        </is>
      </c>
      <c r="D5" s="4" t="inlineStr">
        <is>
          <t xml:space="preserve"> </t>
        </is>
      </c>
    </row>
    <row r="6">
      <c r="A6" s="4" t="inlineStr">
        <is>
          <t>Depreciation and amortization expense</t>
        </is>
      </c>
      <c r="C6" s="5" t="n">
        <v>7060</v>
      </c>
      <c r="D6" s="5" t="n">
        <v>4889</v>
      </c>
    </row>
    <row r="7">
      <c r="A7" s="4" t="inlineStr">
        <is>
          <t>Amortization of debt issuance costs and discount</t>
        </is>
      </c>
      <c r="C7" s="5" t="n">
        <v>207</v>
      </c>
      <c r="D7" s="5" t="n">
        <v>132</v>
      </c>
    </row>
    <row r="8">
      <c r="A8" s="4" t="inlineStr">
        <is>
          <t>Equity-based compensation expense</t>
        </is>
      </c>
      <c r="C8" s="5" t="n">
        <v>6154</v>
      </c>
      <c r="D8" s="5" t="n">
        <v>0</v>
      </c>
    </row>
    <row r="9">
      <c r="A9" s="4" t="inlineStr">
        <is>
          <t>Contingent earnout expense not yet settled</t>
        </is>
      </c>
      <c r="C9" s="5" t="n">
        <v>0</v>
      </c>
      <c r="D9" s="5" t="n">
        <v>11114</v>
      </c>
    </row>
    <row r="10">
      <c r="A10" s="4" t="inlineStr">
        <is>
          <t>Discount on common stock issued under the committed equity facility</t>
        </is>
      </c>
      <c r="C10" s="5" t="n">
        <v>38</v>
      </c>
      <c r="D10" s="5" t="n">
        <v>0</v>
      </c>
    </row>
    <row r="11">
      <c r="A11" s="4" t="inlineStr">
        <is>
          <t>Change in fair value of warrants</t>
        </is>
      </c>
      <c r="C11" s="5" t="n">
        <v>-15155</v>
      </c>
      <c r="D11" s="5" t="n">
        <v>0</v>
      </c>
    </row>
    <row r="12">
      <c r="A12" s="4" t="inlineStr">
        <is>
          <t>Deferred provision (benefit) for income taxes</t>
        </is>
      </c>
      <c r="C12" s="5" t="n">
        <v>-4828</v>
      </c>
      <c r="D12" s="5" t="n">
        <v>-2476</v>
      </c>
    </row>
    <row r="13">
      <c r="A13" s="4" t="inlineStr">
        <is>
          <t>Impairment expense</t>
        </is>
      </c>
      <c r="B13" s="4" t="inlineStr">
        <is>
          <t>[1]</t>
        </is>
      </c>
      <c r="C13" s="5" t="n">
        <v>80462</v>
      </c>
      <c r="D13" s="5" t="n">
        <v>0</v>
      </c>
    </row>
    <row r="14">
      <c r="A14" s="4" t="inlineStr">
        <is>
          <t>Non-cash lease expense</t>
        </is>
      </c>
      <c r="C14" s="5" t="n">
        <v>187</v>
      </c>
      <c r="D14" s="5" t="n">
        <v>0</v>
      </c>
    </row>
    <row r="15">
      <c r="A15" s="4" t="inlineStr">
        <is>
          <t>Other</t>
        </is>
      </c>
      <c r="C15" s="5" t="n">
        <v>31</v>
      </c>
      <c r="D15" s="5" t="n">
        <v>65</v>
      </c>
    </row>
    <row r="16">
      <c r="A16" s="3" t="inlineStr">
        <is>
          <t>Changes in assets and liabilities:</t>
        </is>
      </c>
      <c r="C16" s="4" t="inlineStr">
        <is>
          <t xml:space="preserve"> </t>
        </is>
      </c>
      <c r="D16" s="4" t="inlineStr">
        <is>
          <t xml:space="preserve"> </t>
        </is>
      </c>
    </row>
    <row r="17">
      <c r="A17" s="4" t="inlineStr">
        <is>
          <t>(Increase) decrease in accounts receivable</t>
        </is>
      </c>
      <c r="C17" s="5" t="n">
        <v>3546</v>
      </c>
      <c r="D17" s="5" t="n">
        <v>-3361</v>
      </c>
    </row>
    <row r="18">
      <c r="A18" s="4" t="inlineStr">
        <is>
          <t>(Increase) decrease in contract assets</t>
        </is>
      </c>
      <c r="C18" s="5" t="n">
        <v>-3009</v>
      </c>
      <c r="D18" s="5" t="n">
        <v>-3535</v>
      </c>
    </row>
    <row r="19">
      <c r="A19" s="4" t="inlineStr">
        <is>
          <t>(Increase) decrease in inventory</t>
        </is>
      </c>
      <c r="C19" s="5" t="n">
        <v>-1003</v>
      </c>
      <c r="D19" s="5" t="n">
        <v>-104</v>
      </c>
    </row>
    <row r="20">
      <c r="A20" s="4" t="inlineStr">
        <is>
          <t>(Increase) decrease in prepaid insurance</t>
        </is>
      </c>
      <c r="C20" s="5" t="n">
        <v>2127</v>
      </c>
      <c r="D20" s="5" t="n">
        <v>0</v>
      </c>
    </row>
    <row r="21">
      <c r="A21" s="4" t="inlineStr">
        <is>
          <t>(Increase) decrease in prepaid expenses and other assets</t>
        </is>
      </c>
      <c r="C21" s="5" t="n">
        <v>-827</v>
      </c>
      <c r="D21" s="5" t="n">
        <v>-3446</v>
      </c>
    </row>
    <row r="22">
      <c r="A22" s="4" t="inlineStr">
        <is>
          <t>Increase (decrease) in accounts payable and accrued expenses</t>
        </is>
      </c>
      <c r="C22" s="5" t="n">
        <v>3514</v>
      </c>
      <c r="D22" s="5" t="n">
        <v>5916</v>
      </c>
    </row>
    <row r="23">
      <c r="A23" s="4" t="inlineStr">
        <is>
          <t>Increase (decrease) in deferred revenue</t>
        </is>
      </c>
      <c r="C23" s="5" t="n">
        <v>101</v>
      </c>
      <c r="D23" s="5" t="n">
        <v>-4289</v>
      </c>
    </row>
    <row r="24">
      <c r="A24" s="4" t="inlineStr">
        <is>
          <t>Increase (decrease) in other liabilities</t>
        </is>
      </c>
      <c r="C24" s="5" t="n">
        <v>132</v>
      </c>
      <c r="D24" s="5" t="n">
        <v>-1413</v>
      </c>
    </row>
    <row r="25">
      <c r="A25" s="4" t="inlineStr">
        <is>
          <t>Net cash provided by (used in) by operating activities</t>
        </is>
      </c>
      <c r="C25" s="5" t="n">
        <v>-15584</v>
      </c>
      <c r="D25" s="5" t="n">
        <v>-20083</v>
      </c>
    </row>
    <row r="26">
      <c r="A26" s="3" t="inlineStr">
        <is>
          <t>Cash flows from investing activities:</t>
        </is>
      </c>
      <c r="C26" s="4" t="inlineStr">
        <is>
          <t xml:space="preserve"> </t>
        </is>
      </c>
      <c r="D26" s="4" t="inlineStr">
        <is>
          <t xml:space="preserve"> </t>
        </is>
      </c>
    </row>
    <row r="27">
      <c r="A27" s="4" t="inlineStr">
        <is>
          <t>Acquisition of businesses, net of cash acquired</t>
        </is>
      </c>
      <c r="C27" s="5" t="n">
        <v>0</v>
      </c>
      <c r="D27" s="5" t="n">
        <v>-38735</v>
      </c>
    </row>
    <row r="28">
      <c r="A28" s="4" t="inlineStr">
        <is>
          <t>Purchases of property, plant and equipment, net</t>
        </is>
      </c>
      <c r="C28" s="5" t="n">
        <v>-1898</v>
      </c>
      <c r="D28" s="5" t="n">
        <v>-1324</v>
      </c>
    </row>
    <row r="29">
      <c r="A29" s="4" t="inlineStr">
        <is>
          <t>Purchase of intangible assets</t>
        </is>
      </c>
      <c r="C29" s="5" t="n">
        <v>-175</v>
      </c>
      <c r="D29" s="5" t="n">
        <v>0</v>
      </c>
    </row>
    <row r="30">
      <c r="A30" s="4" t="inlineStr">
        <is>
          <t>Settlement of related party receivable</t>
        </is>
      </c>
      <c r="C30" s="5" t="n">
        <v>0</v>
      </c>
      <c r="D30" s="5" t="n">
        <v>4874</v>
      </c>
    </row>
    <row r="31">
      <c r="A31" s="4" t="inlineStr">
        <is>
          <t>Net cash provided by (used in) investing activities</t>
        </is>
      </c>
      <c r="C31" s="5" t="n">
        <v>-2073</v>
      </c>
      <c r="D31" s="5" t="n">
        <v>-35185</v>
      </c>
    </row>
    <row r="32">
      <c r="A32" s="3" t="inlineStr">
        <is>
          <t>Cash flows from financing activities:</t>
        </is>
      </c>
      <c r="C32" s="4" t="inlineStr">
        <is>
          <t xml:space="preserve"> </t>
        </is>
      </c>
      <c r="D32" s="4" t="inlineStr">
        <is>
          <t xml:space="preserve"> </t>
        </is>
      </c>
    </row>
    <row r="33">
      <c r="A33" s="4" t="inlineStr">
        <is>
          <t>Repayments of debt</t>
        </is>
      </c>
      <c r="C33" s="5" t="n">
        <v>-2294</v>
      </c>
      <c r="D33" s="5" t="n">
        <v>-5194</v>
      </c>
    </row>
    <row r="34">
      <c r="A34" s="4" t="inlineStr">
        <is>
          <t>Payment of debt issuance fees to third parties</t>
        </is>
      </c>
      <c r="C34" s="5" t="n">
        <v>-770</v>
      </c>
      <c r="D34" s="5" t="n">
        <v>-62</v>
      </c>
    </row>
    <row r="35">
      <c r="A35" s="4" t="inlineStr">
        <is>
          <t>Proceeds received from debt</t>
        </is>
      </c>
      <c r="C35" s="5" t="n">
        <v>10000</v>
      </c>
      <c r="D35" s="5" t="n">
        <v>45970</v>
      </c>
    </row>
    <row r="36">
      <c r="A36" s="4" t="inlineStr">
        <is>
          <t>Proceeds from issuance of common stock</t>
        </is>
      </c>
      <c r="C36" s="5" t="n">
        <v>1222</v>
      </c>
      <c r="D36" s="5" t="n">
        <v>0</v>
      </c>
    </row>
    <row r="37">
      <c r="A37" s="4" t="inlineStr">
        <is>
          <t>Payment of committed equity facility transaction costs</t>
        </is>
      </c>
      <c r="C37" s="5" t="n">
        <v>-81</v>
      </c>
      <c r="D37" s="5" t="n">
        <v>0</v>
      </c>
    </row>
    <row r="38">
      <c r="A38" s="4" t="inlineStr">
        <is>
          <t>Net cash provided by (used in) financing activities</t>
        </is>
      </c>
      <c r="C38" s="5" t="n">
        <v>8077</v>
      </c>
      <c r="D38" s="5" t="n">
        <v>40714</v>
      </c>
    </row>
    <row r="39">
      <c r="A39" s="4" t="inlineStr">
        <is>
          <t>Effect of foreign currency rate changes on cash and cash equivalents</t>
        </is>
      </c>
      <c r="C39" s="5" t="n">
        <v>-64</v>
      </c>
      <c r="D39" s="5" t="n">
        <v>-132</v>
      </c>
    </row>
    <row r="40">
      <c r="A40" s="4" t="inlineStr">
        <is>
          <t>Net increase (decrease) in cash and cash equivalents</t>
        </is>
      </c>
      <c r="C40" s="5" t="n">
        <v>-9644</v>
      </c>
      <c r="D40" s="5" t="n">
        <v>-14686</v>
      </c>
    </row>
    <row r="41">
      <c r="A41" s="4" t="inlineStr">
        <is>
          <t>Cash and cash equivalents at beginning of period</t>
        </is>
      </c>
      <c r="C41" s="5" t="n">
        <v>20523</v>
      </c>
      <c r="D41" s="5" t="n">
        <v>22076</v>
      </c>
    </row>
    <row r="42">
      <c r="A42" s="4" t="inlineStr">
        <is>
          <t>Cash and cash equivalents at end of period</t>
        </is>
      </c>
      <c r="C42" s="5" t="n">
        <v>10879</v>
      </c>
      <c r="D42" s="5" t="n">
        <v>7390</v>
      </c>
    </row>
    <row r="43">
      <c r="A43" s="3" t="inlineStr">
        <is>
          <t>Cash paid (received) during the period for:</t>
        </is>
      </c>
      <c r="C43" s="4" t="inlineStr">
        <is>
          <t xml:space="preserve"> </t>
        </is>
      </c>
      <c r="D43" s="4" t="inlineStr">
        <is>
          <t xml:space="preserve"> </t>
        </is>
      </c>
    </row>
    <row r="44">
      <c r="A44" s="4" t="inlineStr">
        <is>
          <t>Interest</t>
        </is>
      </c>
      <c r="C44" s="5" t="n">
        <v>2759</v>
      </c>
      <c r="D44" s="5" t="n">
        <v>2892</v>
      </c>
    </row>
    <row r="45">
      <c r="A45" s="4" t="inlineStr">
        <is>
          <t>Income taxes</t>
        </is>
      </c>
      <c r="C45" s="5" t="n">
        <v>0</v>
      </c>
      <c r="D45" s="5" t="n">
        <v>0</v>
      </c>
    </row>
    <row r="46">
      <c r="A46" s="3" t="inlineStr">
        <is>
          <t>Supplemental Schedule of Non-Cash Investing and Financing Activities:</t>
        </is>
      </c>
      <c r="C46" s="4" t="inlineStr">
        <is>
          <t xml:space="preserve"> </t>
        </is>
      </c>
      <c r="D46" s="4" t="inlineStr">
        <is>
          <t xml:space="preserve"> </t>
        </is>
      </c>
    </row>
    <row r="47">
      <c r="A47" s="4" t="inlineStr">
        <is>
          <t>Holdings’ contribution for acquisition of businesses</t>
        </is>
      </c>
      <c r="C47" s="5" t="n">
        <v>0</v>
      </c>
      <c r="D47" s="5" t="n">
        <v>2110</v>
      </c>
    </row>
    <row r="48">
      <c r="A48" s="4" t="inlineStr">
        <is>
          <t>Capital expenditures not yet paid</t>
        </is>
      </c>
      <c r="C48" s="5" t="n">
        <v>1252</v>
      </c>
      <c r="D48" s="5" t="n">
        <v>154</v>
      </c>
    </row>
    <row r="49">
      <c r="A49" s="4" t="inlineStr">
        <is>
          <t>Committed equity facility transaction costs not yet paid</t>
        </is>
      </c>
      <c r="C49" s="6" t="n">
        <v>651</v>
      </c>
      <c r="D49" s="6" t="n">
        <v>0</v>
      </c>
    </row>
    <row r="50"/>
    <row r="51">
      <c r="A51" s="4" t="inlineStr">
        <is>
          <t>[1]Please refer to Note G, Note H, and Note I for additional information.</t>
        </is>
      </c>
    </row>
  </sheetData>
  <mergeCells count="4">
    <mergeCell ref="A1:B2"/>
    <mergeCell ref="C1:D1"/>
    <mergeCell ref="A50:C50"/>
    <mergeCell ref="A51:C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Future Minimum Lease Payments (Details) - USD ($) $ in Thousands</t>
        </is>
      </c>
      <c r="B1" s="2" t="inlineStr">
        <is>
          <t>Jun. 30,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Remainder of 2022</t>
        </is>
      </c>
      <c r="B3" s="6" t="n">
        <v>1487</v>
      </c>
      <c r="C3" s="4" t="inlineStr">
        <is>
          <t xml:space="preserve"> </t>
        </is>
      </c>
      <c r="D3" s="4" t="inlineStr">
        <is>
          <t xml:space="preserve"> </t>
        </is>
      </c>
    </row>
    <row r="4">
      <c r="A4" s="4" t="inlineStr">
        <is>
          <t>2023</t>
        </is>
      </c>
      <c r="B4" s="5" t="n">
        <v>3043</v>
      </c>
      <c r="C4" s="4" t="inlineStr">
        <is>
          <t xml:space="preserve"> </t>
        </is>
      </c>
      <c r="D4" s="4" t="inlineStr">
        <is>
          <t xml:space="preserve"> </t>
        </is>
      </c>
    </row>
    <row r="5">
      <c r="A5" s="4" t="inlineStr">
        <is>
          <t>2024</t>
        </is>
      </c>
      <c r="B5" s="5" t="n">
        <v>2825</v>
      </c>
      <c r="C5" s="4" t="inlineStr">
        <is>
          <t xml:space="preserve"> </t>
        </is>
      </c>
      <c r="D5" s="4" t="inlineStr">
        <is>
          <t xml:space="preserve"> </t>
        </is>
      </c>
    </row>
    <row r="6">
      <c r="A6" s="4" t="inlineStr">
        <is>
          <t>2025</t>
        </is>
      </c>
      <c r="B6" s="5" t="n">
        <v>2247</v>
      </c>
      <c r="C6" s="4" t="inlineStr">
        <is>
          <t xml:space="preserve"> </t>
        </is>
      </c>
      <c r="D6" s="4" t="inlineStr">
        <is>
          <t xml:space="preserve"> </t>
        </is>
      </c>
    </row>
    <row r="7">
      <c r="A7" s="4" t="inlineStr">
        <is>
          <t>2026</t>
        </is>
      </c>
      <c r="B7" s="5" t="n">
        <v>1606</v>
      </c>
      <c r="C7" s="4" t="inlineStr">
        <is>
          <t xml:space="preserve"> </t>
        </is>
      </c>
      <c r="D7" s="4" t="inlineStr">
        <is>
          <t xml:space="preserve"> </t>
        </is>
      </c>
    </row>
    <row r="8">
      <c r="A8" s="4" t="inlineStr">
        <is>
          <t>Thereafter</t>
        </is>
      </c>
      <c r="B8" s="5" t="n">
        <v>3086</v>
      </c>
      <c r="C8" s="4" t="inlineStr">
        <is>
          <t xml:space="preserve"> </t>
        </is>
      </c>
      <c r="D8" s="4" t="inlineStr">
        <is>
          <t xml:space="preserve"> </t>
        </is>
      </c>
    </row>
    <row r="9">
      <c r="A9" s="4" t="inlineStr">
        <is>
          <t>Total lease payments</t>
        </is>
      </c>
      <c r="B9" s="5" t="n">
        <v>14294</v>
      </c>
      <c r="C9" s="4" t="inlineStr">
        <is>
          <t xml:space="preserve"> </t>
        </is>
      </c>
      <c r="D9" s="4" t="inlineStr">
        <is>
          <t xml:space="preserve"> </t>
        </is>
      </c>
    </row>
    <row r="10">
      <c r="A10" s="4" t="inlineStr">
        <is>
          <t>Less: imputed interest</t>
        </is>
      </c>
      <c r="B10" s="5" t="n">
        <v>1887</v>
      </c>
      <c r="C10" s="4" t="inlineStr">
        <is>
          <t xml:space="preserve"> </t>
        </is>
      </c>
      <c r="D10" s="4" t="inlineStr">
        <is>
          <t xml:space="preserve"> </t>
        </is>
      </c>
    </row>
    <row r="11">
      <c r="A11" s="4" t="inlineStr">
        <is>
          <t>Present value of operating lease liabilities</t>
        </is>
      </c>
      <c r="B11" s="6" t="n">
        <v>12407</v>
      </c>
      <c r="C11" s="6" t="n">
        <v>10200</v>
      </c>
      <c r="D11"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3" t="n">
        <v>0.024</v>
      </c>
      <c r="C4" s="13" t="n">
        <v>0.079</v>
      </c>
      <c r="D4" s="13" t="n">
        <v>0.049</v>
      </c>
      <c r="E4" s="13" t="n">
        <v>0.092</v>
      </c>
    </row>
    <row r="5">
      <c r="A5" s="4" t="inlineStr">
        <is>
          <t>Valuation allowance</t>
        </is>
      </c>
      <c r="B5" s="4" t="inlineStr">
        <is>
          <t xml:space="preserve"> </t>
        </is>
      </c>
      <c r="C5" s="4" t="inlineStr">
        <is>
          <t xml:space="preserve"> </t>
        </is>
      </c>
      <c r="D5" s="11" t="n">
        <v>1.8</v>
      </c>
      <c r="E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Shareholders' Equity (Details) - USD ($) $ / shares in Units, $ in Millions</t>
        </is>
      </c>
      <c r="D1" s="2" t="inlineStr">
        <is>
          <t>3 Months Ended</t>
        </is>
      </c>
      <c r="E1" s="2" t="inlineStr">
        <is>
          <t>6 Months Ended</t>
        </is>
      </c>
      <c r="F1" s="2" t="inlineStr">
        <is>
          <t>27 Months Ended</t>
        </is>
      </c>
    </row>
    <row r="2">
      <c r="B2" s="2" t="inlineStr">
        <is>
          <t>Apr. 14, 2022</t>
        </is>
      </c>
      <c r="C2" s="2" t="inlineStr">
        <is>
          <t>Sep. 02, 2021</t>
        </is>
      </c>
      <c r="D2" s="2" t="inlineStr">
        <is>
          <t>Jun. 30, 2022</t>
        </is>
      </c>
      <c r="E2" s="2" t="inlineStr">
        <is>
          <t>Jun. 30, 2022</t>
        </is>
      </c>
      <c r="F2" s="2" t="inlineStr">
        <is>
          <t>Jun. 30, 2022</t>
        </is>
      </c>
      <c r="G2" s="2" t="inlineStr">
        <is>
          <t>Apr. 22,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ce per share (in dollars per share)</t>
        </is>
      </c>
      <c r="B4" s="4" t="inlineStr">
        <is>
          <t xml:space="preserve"> </t>
        </is>
      </c>
      <c r="C4" s="4" t="inlineStr">
        <is>
          <t xml:space="preserve"> </t>
        </is>
      </c>
      <c r="D4" s="8" t="n">
        <v>3.04</v>
      </c>
      <c r="E4" s="8" t="n">
        <v>3.04</v>
      </c>
      <c r="F4" s="8" t="n">
        <v>3.04</v>
      </c>
      <c r="G4" s="4" t="inlineStr">
        <is>
          <t xml:space="preserve"> </t>
        </is>
      </c>
    </row>
    <row r="5">
      <c r="A5" s="4" t="inlineStr">
        <is>
          <t>Unused capacity</t>
        </is>
      </c>
      <c r="B5" s="4" t="inlineStr">
        <is>
          <t xml:space="preserve"> </t>
        </is>
      </c>
      <c r="C5" s="4" t="inlineStr">
        <is>
          <t xml:space="preserve"> </t>
        </is>
      </c>
      <c r="D5" s="11" t="n">
        <v>26.4</v>
      </c>
      <c r="E5" s="11" t="n">
        <v>26.4</v>
      </c>
      <c r="F5" s="11" t="n">
        <v>26.4</v>
      </c>
      <c r="G5" s="4" t="inlineStr">
        <is>
          <t xml:space="preserve"> </t>
        </is>
      </c>
    </row>
    <row r="6">
      <c r="A6" s="4" t="inlineStr">
        <is>
          <t>Committed Equity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purchase period</t>
        </is>
      </c>
      <c r="B8" s="4" t="inlineStr">
        <is>
          <t>24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share issued</t>
        </is>
      </c>
      <c r="B9" s="13" t="n">
        <v>0.199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share eligible to be purchased based on purchase volume reference amount</t>
        </is>
      </c>
      <c r="B10" s="9" t="n">
        <v>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ding day period</t>
        </is>
      </c>
      <c r="B11" s="4" t="inlineStr">
        <is>
          <t>1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share eligible to be purchased based on shares traded</t>
        </is>
      </c>
      <c r="B12" s="9" t="n">
        <v>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number of shares authorized for issuance</t>
        </is>
      </c>
      <c r="B13" s="4" t="inlineStr">
        <is>
          <t xml:space="preserve"> </t>
        </is>
      </c>
      <c r="C13" s="4" t="inlineStr">
        <is>
          <t xml:space="preserve"> </t>
        </is>
      </c>
      <c r="D13" s="4" t="inlineStr">
        <is>
          <t xml:space="preserve"> </t>
        </is>
      </c>
      <c r="E13" s="4" t="inlineStr">
        <is>
          <t xml:space="preserve"> </t>
        </is>
      </c>
      <c r="F13" s="4" t="inlineStr">
        <is>
          <t xml:space="preserve"> </t>
        </is>
      </c>
      <c r="G13" s="5" t="n">
        <v>9000000</v>
      </c>
    </row>
    <row r="14">
      <c r="A14" s="4" t="inlineStr">
        <is>
          <t>Beneficial ownership percentage</t>
        </is>
      </c>
      <c r="B14" s="13" t="n">
        <v>0.049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of stock issuance costs, settled in shares</t>
        </is>
      </c>
      <c r="B15" s="11" t="n">
        <v>0.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of stock issuance costs, settled in cash</t>
        </is>
      </c>
      <c r="B16" s="11" t="n">
        <v>0.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from transaction (in shares)</t>
        </is>
      </c>
      <c r="B17" s="4" t="inlineStr">
        <is>
          <t xml:space="preserve"> </t>
        </is>
      </c>
      <c r="C17" s="5" t="n">
        <v>8500000</v>
      </c>
      <c r="D17" s="5" t="n">
        <v>310815</v>
      </c>
      <c r="E17" s="5" t="n">
        <v>310815</v>
      </c>
      <c r="F17" s="5" t="n">
        <v>127751</v>
      </c>
      <c r="G17" s="4" t="inlineStr">
        <is>
          <t xml:space="preserve"> </t>
        </is>
      </c>
    </row>
    <row r="18">
      <c r="A18" s="4" t="inlineStr">
        <is>
          <t>Net proceeds from sale of common stock</t>
        </is>
      </c>
      <c r="B18" s="4" t="inlineStr">
        <is>
          <t xml:space="preserve"> </t>
        </is>
      </c>
      <c r="C18" s="4" t="inlineStr">
        <is>
          <t xml:space="preserve"> </t>
        </is>
      </c>
      <c r="D18" s="11" t="n">
        <v>1.2</v>
      </c>
      <c r="E18" s="11" t="n">
        <v>1.2</v>
      </c>
      <c r="F18" s="4" t="inlineStr">
        <is>
          <t xml:space="preserve"> </t>
        </is>
      </c>
      <c r="G18" s="4" t="inlineStr">
        <is>
          <t xml:space="preserve"> </t>
        </is>
      </c>
    </row>
    <row r="19">
      <c r="A19" s="4" t="inlineStr">
        <is>
          <t>Remaining shares available</t>
        </is>
      </c>
      <c r="B19" s="4" t="inlineStr">
        <is>
          <t xml:space="preserve"> </t>
        </is>
      </c>
      <c r="C19" s="4" t="inlineStr">
        <is>
          <t xml:space="preserve"> </t>
        </is>
      </c>
      <c r="D19" s="5" t="n">
        <v>8689185</v>
      </c>
      <c r="E19" s="5" t="n">
        <v>8689185</v>
      </c>
      <c r="F19" s="5" t="n">
        <v>8689185</v>
      </c>
      <c r="G1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Warrants - Narrative (Details) - $ / shares</t>
        </is>
      </c>
      <c r="B1" s="2" t="inlineStr">
        <is>
          <t>6 Months Ended</t>
        </is>
      </c>
    </row>
    <row r="2">
      <c r="B2" s="2" t="inlineStr">
        <is>
          <t>Jun. 30, 2022</t>
        </is>
      </c>
      <c r="C2" s="2" t="inlineStr">
        <is>
          <t>Dec. 31, 2021</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warrants to purchase common stock (in shares)</t>
        </is>
      </c>
      <c r="B5" s="5" t="n">
        <v>1</v>
      </c>
      <c r="C5" s="4" t="inlineStr">
        <is>
          <t xml:space="preserve"> </t>
        </is>
      </c>
    </row>
    <row r="6">
      <c r="A6" s="4" t="inlineStr">
        <is>
          <t>Fair value (in dollars per share)</t>
        </is>
      </c>
      <c r="B6" s="8" t="n">
        <v>11.5</v>
      </c>
      <c r="C6" s="4" t="inlineStr">
        <is>
          <t xml:space="preserve"> </t>
        </is>
      </c>
    </row>
    <row r="7">
      <c r="A7" s="4" t="inlineStr">
        <is>
          <t>Redemption price (in dollars per share)</t>
        </is>
      </c>
      <c r="B7" s="8" t="n">
        <v>0.01</v>
      </c>
      <c r="C7" s="4" t="inlineStr">
        <is>
          <t xml:space="preserve"> </t>
        </is>
      </c>
    </row>
    <row r="8">
      <c r="A8" s="4" t="inlineStr">
        <is>
          <t>Written notice of redemption period</t>
        </is>
      </c>
      <c r="B8" s="4" t="inlineStr">
        <is>
          <t>30 days</t>
        </is>
      </c>
      <c r="C8" s="4" t="inlineStr">
        <is>
          <t xml:space="preserve"> </t>
        </is>
      </c>
    </row>
    <row r="9">
      <c r="A9" s="4" t="inlineStr">
        <is>
          <t>Stock price trigger (in dollars per share)</t>
        </is>
      </c>
      <c r="B9" s="6" t="n">
        <v>18</v>
      </c>
      <c r="C9" s="4" t="inlineStr">
        <is>
          <t xml:space="preserve"> </t>
        </is>
      </c>
    </row>
    <row r="10">
      <c r="A10" s="4" t="inlineStr">
        <is>
          <t>Threshold trading days</t>
        </is>
      </c>
      <c r="B10" s="4" t="inlineStr">
        <is>
          <t>20 days</t>
        </is>
      </c>
      <c r="C10" s="4" t="inlineStr">
        <is>
          <t xml:space="preserve"> </t>
        </is>
      </c>
    </row>
    <row r="11">
      <c r="A11" s="4" t="inlineStr">
        <is>
          <t>Threshold trading day period</t>
        </is>
      </c>
      <c r="B11" s="4" t="inlineStr">
        <is>
          <t>30 days</t>
        </is>
      </c>
      <c r="C11" s="4" t="inlineStr">
        <is>
          <t xml:space="preserve"> </t>
        </is>
      </c>
    </row>
    <row r="12">
      <c r="A12" s="4" t="inlineStr">
        <is>
          <t>Business days prior to the notice of redemption</t>
        </is>
      </c>
      <c r="B12" s="4" t="inlineStr">
        <is>
          <t>3 days</t>
        </is>
      </c>
      <c r="C12" s="4" t="inlineStr">
        <is>
          <t xml:space="preserve"> </t>
        </is>
      </c>
    </row>
    <row r="13">
      <c r="A13" s="4" t="inlineStr">
        <is>
          <t>Warrants outstanding (in shares)</t>
        </is>
      </c>
      <c r="B13" s="5" t="n">
        <v>8188811</v>
      </c>
      <c r="C13" s="4" t="inlineStr">
        <is>
          <t xml:space="preserve"> </t>
        </is>
      </c>
    </row>
    <row r="14">
      <c r="A14" s="4" t="inlineStr">
        <is>
          <t>Private Warrant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Fair value (in dollars per share)</t>
        </is>
      </c>
      <c r="B16" s="8" t="n">
        <v>0.51</v>
      </c>
      <c r="C16" s="8" t="n">
        <v>2.47</v>
      </c>
    </row>
    <row r="17">
      <c r="A17" s="4" t="inlineStr">
        <is>
          <t>Warrants outstanding (in shares)</t>
        </is>
      </c>
      <c r="B17" s="5" t="n">
        <v>7732168</v>
      </c>
      <c r="C1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9" customWidth="1" min="1" max="1"/>
    <col width="25" customWidth="1" min="2" max="2"/>
    <col width="39" customWidth="1" min="3" max="3"/>
    <col width="39" customWidth="1" min="4" max="4"/>
    <col width="21" customWidth="1" min="5" max="5"/>
    <col width="34" customWidth="1" min="6" max="6"/>
    <col width="22" customWidth="1" min="7" max="7"/>
    <col width="53" customWidth="1" min="8" max="8"/>
    <col width="22" customWidth="1" min="9" max="9"/>
    <col width="21" customWidth="1" min="10" max="10"/>
  </cols>
  <sheetData>
    <row r="1">
      <c r="A1" s="1" t="inlineStr">
        <is>
          <t>Equity-Based Compensation - Narrative (Details)</t>
        </is>
      </c>
      <c r="F1" s="2" t="inlineStr">
        <is>
          <t>3 Months Ended</t>
        </is>
      </c>
      <c r="H1" s="2" t="inlineStr">
        <is>
          <t>6 Months Ended</t>
        </is>
      </c>
      <c r="J1" s="2" t="inlineStr">
        <is>
          <t>12 Months Ended</t>
        </is>
      </c>
    </row>
    <row r="2">
      <c r="B2" s="2" t="inlineStr">
        <is>
          <t>Jun. 01, 2022 $ / shares</t>
        </is>
      </c>
      <c r="C2" s="2" t="inlineStr">
        <is>
          <t>May 26, 2022 USD ($) $ / shares shares</t>
        </is>
      </c>
      <c r="D2" s="2" t="inlineStr">
        <is>
          <t>May 18, 2022 USD ($) $ / shares shares</t>
        </is>
      </c>
      <c r="E2" s="2" t="inlineStr">
        <is>
          <t>Sep. 02, 2021 shares</t>
        </is>
      </c>
      <c r="F2" s="2" t="inlineStr">
        <is>
          <t>Jun. 30, 2022 USD ($) plan shares</t>
        </is>
      </c>
      <c r="G2" s="2" t="inlineStr">
        <is>
          <t>Jun. 30, 2021 USD ($)</t>
        </is>
      </c>
      <c r="H2" s="2" t="inlineStr">
        <is>
          <t>Jun. 30, 2022 USD ($) plan tranche $ / shares shares</t>
        </is>
      </c>
      <c r="I2" s="2" t="inlineStr">
        <is>
          <t>Jun. 30, 2021 USD ($)</t>
        </is>
      </c>
      <c r="J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equity-based compensation plans | plan</t>
        </is>
      </c>
      <c r="B4" s="4" t="inlineStr">
        <is>
          <t xml:space="preserve"> </t>
        </is>
      </c>
      <c r="C4" s="4" t="inlineStr">
        <is>
          <t xml:space="preserve"> </t>
        </is>
      </c>
      <c r="D4" s="4" t="inlineStr">
        <is>
          <t xml:space="preserve"> </t>
        </is>
      </c>
      <c r="E4" s="4" t="inlineStr">
        <is>
          <t xml:space="preserve"> </t>
        </is>
      </c>
      <c r="F4" s="5" t="n">
        <v>3</v>
      </c>
      <c r="G4" s="4" t="inlineStr">
        <is>
          <t xml:space="preserve"> </t>
        </is>
      </c>
      <c r="H4" s="5" t="n">
        <v>3</v>
      </c>
      <c r="I4" s="4" t="inlineStr">
        <is>
          <t xml:space="preserve"> </t>
        </is>
      </c>
      <c r="J4" s="4" t="inlineStr">
        <is>
          <t xml:space="preserve"> </t>
        </is>
      </c>
    </row>
    <row r="5">
      <c r="A5" s="4" t="inlineStr">
        <is>
          <t>Incentive units participation threshold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v>
      </c>
      <c r="I5" s="4" t="inlineStr">
        <is>
          <t xml:space="preserve"> </t>
        </is>
      </c>
      <c r="J5" s="4" t="inlineStr">
        <is>
          <t xml:space="preserve"> </t>
        </is>
      </c>
    </row>
    <row r="6">
      <c r="A6" s="4" t="inlineStr">
        <is>
          <t>Number of tranches | tranch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v>
      </c>
      <c r="I6" s="4" t="inlineStr">
        <is>
          <t xml:space="preserve"> </t>
        </is>
      </c>
      <c r="J6" s="4" t="inlineStr">
        <is>
          <t xml:space="preserve"> </t>
        </is>
      </c>
    </row>
    <row r="7">
      <c r="A7" s="4" t="inlineStr">
        <is>
          <t>Common stock shares reserved (in shares)</t>
        </is>
      </c>
      <c r="B7" s="4" t="inlineStr">
        <is>
          <t xml:space="preserve"> </t>
        </is>
      </c>
      <c r="C7" s="4" t="inlineStr">
        <is>
          <t xml:space="preserve"> </t>
        </is>
      </c>
      <c r="D7" s="4" t="inlineStr">
        <is>
          <t xml:space="preserve"> </t>
        </is>
      </c>
      <c r="E7" s="5" t="n">
        <v>7936136</v>
      </c>
      <c r="F7" s="5" t="n">
        <v>9189953</v>
      </c>
      <c r="G7" s="4" t="inlineStr">
        <is>
          <t xml:space="preserve"> </t>
        </is>
      </c>
      <c r="H7" s="5" t="n">
        <v>9189953</v>
      </c>
      <c r="I7" s="4" t="inlineStr">
        <is>
          <t xml:space="preserve"> </t>
        </is>
      </c>
      <c r="J7" s="5" t="n">
        <v>7936136</v>
      </c>
    </row>
    <row r="8">
      <c r="A8" s="4" t="inlineStr">
        <is>
          <t>Service period</t>
        </is>
      </c>
      <c r="B8" s="4" t="inlineStr">
        <is>
          <t xml:space="preserve"> </t>
        </is>
      </c>
      <c r="C8" s="4" t="inlineStr">
        <is>
          <t xml:space="preserve"> </t>
        </is>
      </c>
      <c r="D8" s="4" t="inlineStr">
        <is>
          <t xml:space="preserve"> </t>
        </is>
      </c>
      <c r="E8" s="4" t="inlineStr">
        <is>
          <t>12 month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75</v>
      </c>
    </row>
    <row r="10">
      <c r="A10" s="4" t="inlineStr">
        <is>
          <t>Compensation expense | $</t>
        </is>
      </c>
      <c r="B10" s="4" t="inlineStr">
        <is>
          <t xml:space="preserve"> </t>
        </is>
      </c>
      <c r="C10" s="4" t="inlineStr">
        <is>
          <t xml:space="preserve"> </t>
        </is>
      </c>
      <c r="D10" s="4" t="inlineStr">
        <is>
          <t xml:space="preserve"> </t>
        </is>
      </c>
      <c r="E10" s="4" t="inlineStr">
        <is>
          <t xml:space="preserve"> </t>
        </is>
      </c>
      <c r="F10" s="6" t="n">
        <v>1743000</v>
      </c>
      <c r="G10" s="6" t="n">
        <v>0</v>
      </c>
      <c r="H10" s="6" t="n">
        <v>6154000</v>
      </c>
      <c r="I10" s="6" t="n">
        <v>0</v>
      </c>
      <c r="J10" s="4" t="inlineStr">
        <is>
          <t xml:space="preserve"> </t>
        </is>
      </c>
    </row>
    <row r="11">
      <c r="A11" s="4" t="inlineStr">
        <is>
          <t>Unrecognized compensation costs | $</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6" t="n">
        <v>0</v>
      </c>
      <c r="I11" s="4" t="inlineStr">
        <is>
          <t xml:space="preserve"> </t>
        </is>
      </c>
      <c r="J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 years</t>
        </is>
      </c>
      <c r="I12" s="4" t="inlineStr">
        <is>
          <t xml:space="preserve"> </t>
        </is>
      </c>
      <c r="J12" s="4" t="inlineStr">
        <is>
          <t xml:space="preserve"> </t>
        </is>
      </c>
    </row>
    <row r="13">
      <c r="A13" s="4" t="inlineStr">
        <is>
          <t>Number of shares outstanding (in shares)</t>
        </is>
      </c>
      <c r="B13" s="4" t="inlineStr">
        <is>
          <t xml:space="preserve"> </t>
        </is>
      </c>
      <c r="C13" s="4" t="inlineStr">
        <is>
          <t xml:space="preserve"> </t>
        </is>
      </c>
      <c r="D13" s="4" t="inlineStr">
        <is>
          <t xml:space="preserve"> </t>
        </is>
      </c>
      <c r="E13" s="4" t="inlineStr">
        <is>
          <t xml:space="preserve"> </t>
        </is>
      </c>
      <c r="F13" s="5" t="n">
        <v>1444600</v>
      </c>
      <c r="G13" s="4" t="inlineStr">
        <is>
          <t xml:space="preserve"> </t>
        </is>
      </c>
      <c r="H13" s="5" t="n">
        <v>1444600</v>
      </c>
      <c r="I13" s="4" t="inlineStr">
        <is>
          <t xml:space="preserve"> </t>
        </is>
      </c>
      <c r="J13" s="4" t="inlineStr">
        <is>
          <t xml:space="preserve"> </t>
        </is>
      </c>
    </row>
    <row r="14">
      <c r="A14" s="4" t="inlineStr">
        <is>
          <t>Unrecognized compensation costs | $</t>
        </is>
      </c>
      <c r="B14" s="4" t="inlineStr">
        <is>
          <t xml:space="preserve"> </t>
        </is>
      </c>
      <c r="C14" s="4" t="inlineStr">
        <is>
          <t xml:space="preserve"> </t>
        </is>
      </c>
      <c r="D14" s="4" t="inlineStr">
        <is>
          <t xml:space="preserve"> </t>
        </is>
      </c>
      <c r="E14" s="4" t="inlineStr">
        <is>
          <t xml:space="preserve"> </t>
        </is>
      </c>
      <c r="F14" s="6" t="n">
        <v>3400000</v>
      </c>
      <c r="G14" s="4" t="inlineStr">
        <is>
          <t xml:space="preserve"> </t>
        </is>
      </c>
      <c r="H14" s="6" t="n">
        <v>3400000</v>
      </c>
      <c r="I14" s="4" t="inlineStr">
        <is>
          <t xml:space="preserve"> </t>
        </is>
      </c>
      <c r="J14" s="4" t="inlineStr">
        <is>
          <t xml:space="preserve"> </t>
        </is>
      </c>
    </row>
    <row r="15">
      <c r="A15" s="4" t="inlineStr">
        <is>
          <t>Granted options (in shares)</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5" t="n">
        <v>0</v>
      </c>
      <c r="I15" s="4" t="inlineStr">
        <is>
          <t xml:space="preserve"> </t>
        </is>
      </c>
      <c r="J15" s="4" t="inlineStr">
        <is>
          <t xml:space="preserve"> </t>
        </is>
      </c>
    </row>
    <row r="16">
      <c r="A16" s="4" t="inlineStr">
        <is>
          <t>Vested options (in shares)</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5" t="n">
        <v>0</v>
      </c>
      <c r="I16" s="4" t="inlineStr">
        <is>
          <t xml:space="preserve"> </t>
        </is>
      </c>
      <c r="J16" s="4" t="inlineStr">
        <is>
          <t xml:space="preserve"> </t>
        </is>
      </c>
    </row>
    <row r="17">
      <c r="A17" s="4" t="inlineStr">
        <is>
          <t>Exercise of stock options (in shares)</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5" t="n">
        <v>0</v>
      </c>
      <c r="I17" s="4" t="inlineStr">
        <is>
          <t xml:space="preserve"> </t>
        </is>
      </c>
      <c r="J17" s="4" t="inlineStr">
        <is>
          <t xml:space="preserve"> </t>
        </is>
      </c>
    </row>
    <row r="18">
      <c r="A18" s="4" t="inlineStr">
        <is>
          <t>Options, forfeitures in period (in shares)</t>
        </is>
      </c>
      <c r="B18" s="4" t="inlineStr">
        <is>
          <t xml:space="preserve"> </t>
        </is>
      </c>
      <c r="C18" s="4" t="inlineStr">
        <is>
          <t xml:space="preserve"> </t>
        </is>
      </c>
      <c r="D18" s="4" t="inlineStr">
        <is>
          <t xml:space="preserve"> </t>
        </is>
      </c>
      <c r="E18" s="4" t="inlineStr">
        <is>
          <t xml:space="preserve"> </t>
        </is>
      </c>
      <c r="F18" s="5" t="n">
        <v>101800</v>
      </c>
      <c r="G18" s="4" t="inlineStr">
        <is>
          <t xml:space="preserve"> </t>
        </is>
      </c>
      <c r="H18" s="5" t="n">
        <v>101800</v>
      </c>
      <c r="I18" s="4" t="inlineStr">
        <is>
          <t xml:space="preserve"> </t>
        </is>
      </c>
      <c r="J18" s="4" t="inlineStr">
        <is>
          <t xml:space="preserve"> </t>
        </is>
      </c>
    </row>
    <row r="19">
      <c r="A19" s="4" t="inlineStr">
        <is>
          <t>Employee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reserved (in shares)</t>
        </is>
      </c>
      <c r="B21" s="4" t="inlineStr">
        <is>
          <t xml:space="preserve"> </t>
        </is>
      </c>
      <c r="C21" s="4" t="inlineStr">
        <is>
          <t xml:space="preserve"> </t>
        </is>
      </c>
      <c r="D21" s="4" t="inlineStr">
        <is>
          <t xml:space="preserve"> </t>
        </is>
      </c>
      <c r="E21" s="5" t="n">
        <v>755822</v>
      </c>
      <c r="F21" s="5" t="n">
        <v>1382731</v>
      </c>
      <c r="G21" s="4" t="inlineStr">
        <is>
          <t xml:space="preserve"> </t>
        </is>
      </c>
      <c r="H21" s="5" t="n">
        <v>1382731</v>
      </c>
      <c r="I21" s="4" t="inlineStr">
        <is>
          <t xml:space="preserve"> </t>
        </is>
      </c>
      <c r="J21" s="5" t="n">
        <v>755822</v>
      </c>
    </row>
    <row r="22">
      <c r="A22" s="4" t="inlineStr">
        <is>
          <t>Annual increase period</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wards granted (in share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5" t="n">
        <v>0</v>
      </c>
      <c r="I23" s="4" t="inlineStr">
        <is>
          <t xml:space="preserve"> </t>
        </is>
      </c>
      <c r="J23" s="4" t="inlineStr">
        <is>
          <t xml:space="preserve"> </t>
        </is>
      </c>
    </row>
    <row r="24">
      <c r="A24" s="4" t="inlineStr">
        <is>
          <t>Incentive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pensation expens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400000</v>
      </c>
      <c r="I26" s="4" t="inlineStr">
        <is>
          <t xml:space="preserve"> </t>
        </is>
      </c>
      <c r="J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tractu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0 years</t>
        </is>
      </c>
      <c r="I29" s="4" t="inlineStr">
        <is>
          <t xml:space="preserve"> </t>
        </is>
      </c>
      <c r="J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 years</t>
        </is>
      </c>
      <c r="I30" s="4" t="inlineStr">
        <is>
          <t xml:space="preserve"> </t>
        </is>
      </c>
      <c r="J30" s="4" t="inlineStr">
        <is>
          <t xml:space="preserve"> </t>
        </is>
      </c>
    </row>
    <row r="31">
      <c r="A31" s="4" t="inlineStr">
        <is>
          <t>Stock Options | First Annivers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ing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3" t="n">
        <v>0.333</v>
      </c>
      <c r="I33" s="4" t="inlineStr">
        <is>
          <t xml:space="preserve"> </t>
        </is>
      </c>
      <c r="J33" s="4" t="inlineStr">
        <is>
          <t xml:space="preserve"> </t>
        </is>
      </c>
    </row>
    <row r="34">
      <c r="A34" s="4" t="inlineStr">
        <is>
          <t>Stock Options | Second Annivers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ing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3" t="n">
        <v>0.333</v>
      </c>
      <c r="I36" s="4" t="inlineStr">
        <is>
          <t xml:space="preserve"> </t>
        </is>
      </c>
      <c r="J36" s="4" t="inlineStr">
        <is>
          <t xml:space="preserve"> </t>
        </is>
      </c>
    </row>
    <row r="37">
      <c r="A37" s="4" t="inlineStr">
        <is>
          <t>Stock Options | Third Annivers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ting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3" t="n">
        <v>0.334</v>
      </c>
      <c r="I39" s="4" t="inlineStr">
        <is>
          <t xml:space="preserve"> </t>
        </is>
      </c>
      <c r="J39" s="4" t="inlineStr">
        <is>
          <t xml:space="preserve"> </t>
        </is>
      </c>
    </row>
    <row r="40">
      <c r="A40" s="4" t="inlineStr">
        <is>
          <t>Modified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ing period</t>
        </is>
      </c>
      <c r="B42" s="4" t="inlineStr">
        <is>
          <t>12 month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ercise period</t>
        </is>
      </c>
      <c r="B43" s="4" t="inlineStr">
        <is>
          <t>24 month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duction in equity-based compensation expense | $</t>
        </is>
      </c>
      <c r="B44" s="4" t="inlineStr">
        <is>
          <t xml:space="preserve"> </t>
        </is>
      </c>
      <c r="C44" s="4" t="inlineStr">
        <is>
          <t xml:space="preserve"> </t>
        </is>
      </c>
      <c r="D44" s="4" t="inlineStr">
        <is>
          <t xml:space="preserve"> </t>
        </is>
      </c>
      <c r="E44" s="4" t="inlineStr">
        <is>
          <t xml:space="preserve"> </t>
        </is>
      </c>
      <c r="F44" s="6" t="n">
        <v>100000</v>
      </c>
      <c r="G44" s="4" t="inlineStr">
        <is>
          <t xml:space="preserve"> </t>
        </is>
      </c>
      <c r="H44" s="6" t="n">
        <v>100000</v>
      </c>
      <c r="I44" s="4" t="inlineStr">
        <is>
          <t xml:space="preserve"> </t>
        </is>
      </c>
      <c r="J44" s="4" t="inlineStr">
        <is>
          <t xml:space="preserve"> </t>
        </is>
      </c>
    </row>
    <row r="45">
      <c r="A45" s="4" t="inlineStr">
        <is>
          <t>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pensation expense | $</t>
        </is>
      </c>
      <c r="B47" s="4" t="inlineStr">
        <is>
          <t xml:space="preserve"> </t>
        </is>
      </c>
      <c r="C47" s="4" t="inlineStr">
        <is>
          <t xml:space="preserve"> </t>
        </is>
      </c>
      <c r="D47" s="6" t="n">
        <v>1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nrecognized compensation costs | $</t>
        </is>
      </c>
      <c r="B48" s="4" t="inlineStr">
        <is>
          <t xml:space="preserve"> </t>
        </is>
      </c>
      <c r="C48" s="4" t="inlineStr">
        <is>
          <t xml:space="preserve"> </t>
        </is>
      </c>
      <c r="D48" s="4" t="inlineStr">
        <is>
          <t xml:space="preserve"> </t>
        </is>
      </c>
      <c r="E48" s="4" t="inlineStr">
        <is>
          <t xml:space="preserve"> </t>
        </is>
      </c>
      <c r="F48" s="5" t="n">
        <v>13900000</v>
      </c>
      <c r="G48" s="4" t="inlineStr">
        <is>
          <t xml:space="preserve"> </t>
        </is>
      </c>
      <c r="H48" s="6" t="n">
        <v>13900000</v>
      </c>
      <c r="I48" s="4" t="inlineStr">
        <is>
          <t xml:space="preserve"> </t>
        </is>
      </c>
      <c r="J48" s="4" t="inlineStr">
        <is>
          <t xml:space="preserve"> </t>
        </is>
      </c>
    </row>
    <row r="49">
      <c r="A49" s="4" t="inlineStr">
        <is>
          <t>RSUs granted (in shares)</t>
        </is>
      </c>
      <c r="B49" s="4" t="inlineStr">
        <is>
          <t xml:space="preserve"> </t>
        </is>
      </c>
      <c r="C49" s="4" t="inlineStr">
        <is>
          <t xml:space="preserve"> </t>
        </is>
      </c>
      <c r="D49" s="5" t="n">
        <v>124401</v>
      </c>
      <c r="E49" s="4" t="inlineStr">
        <is>
          <t xml:space="preserve"> </t>
        </is>
      </c>
      <c r="F49" s="4" t="inlineStr">
        <is>
          <t xml:space="preserve"> </t>
        </is>
      </c>
      <c r="G49" s="4" t="inlineStr">
        <is>
          <t xml:space="preserve"> </t>
        </is>
      </c>
      <c r="H49" s="5" t="n">
        <v>288876</v>
      </c>
      <c r="I49" s="4" t="inlineStr">
        <is>
          <t xml:space="preserve"> </t>
        </is>
      </c>
      <c r="J49" s="4" t="inlineStr">
        <is>
          <t xml:space="preserve"> </t>
        </is>
      </c>
    </row>
    <row r="50">
      <c r="A50" s="4" t="inlineStr">
        <is>
          <t>RSUs granted (in dollars per share) | $ / shares</t>
        </is>
      </c>
      <c r="B50" s="4" t="inlineStr">
        <is>
          <t xml:space="preserve"> </t>
        </is>
      </c>
      <c r="C50" s="4" t="inlineStr">
        <is>
          <t xml:space="preserve"> </t>
        </is>
      </c>
      <c r="D50" s="8" t="n">
        <v>4.12</v>
      </c>
      <c r="E50" s="4" t="inlineStr">
        <is>
          <t xml:space="preserve"> </t>
        </is>
      </c>
      <c r="F50" s="4" t="inlineStr">
        <is>
          <t xml:space="preserve"> </t>
        </is>
      </c>
      <c r="G50" s="4" t="inlineStr">
        <is>
          <t xml:space="preserve"> </t>
        </is>
      </c>
      <c r="H50" s="8" t="n">
        <v>4.06</v>
      </c>
      <c r="I50" s="4" t="inlineStr">
        <is>
          <t xml:space="preserve"> </t>
        </is>
      </c>
      <c r="J50" s="4" t="inlineStr">
        <is>
          <t xml:space="preserve"> </t>
        </is>
      </c>
    </row>
    <row r="51">
      <c r="A51" s="4" t="inlineStr">
        <is>
          <t>Expected period for recogn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2 years 1 month 6 days</t>
        </is>
      </c>
      <c r="I51" s="4" t="inlineStr">
        <is>
          <t xml:space="preserve"> </t>
        </is>
      </c>
      <c r="J51" s="4" t="inlineStr">
        <is>
          <t xml:space="preserve"> </t>
        </is>
      </c>
    </row>
    <row r="52">
      <c r="A52" s="4" t="inlineStr">
        <is>
          <t>Ves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24401</v>
      </c>
      <c r="I52" s="4" t="inlineStr">
        <is>
          <t xml:space="preserve"> </t>
        </is>
      </c>
      <c r="J52" s="4" t="inlineStr">
        <is>
          <t xml:space="preserve"> </t>
        </is>
      </c>
    </row>
    <row r="53">
      <c r="A53" s="4" t="inlineStr">
        <is>
          <t>Restricted Stock Units (RSUs) | Share-based Payment Arrangement, Nonemploy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pensation expense | $</t>
        </is>
      </c>
      <c r="B55" s="4" t="inlineStr">
        <is>
          <t xml:space="preserve"> </t>
        </is>
      </c>
      <c r="C55" s="6" t="n">
        <v>661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esting period</t>
        </is>
      </c>
      <c r="B56" s="4" t="inlineStr">
        <is>
          <t xml:space="preserve"> </t>
        </is>
      </c>
      <c r="C56" s="4" t="inlineStr">
        <is>
          <t>1 year</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SUs granted (in shares)</t>
        </is>
      </c>
      <c r="B57" s="4" t="inlineStr">
        <is>
          <t xml:space="preserve"> </t>
        </is>
      </c>
      <c r="C57" s="5" t="n">
        <v>1644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SUs granted (in dollars per share) | $ / shares</t>
        </is>
      </c>
      <c r="B58" s="4" t="inlineStr">
        <is>
          <t xml:space="preserve"> </t>
        </is>
      </c>
      <c r="C58" s="8" t="n">
        <v>4.0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odified Restricted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rvice period</t>
        </is>
      </c>
      <c r="B61" s="4" t="inlineStr">
        <is>
          <t>12 month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duction in equity-based compensation expense | $</t>
        </is>
      </c>
      <c r="B62" s="4" t="inlineStr">
        <is>
          <t xml:space="preserve"> </t>
        </is>
      </c>
      <c r="C62" s="4" t="inlineStr">
        <is>
          <t xml:space="preserve"> </t>
        </is>
      </c>
      <c r="D62" s="4" t="inlineStr">
        <is>
          <t xml:space="preserve"> </t>
        </is>
      </c>
      <c r="E62" s="4" t="inlineStr">
        <is>
          <t xml:space="preserve"> </t>
        </is>
      </c>
      <c r="F62" s="6" t="n">
        <v>100000</v>
      </c>
      <c r="G62" s="4" t="inlineStr">
        <is>
          <t xml:space="preserve"> </t>
        </is>
      </c>
      <c r="H62" s="6" t="n">
        <v>100000</v>
      </c>
      <c r="I62" s="4" t="inlineStr">
        <is>
          <t xml:space="preserve"> </t>
        </is>
      </c>
      <c r="J62" s="4" t="inlineStr">
        <is>
          <t xml:space="preserve"> </t>
        </is>
      </c>
    </row>
    <row r="63">
      <c r="A63" s="4" t="inlineStr">
        <is>
          <t>RSUs granted (in dollars per share) | $ / shares</t>
        </is>
      </c>
      <c r="B63" s="8" t="n">
        <v>4.3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3">
    <mergeCell ref="A1:A2"/>
    <mergeCell ref="F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16" customWidth="1" min="2" max="2"/>
  </cols>
  <sheetData>
    <row r="1">
      <c r="A1" s="1" t="inlineStr">
        <is>
          <t>Equity-Based Compensation - Weighted Average Assumptions (Details)</t>
        </is>
      </c>
      <c r="B1" s="2" t="inlineStr">
        <is>
          <t>6 Months Ended</t>
        </is>
      </c>
    </row>
    <row r="2">
      <c r="B2" s="2" t="inlineStr">
        <is>
          <t>Jun. 30, 2022</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Expected option term (years)</t>
        </is>
      </c>
      <c r="B5" s="4" t="inlineStr">
        <is>
          <t>6 years</t>
        </is>
      </c>
    </row>
    <row r="6">
      <c r="A6" s="4" t="inlineStr">
        <is>
          <t>Expected volatility</t>
        </is>
      </c>
      <c r="B6" s="13" t="n">
        <v>0.328</v>
      </c>
    </row>
    <row r="7">
      <c r="A7" s="4" t="inlineStr">
        <is>
          <t>Range of risk-free interest rates, minimum</t>
        </is>
      </c>
      <c r="B7" s="13" t="n">
        <v>0.009299999999999999</v>
      </c>
    </row>
    <row r="8">
      <c r="A8" s="4" t="inlineStr">
        <is>
          <t>Range of risk-free interest rates, maximum</t>
        </is>
      </c>
      <c r="B8" s="13" t="n">
        <v>0.0115</v>
      </c>
    </row>
    <row r="9">
      <c r="A9" s="4" t="inlineStr">
        <is>
          <t>Expected annual dividend yield</t>
        </is>
      </c>
      <c r="B9" s="9" t="n">
        <v>0</v>
      </c>
    </row>
    <row r="10">
      <c r="A10" s="4" t="inlineStr">
        <is>
          <t>Modified Awards</t>
        </is>
      </c>
      <c r="B10" s="4" t="inlineStr">
        <is>
          <t xml:space="preserve"> </t>
        </is>
      </c>
    </row>
    <row r="11">
      <c r="A11" s="3" t="inlineStr">
        <is>
          <t>Share-based Compensation Arrangement by Share-based Payment Award [Line Items]</t>
        </is>
      </c>
      <c r="B11" s="4" t="inlineStr">
        <is>
          <t xml:space="preserve"> </t>
        </is>
      </c>
    </row>
    <row r="12">
      <c r="A12" s="4" t="inlineStr">
        <is>
          <t>Expected option term (years)</t>
        </is>
      </c>
      <c r="B12" s="4" t="inlineStr">
        <is>
          <t>1 year 6 months</t>
        </is>
      </c>
    </row>
    <row r="13">
      <c r="A13" s="4" t="inlineStr">
        <is>
          <t>Expected volatility</t>
        </is>
      </c>
      <c r="B13" s="13" t="n">
        <v>0.459</v>
      </c>
    </row>
    <row r="14">
      <c r="A14" s="4" t="inlineStr">
        <is>
          <t>Risk-free rate of return</t>
        </is>
      </c>
      <c r="B14" s="13" t="n">
        <v>0.0241</v>
      </c>
    </row>
    <row r="15">
      <c r="A15" s="4" t="inlineStr">
        <is>
          <t>Expected annual dividend yield</t>
        </is>
      </c>
      <c r="B15" s="9"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Equity-Based Compensation - Summary of Restricted Stock (Details) - Restricted Stock Units (RSUs) - USD ($) $ / shares in Units, $ in Thousands</t>
        </is>
      </c>
      <c r="C1" s="2" t="inlineStr">
        <is>
          <t>6 Months Ended</t>
        </is>
      </c>
      <c r="D1" s="2" t="inlineStr">
        <is>
          <t>12 Months Ended</t>
        </is>
      </c>
    </row>
    <row r="2">
      <c r="B2" s="2" t="inlineStr">
        <is>
          <t>May 18, 2022</t>
        </is>
      </c>
      <c r="C2" s="2" t="inlineStr">
        <is>
          <t>Jun. 30, 2022</t>
        </is>
      </c>
      <c r="D2" s="2" t="inlineStr">
        <is>
          <t>Dec. 31, 2021</t>
        </is>
      </c>
    </row>
    <row r="3">
      <c r="A3" s="3" t="inlineStr">
        <is>
          <t>Restricted Shares</t>
        </is>
      </c>
      <c r="B3" s="4" t="inlineStr">
        <is>
          <t xml:space="preserve"> </t>
        </is>
      </c>
      <c r="C3" s="4" t="inlineStr">
        <is>
          <t xml:space="preserve"> </t>
        </is>
      </c>
      <c r="D3" s="4" t="inlineStr">
        <is>
          <t xml:space="preserve"> </t>
        </is>
      </c>
    </row>
    <row r="4">
      <c r="A4" s="4" t="inlineStr">
        <is>
          <t>Unvested, beginning balance (in shares)</t>
        </is>
      </c>
      <c r="B4" s="4" t="inlineStr">
        <is>
          <t xml:space="preserve"> </t>
        </is>
      </c>
      <c r="C4" s="5" t="n">
        <v>1717950</v>
      </c>
      <c r="D4" s="4" t="inlineStr">
        <is>
          <t xml:space="preserve"> </t>
        </is>
      </c>
    </row>
    <row r="5">
      <c r="A5" s="4" t="inlineStr">
        <is>
          <t>Granted (in shares)</t>
        </is>
      </c>
      <c r="B5" s="5" t="n">
        <v>124401</v>
      </c>
      <c r="C5" s="5" t="n">
        <v>288876</v>
      </c>
      <c r="D5" s="4" t="inlineStr">
        <is>
          <t xml:space="preserve"> </t>
        </is>
      </c>
    </row>
    <row r="6">
      <c r="A6" s="4" t="inlineStr">
        <is>
          <t>Vested (in shares)</t>
        </is>
      </c>
      <c r="B6" s="4" t="inlineStr">
        <is>
          <t xml:space="preserve"> </t>
        </is>
      </c>
      <c r="C6" s="5" t="n">
        <v>-124401</v>
      </c>
      <c r="D6" s="4" t="inlineStr">
        <is>
          <t xml:space="preserve"> </t>
        </is>
      </c>
    </row>
    <row r="7">
      <c r="A7" s="4" t="inlineStr">
        <is>
          <t>Forfeited (in shares)</t>
        </is>
      </c>
      <c r="B7" s="4" t="inlineStr">
        <is>
          <t xml:space="preserve"> </t>
        </is>
      </c>
      <c r="C7" s="5" t="n">
        <v>-152500</v>
      </c>
      <c r="D7" s="4" t="inlineStr">
        <is>
          <t xml:space="preserve"> </t>
        </is>
      </c>
    </row>
    <row r="8">
      <c r="A8" s="4" t="inlineStr">
        <is>
          <t>Unvested, ending balance (in shares)</t>
        </is>
      </c>
      <c r="B8" s="4" t="inlineStr">
        <is>
          <t xml:space="preserve"> </t>
        </is>
      </c>
      <c r="C8" s="5" t="n">
        <v>1729925</v>
      </c>
      <c r="D8" s="5" t="n">
        <v>1717950</v>
      </c>
    </row>
    <row r="9">
      <c r="A9" s="3" t="inlineStr">
        <is>
          <t>Weighted-Average Grant Date Fair Value per Share</t>
        </is>
      </c>
      <c r="B9" s="4" t="inlineStr">
        <is>
          <t xml:space="preserve"> </t>
        </is>
      </c>
      <c r="C9" s="4" t="inlineStr">
        <is>
          <t xml:space="preserve"> </t>
        </is>
      </c>
      <c r="D9" s="4" t="inlineStr">
        <is>
          <t xml:space="preserve"> </t>
        </is>
      </c>
    </row>
    <row r="10">
      <c r="A10" s="4" t="inlineStr">
        <is>
          <t>Unvested, beginning balance (in dollars per share)</t>
        </is>
      </c>
      <c r="B10" s="4" t="inlineStr">
        <is>
          <t xml:space="preserve"> </t>
        </is>
      </c>
      <c r="C10" s="8" t="n">
        <v>11.66</v>
      </c>
      <c r="D10" s="4" t="inlineStr">
        <is>
          <t xml:space="preserve"> </t>
        </is>
      </c>
    </row>
    <row r="11">
      <c r="A11" s="4" t="inlineStr">
        <is>
          <t>Granted (in dollars per share)</t>
        </is>
      </c>
      <c r="B11" s="8" t="n">
        <v>4.12</v>
      </c>
      <c r="C11" s="12" t="n">
        <v>4.06</v>
      </c>
      <c r="D11" s="4" t="inlineStr">
        <is>
          <t xml:space="preserve"> </t>
        </is>
      </c>
    </row>
    <row r="12">
      <c r="A12" s="4" t="inlineStr">
        <is>
          <t>Vested (in dollars per share)</t>
        </is>
      </c>
      <c r="B12" s="4" t="inlineStr">
        <is>
          <t xml:space="preserve"> </t>
        </is>
      </c>
      <c r="C12" s="12" t="n">
        <v>4.12</v>
      </c>
      <c r="D12" s="4" t="inlineStr">
        <is>
          <t xml:space="preserve"> </t>
        </is>
      </c>
    </row>
    <row r="13">
      <c r="A13" s="4" t="inlineStr">
        <is>
          <t>Forfeited (in dollars per share)</t>
        </is>
      </c>
      <c r="B13" s="4" t="inlineStr">
        <is>
          <t xml:space="preserve"> </t>
        </is>
      </c>
      <c r="C13" s="12" t="n">
        <v>12.72</v>
      </c>
      <c r="D13" s="4" t="inlineStr">
        <is>
          <t xml:space="preserve"> </t>
        </is>
      </c>
    </row>
    <row r="14">
      <c r="A14" s="4" t="inlineStr">
        <is>
          <t>Unvested, ending balance (in dollars per share)</t>
        </is>
      </c>
      <c r="B14" s="4" t="inlineStr">
        <is>
          <t xml:space="preserve"> </t>
        </is>
      </c>
      <c r="C14" s="8" t="n">
        <v>10.89</v>
      </c>
      <c r="D14" s="8" t="n">
        <v>11.66</v>
      </c>
    </row>
    <row r="15">
      <c r="A15" s="4" t="inlineStr">
        <is>
          <t>Weighted-Average Remaining Contractual Term (in Years)</t>
        </is>
      </c>
      <c r="B15" s="4" t="inlineStr">
        <is>
          <t xml:space="preserve"> </t>
        </is>
      </c>
      <c r="C15" s="4" t="inlineStr">
        <is>
          <t>1 year 3 months 18 days</t>
        </is>
      </c>
      <c r="D15" s="4" t="inlineStr">
        <is>
          <t>1 year 9 months 18 days</t>
        </is>
      </c>
    </row>
    <row r="16">
      <c r="A16" s="4" t="inlineStr">
        <is>
          <t>Aggregate Intrinsic Value</t>
        </is>
      </c>
      <c r="B16" s="4" t="inlineStr">
        <is>
          <t xml:space="preserve"> </t>
        </is>
      </c>
      <c r="C16" s="6" t="n">
        <v>5414</v>
      </c>
      <c r="D16" s="6" t="n">
        <v>1159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Based Compensation - Equity-Based Compensation Expense (Details) - USD ($) $ in Thousands</t>
        </is>
      </c>
      <c r="C1" s="2" t="inlineStr">
        <is>
          <t>3 Months Ended</t>
        </is>
      </c>
      <c r="E1" s="2" t="inlineStr">
        <is>
          <t>6 Months Ended</t>
        </is>
      </c>
    </row>
    <row r="2">
      <c r="B2" s="2" t="inlineStr">
        <is>
          <t>May 18, 2022</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quity-based compensation expense</t>
        </is>
      </c>
      <c r="B4" s="4" t="inlineStr">
        <is>
          <t xml:space="preserve"> </t>
        </is>
      </c>
      <c r="C4" s="6" t="n">
        <v>1743</v>
      </c>
      <c r="D4" s="6" t="n">
        <v>0</v>
      </c>
      <c r="E4" s="6" t="n">
        <v>6154</v>
      </c>
      <c r="F4" s="6" t="n">
        <v>0</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equity-based compensation expense</t>
        </is>
      </c>
      <c r="B7" s="4" t="inlineStr">
        <is>
          <t xml:space="preserve"> </t>
        </is>
      </c>
      <c r="C7" s="5" t="n">
        <v>552</v>
      </c>
      <c r="D7" s="5" t="n">
        <v>0</v>
      </c>
      <c r="E7" s="5" t="n">
        <v>1372</v>
      </c>
      <c r="F7" s="5" t="n">
        <v>0</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equity-based compensation expense</t>
        </is>
      </c>
      <c r="B10" s="4" t="inlineStr">
        <is>
          <t xml:space="preserve"> </t>
        </is>
      </c>
      <c r="C10" s="5" t="n">
        <v>1191</v>
      </c>
      <c r="D10" s="5" t="n">
        <v>0</v>
      </c>
      <c r="E10" s="5" t="n">
        <v>4782</v>
      </c>
      <c r="F10" s="5" t="n">
        <v>0</v>
      </c>
    </row>
    <row r="11">
      <c r="A11" s="4" t="inlineStr">
        <is>
          <t>Incentive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equity-based compensation expense</t>
        </is>
      </c>
      <c r="B13" s="4" t="inlineStr">
        <is>
          <t xml:space="preserve"> </t>
        </is>
      </c>
      <c r="C13" s="4" t="inlineStr">
        <is>
          <t xml:space="preserve"> </t>
        </is>
      </c>
      <c r="D13" s="4" t="inlineStr">
        <is>
          <t xml:space="preserve"> </t>
        </is>
      </c>
      <c r="E13" s="5" t="n">
        <v>2400</v>
      </c>
      <c r="F13" s="4" t="inlineStr">
        <is>
          <t xml:space="preserve"> </t>
        </is>
      </c>
    </row>
    <row r="14">
      <c r="A14" s="4" t="inlineStr">
        <is>
          <t>Incentive Units | Cost of Sa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equity-based compensation expense</t>
        </is>
      </c>
      <c r="B16" s="4" t="inlineStr">
        <is>
          <t xml:space="preserve"> </t>
        </is>
      </c>
      <c r="C16" s="5" t="n">
        <v>0</v>
      </c>
      <c r="D16" s="5" t="n">
        <v>0</v>
      </c>
      <c r="E16" s="5" t="n">
        <v>181</v>
      </c>
      <c r="F16" s="5" t="n">
        <v>0</v>
      </c>
    </row>
    <row r="17">
      <c r="A17" s="4" t="inlineStr">
        <is>
          <t>Incentive Units | 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equity-based compensation expense</t>
        </is>
      </c>
      <c r="B19" s="4" t="inlineStr">
        <is>
          <t xml:space="preserve"> </t>
        </is>
      </c>
      <c r="C19" s="5" t="n">
        <v>0</v>
      </c>
      <c r="D19" s="5" t="n">
        <v>0</v>
      </c>
      <c r="E19" s="5" t="n">
        <v>2171</v>
      </c>
      <c r="F19" s="5" t="n">
        <v>0</v>
      </c>
    </row>
    <row r="20">
      <c r="A20" s="4" t="inlineStr">
        <is>
          <t>Stock Options | Cost of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equity-based compensation expense</t>
        </is>
      </c>
      <c r="B22" s="4" t="inlineStr">
        <is>
          <t xml:space="preserve"> </t>
        </is>
      </c>
      <c r="C22" s="5" t="n">
        <v>13</v>
      </c>
      <c r="D22" s="5" t="n">
        <v>0</v>
      </c>
      <c r="E22" s="5" t="n">
        <v>25</v>
      </c>
      <c r="F22" s="5" t="n">
        <v>0</v>
      </c>
    </row>
    <row r="23">
      <c r="A23" s="4" t="inlineStr">
        <is>
          <t>Stock Options | Selling, general and administrative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equity-based compensation expense</t>
        </is>
      </c>
      <c r="B25" s="4" t="inlineStr">
        <is>
          <t xml:space="preserve"> </t>
        </is>
      </c>
      <c r="C25" s="5" t="n">
        <v>279</v>
      </c>
      <c r="D25" s="5" t="n">
        <v>0</v>
      </c>
      <c r="E25" s="5" t="n">
        <v>688</v>
      </c>
      <c r="F25" s="5" t="n">
        <v>0</v>
      </c>
    </row>
    <row r="26">
      <c r="A26" s="4" t="inlineStr">
        <is>
          <t>Restricted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equity-based compensation expense</t>
        </is>
      </c>
      <c r="B28" s="6" t="n">
        <v>15</v>
      </c>
      <c r="C28" s="4" t="inlineStr">
        <is>
          <t xml:space="preserve"> </t>
        </is>
      </c>
      <c r="D28" s="4" t="inlineStr">
        <is>
          <t xml:space="preserve"> </t>
        </is>
      </c>
      <c r="E28" s="4" t="inlineStr">
        <is>
          <t xml:space="preserve"> </t>
        </is>
      </c>
      <c r="F28" s="4" t="inlineStr">
        <is>
          <t xml:space="preserve"> </t>
        </is>
      </c>
    </row>
    <row r="29">
      <c r="A29" s="4" t="inlineStr">
        <is>
          <t>Restricted Stock Units | Cost of Sal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equity-based compensation expense</t>
        </is>
      </c>
      <c r="B31" s="4" t="inlineStr">
        <is>
          <t xml:space="preserve"> </t>
        </is>
      </c>
      <c r="C31" s="5" t="n">
        <v>539</v>
      </c>
      <c r="D31" s="5" t="n">
        <v>0</v>
      </c>
      <c r="E31" s="5" t="n">
        <v>1166</v>
      </c>
      <c r="F31" s="5" t="n">
        <v>0</v>
      </c>
    </row>
    <row r="32">
      <c r="A32" s="4" t="inlineStr">
        <is>
          <t>Restricted Stock Units | Selling, general and administrative expen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equity-based compensation expense</t>
        </is>
      </c>
      <c r="B34" s="4" t="inlineStr">
        <is>
          <t xml:space="preserve"> </t>
        </is>
      </c>
      <c r="C34" s="6" t="n">
        <v>912</v>
      </c>
      <c r="D34" s="6" t="n">
        <v>0</v>
      </c>
      <c r="E34" s="6" t="n">
        <v>1923</v>
      </c>
      <c r="F34" s="6" t="n">
        <v>0</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77028</v>
      </c>
      <c r="C4" s="6" t="n">
        <v>-15901</v>
      </c>
      <c r="D4" s="6" t="n">
        <v>-94321</v>
      </c>
      <c r="E4" s="6" t="n">
        <v>-2357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 (in shares)</t>
        </is>
      </c>
      <c r="B6" s="5" t="n">
        <v>62992454</v>
      </c>
      <c r="C6" s="5" t="n">
        <v>37200000</v>
      </c>
      <c r="D6" s="5" t="n">
        <v>62842495</v>
      </c>
      <c r="E6" s="5" t="n">
        <v>37200000</v>
      </c>
    </row>
    <row r="7">
      <c r="A7" s="4" t="inlineStr">
        <is>
          <t>Weighted average shares outstanding – diluted (in shares)</t>
        </is>
      </c>
      <c r="B7" s="5" t="n">
        <v>62992454</v>
      </c>
      <c r="C7" s="5" t="n">
        <v>37200000</v>
      </c>
      <c r="D7" s="5" t="n">
        <v>62842495</v>
      </c>
      <c r="E7" s="5" t="n">
        <v>37200000</v>
      </c>
    </row>
    <row r="8">
      <c r="A8" s="4" t="inlineStr">
        <is>
          <t>Basic net income (loss) per share (in dollars per share)</t>
        </is>
      </c>
      <c r="B8" s="8" t="n">
        <v>-1.22</v>
      </c>
      <c r="C8" s="8" t="n">
        <v>-0.43</v>
      </c>
      <c r="D8" s="8" t="n">
        <v>-1.5</v>
      </c>
      <c r="E8" s="8" t="n">
        <v>-0.63</v>
      </c>
    </row>
    <row r="9">
      <c r="A9" s="4" t="inlineStr">
        <is>
          <t>Net income (loss) per share, diluted (in dollars per share)</t>
        </is>
      </c>
      <c r="B9" s="8" t="n">
        <v>-1.22</v>
      </c>
      <c r="C9" s="8" t="n">
        <v>-0.43</v>
      </c>
      <c r="D9" s="8" t="n">
        <v>-1.5</v>
      </c>
      <c r="E9" s="8" t="n">
        <v>-0.63</v>
      </c>
    </row>
    <row r="10">
      <c r="A10" s="4" t="inlineStr">
        <is>
          <t>Antidilutive securities (in shares)</t>
        </is>
      </c>
      <c r="B10" s="5" t="n">
        <v>0</v>
      </c>
      <c r="C10" s="5" t="n">
        <v>0</v>
      </c>
      <c r="D10" s="5" t="n">
        <v>0</v>
      </c>
      <c r="E10" s="5"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Revenues by Customer Grouping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6728</v>
      </c>
      <c r="C4" s="6" t="n">
        <v>32148</v>
      </c>
      <c r="D4" s="6" t="n">
        <v>69595</v>
      </c>
      <c r="E4" s="6" t="n">
        <v>63846</v>
      </c>
    </row>
    <row r="5">
      <c r="A5" s="4" t="inlineStr">
        <is>
          <t>Civil spa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6850</v>
      </c>
      <c r="C7" s="5" t="n">
        <v>14827</v>
      </c>
      <c r="D7" s="5" t="n">
        <v>33014</v>
      </c>
      <c r="E7" s="5" t="n">
        <v>30850</v>
      </c>
    </row>
    <row r="8">
      <c r="A8" s="4" t="inlineStr">
        <is>
          <t>National securi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9632</v>
      </c>
      <c r="C10" s="5" t="n">
        <v>7492</v>
      </c>
      <c r="D10" s="5" t="n">
        <v>17210</v>
      </c>
      <c r="E10" s="5" t="n">
        <v>15780</v>
      </c>
    </row>
    <row r="11">
      <c r="A11" s="4" t="inlineStr">
        <is>
          <t>Commercial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0246</v>
      </c>
      <c r="C13" s="6" t="n">
        <v>9829</v>
      </c>
      <c r="D13" s="6" t="n">
        <v>19371</v>
      </c>
      <c r="E13" s="6" t="n">
        <v>1721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the Business</t>
        </is>
      </c>
      <c r="B4" s="4" t="inlineStr">
        <is>
          <t>Note A – Description of the Business= Redwire Corporation develops and manufactures mission critical space solutions and high reliability components for the next generation space economy. With decades of flight heritage combined with the agile and innovative culture of a commercial space platform, Redwire Corporation is uniquely positioned to assist our customers in solving the complex challenges of future space missions. AE Industrial Partners Fund II, LP (“AEI”), a private equity firm specializing in aerospace, defense, and government services, formed a series of acquisition vehicles on February 10, 2020, which included Cosmos Parent, LLC, Cosmos Intermediate, LLC, Cosmos Finance, LLC and Cosmos Acquisition, LLC, with Cosmos Parent, LLC being the top holding company. Cosmos Parent, LLC owned 100% of the equity in Cosmos Intermediate, LLC; Cosmos Intermediate, LLC owned 100% of the equity in Cosmos Finance, LLC; Cosmos Finance, LLC owned 100% of the equity in Cosmos Acquisition, LLC. Upon the formation of these acquisition vehicles, Cosmos Intermediate, LLC (“Successor”) effected a number of acquisitions through its wholly owned subsidiary, Cosmos Acquisition, LLC. Following the acquisitions, the Successor became a wholly owned subsidiary of AE Red Holdings, LLC formerly known as Redwire, LLC (“Holdings”). Strategic acquisitions that augment our technology and product offerings are a key part of our growth strategy. The Company has completed eight acquisitions since March 2020, which collectively have provided a wide variety of complementary technologies and solutions to serve the Company’s target markets and customers. These acquisitions included: Adcole Space, LLC (“Adcole”), Deep Space Systems, Inc. (“DSS”), In Space Group, Inc. and its subsidiaries (collectively, “MIS” or “Predecessor”), Roccor, LLC (“Roccor”), and LoadPath, LLC (“LoadPath”), Oakman Aerospace, Inc. (“Oakman”), Deployable Space Systems, Inc. (“DPSS”) and Techshot, Inc. (“Techshot”) as of December 31, 2021. On September 2, 2021, the previously announced merger (the “Merger”) with Genesis Park Acquisition Corp. (“GPAC”) was consummated pursuant to the Agreement and Plan of Merger dated March 25, 2021 by and among GPAC, Shepard Merger Sub Corporation, a Delaware corporation and direct, wholly owned subsidiary of GPAC, Cosmos Intermediate, LLC and Holdings. Upon the closing of the Merger, GPAC was renamed to Redwire Corporation (“Redwire” or the “Company”), the SEC registrant. As a result of the Merger, the Company received aggregate gross proceeds of $110.6 million from the trust account of GPAC and PIPE proceeds. Proceeds from the Merger were partially used to repay the $41.6 million outstanding under the Silicon Valley Bank (“SVB”) Loan, including interest of $0.1 million, and Merger transaction costs and other costs paid through the funds flow of $38.7 million, consisting of marketing, legal and other professional fees. The Merger was accounted for as a reverse recapitalization in which GPAC was treated as the acquired company. A reverse recapitalization does not result in a new basis of accounting, and the consolidated financial statements of the combined entity represent the continuation of the consolidated financial statements of Cosmos Intermediate, LLC in many respects. Immediately prior to the closing of the Merger, but following the consummation of the Company’s domestication to a Delaware corporation, the authorized capital stock of the Company consisted of 600,000,000 shares of capital stock, including (i) 500,000,000 shares of Redwire common stock with a par value $0.0001 per share and (ii) 100,000,000 shares of Redwire preferred stock. At the effective time of the Merger, the 100 company units of Cosmos Intermediate, LLC were cancelled and automatically deemed for all purposes to represent Holdings’ right to receive, in the aggregate, $75.0 million of cash, 37,200,000 shares of common stock and 2,000,000 warrants to purchase one share of common stock per warrant (with such amount of warrants corresponding to the forfeiture of certain private placement warrants acquired by Genesis Park Holdings (the “Sponsor”) and Jefferies LLC (“Jefferies”) in connection with GPAC’s initial public offering). The exchanged 37,200,000 shares of common stock consideration to Holdings, the GPAC common stock shares outstanding at the time of closing of 13,961,273, and the PIPE financing shares issued at closing of 8,500,000 made up the total of the 59,661,273 shares of common stock outstanding as of September 2, 2021. The 100 units of the Company prior to the Merger were retroactively restated to reflect the exchange ratio established in the Merger (computed as 37,200,000 shares of common stock to 100 Company units). Impact of Macroeconomic Environment and COVID-19 Adverse macroeconomic conditions including, among others, heightened inflation, rising interest rates, volatility in capital markets, supply chain disruptions, labor shortages, regulatory challenges, and the ongoing impact of the COVID-19 pandemic have affected the Company’s results of operations. Decreases in the availability, cost and delivery of supplies have caused shortages and delays for the procurement of raw materials, components and other supplies required to fulfill the Company’s performance obligations. The long-term impacts of macroeconomic conditions and COVID-19 on government budgets and other funding priorities are difficult to predict and could continue to adversely affect the Company’s operations and financial results. There can be no assurances that actions or responsive measures taken on the part of the Company or governmental authorities will be successful in mitigating increased risks associated with macroeconomic conditions and COVID-19. Committed Equity Facility On April 14, 2022, the Company entered into a Common Stock Purchase Agreement (the “Purchase Agreement”) and a Registration Rights Agreement (the “Registration Rights Agreement”) with B. Riley Principal Capital, LLC (“B. Riley”). Pursuant to the Purchase Agreement, the Company has the right to sell to B. Riley up to $80.0 million of newly issued shares of the Company’s common stock, subject to certain conditions and limitations. The Purchase Agreement governs a committed equity facility that will be used to further support its growth strategy through initiatives such as accretive acquisitions and internal investments, to bolster working capital, and/or for general corporate purposes. Please refer to Note D and Note N for additional information. Chief Financial Officer Transition On June 1, 2022 (the “Effective Date”), William Read stepped down from the position of Chief Financial Officer (CFO) and entered into a separation and release agreement (“Separation and Release Agreement”) which ended his employment with the Company as of the Effective Date. On the same date, Jonathan E. Baliff, a member of the Company’s board of directors (the “Board”), assumed the role of CFO of the Company. Mr. Baliff stepped down from his service on the Board’s Audit Committee and Nominating and Corporate Governance Committee as of the Effective Date, but remains a member of the Board. Please refer to Note P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ontract Assets and Liabilities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6" t="n">
        <v>14747</v>
      </c>
      <c r="C3" s="6" t="n">
        <v>11748</v>
      </c>
    </row>
    <row r="4">
      <c r="A4" s="4" t="inlineStr">
        <is>
          <t>Contract liabilities</t>
        </is>
      </c>
      <c r="B4" s="6" t="n">
        <v>15823</v>
      </c>
      <c r="C4" s="6" t="n">
        <v>1573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6 Months Ended</t>
        </is>
      </c>
    </row>
    <row r="2">
      <c r="B2" s="2" t="inlineStr">
        <is>
          <t>Jun. 30, 2022</t>
        </is>
      </c>
      <c r="C2" s="2" t="inlineStr">
        <is>
          <t>Jun. 30, 2021</t>
        </is>
      </c>
    </row>
    <row r="3">
      <c r="A3" s="3" t="inlineStr">
        <is>
          <t>Revenue from Contract with Customer [Abstract]</t>
        </is>
      </c>
      <c r="B3" s="4" t="inlineStr">
        <is>
          <t xml:space="preserve"> </t>
        </is>
      </c>
      <c r="C3" s="4" t="inlineStr">
        <is>
          <t xml:space="preserve"> </t>
        </is>
      </c>
    </row>
    <row r="4">
      <c r="A4" s="4" t="inlineStr">
        <is>
          <t>Contract liability, revenue recognized</t>
        </is>
      </c>
      <c r="B4" s="11" t="n">
        <v>10.2</v>
      </c>
      <c r="C4" s="11" t="n">
        <v>11.4</v>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amount</t>
        </is>
      </c>
      <c r="B6" s="11" t="n">
        <v>129.2</v>
      </c>
      <c r="C6" s="4" t="inlineStr">
        <is>
          <t xml:space="preserve"> </t>
        </is>
      </c>
    </row>
    <row r="7">
      <c r="A7" s="4" t="inlineStr">
        <is>
          <t>Revenue, Remaining Performance Obligation, Expected Timing of Satisfaction, Start Date [Axis]: 2022-07-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 percentage</t>
        </is>
      </c>
      <c r="B9" s="9" t="n">
        <v>0.82</v>
      </c>
      <c r="C9" s="4" t="inlineStr">
        <is>
          <t xml:space="preserve"> </t>
        </is>
      </c>
    </row>
    <row r="10">
      <c r="A10" s="4" t="inlineStr">
        <is>
          <t>Remaining performance obligation, period</t>
        </is>
      </c>
      <c r="B10" s="4" t="inlineStr">
        <is>
          <t>12 months</t>
        </is>
      </c>
      <c r="C1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EAC Adjustment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EAC adjustments, before income taxes</t>
        </is>
      </c>
      <c r="B4" s="6" t="n">
        <v>-78953</v>
      </c>
      <c r="C4" s="6" t="n">
        <v>-17263</v>
      </c>
      <c r="D4" s="6" t="n">
        <v>-99135</v>
      </c>
      <c r="E4" s="6" t="n">
        <v>-25963</v>
      </c>
    </row>
    <row r="5">
      <c r="A5" s="4" t="inlineStr">
        <is>
          <t>Net EAC adjustments, net of income taxes</t>
        </is>
      </c>
      <c r="B5" s="6" t="n">
        <v>-77028</v>
      </c>
      <c r="C5" s="6" t="n">
        <v>-15901</v>
      </c>
      <c r="D5" s="6" t="n">
        <v>-94321</v>
      </c>
      <c r="E5" s="6" t="n">
        <v>-23575</v>
      </c>
    </row>
    <row r="6">
      <c r="A6" s="4" t="inlineStr">
        <is>
          <t>Net EAC adjustments, net of income taxes, per diluted share (in dollars per share)</t>
        </is>
      </c>
      <c r="B6" s="8" t="n">
        <v>-1.22</v>
      </c>
      <c r="C6" s="8" t="n">
        <v>-0.43</v>
      </c>
      <c r="D6" s="8" t="n">
        <v>-1.5</v>
      </c>
      <c r="E6" s="8" t="n">
        <v>-0.63</v>
      </c>
    </row>
    <row r="7">
      <c r="A7" s="4" t="inlineStr">
        <is>
          <t>Contracts Accounted for under Percentage of Completion</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et EAC adjustments, before income taxes</t>
        </is>
      </c>
      <c r="B9" s="6" t="n">
        <v>-1410</v>
      </c>
      <c r="C9" s="6" t="n">
        <v>-1020</v>
      </c>
      <c r="D9" s="6" t="n">
        <v>-3218</v>
      </c>
      <c r="E9" s="6" t="n">
        <v>-1141</v>
      </c>
    </row>
    <row r="10">
      <c r="A10" s="4" t="inlineStr">
        <is>
          <t>Net EAC adjustments, net of income taxes</t>
        </is>
      </c>
      <c r="B10" s="6" t="n">
        <v>-1375</v>
      </c>
      <c r="C10" s="6" t="n">
        <v>-939</v>
      </c>
      <c r="D10" s="6" t="n">
        <v>-3062</v>
      </c>
      <c r="E10" s="6" t="n">
        <v>-1036</v>
      </c>
    </row>
    <row r="11">
      <c r="A11" s="4" t="inlineStr">
        <is>
          <t>Net EAC adjustments, net of income taxes, per diluted share (in dollars per share)</t>
        </is>
      </c>
      <c r="B11" s="8" t="n">
        <v>-0.02</v>
      </c>
      <c r="C11" s="8" t="n">
        <v>-0.03</v>
      </c>
      <c r="D11" s="8" t="n">
        <v>-0.05</v>
      </c>
      <c r="E11" s="8" t="n">
        <v>-0.0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Revenues by Geographic Loc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6728</v>
      </c>
      <c r="C4" s="6" t="n">
        <v>32148</v>
      </c>
      <c r="D4" s="6" t="n">
        <v>69595</v>
      </c>
      <c r="E4" s="6" t="n">
        <v>63846</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5273</v>
      </c>
      <c r="C7" s="5" t="n">
        <v>30927</v>
      </c>
      <c r="D7" s="5" t="n">
        <v>66623</v>
      </c>
      <c r="E7" s="5" t="n">
        <v>61838</v>
      </c>
    </row>
    <row r="8">
      <c r="A8" s="4" t="inlineStr">
        <is>
          <t>Luxembour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173</v>
      </c>
      <c r="C10" s="5" t="n">
        <v>1200</v>
      </c>
      <c r="D10" s="5" t="n">
        <v>2404</v>
      </c>
      <c r="E10" s="5" t="n">
        <v>1915</v>
      </c>
    </row>
    <row r="11">
      <c r="A11" s="4" t="inlineStr">
        <is>
          <t>South Kore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20</v>
      </c>
      <c r="C13" s="5" t="n">
        <v>15</v>
      </c>
      <c r="D13" s="5" t="n">
        <v>260</v>
      </c>
      <c r="E13" s="5" t="n">
        <v>76</v>
      </c>
    </row>
    <row r="14">
      <c r="A14" s="4" t="inlineStr">
        <is>
          <t>German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24</v>
      </c>
      <c r="C16" s="5" t="n">
        <v>6</v>
      </c>
      <c r="D16" s="5" t="n">
        <v>228</v>
      </c>
      <c r="E16" s="5" t="n">
        <v>17</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38</v>
      </c>
      <c r="C19" s="6" t="n">
        <v>0</v>
      </c>
      <c r="D19" s="6" t="n">
        <v>80</v>
      </c>
      <c r="E19"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s by Custom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6728</v>
      </c>
      <c r="C4" s="6" t="n">
        <v>32148</v>
      </c>
      <c r="D4" s="6" t="n">
        <v>69595</v>
      </c>
      <c r="E4" s="6" t="n">
        <v>63846</v>
      </c>
    </row>
    <row r="5">
      <c r="A5" s="4" t="inlineStr">
        <is>
          <t>NASA | Revenue from Contract with Customer Benchmark | Customer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002</v>
      </c>
      <c r="C7" s="5" t="n">
        <v>8120</v>
      </c>
      <c r="D7" s="5" t="n">
        <v>14441</v>
      </c>
      <c r="E7" s="5" t="n">
        <v>19057</v>
      </c>
    </row>
    <row r="8">
      <c r="A8" s="4" t="inlineStr">
        <is>
          <t>Boeing | Revenue from Contract with Customer Benchmark | Customer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6049</v>
      </c>
      <c r="C10" s="5" t="n">
        <v>5018</v>
      </c>
      <c r="D10" s="5" t="n">
        <v>11511</v>
      </c>
      <c r="E10" s="5" t="n">
        <v>9049</v>
      </c>
    </row>
    <row r="11">
      <c r="A11" s="4" t="inlineStr">
        <is>
          <t>Air Force Research Laboratory | Revenue from Contract with Customer Benchmark | Customer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0</v>
      </c>
      <c r="C13" s="5" t="n">
        <v>3201</v>
      </c>
      <c r="D13" s="5" t="n">
        <v>0</v>
      </c>
      <c r="E13" s="5" t="n">
        <v>6545</v>
      </c>
    </row>
    <row r="14">
      <c r="A14" s="4" t="inlineStr">
        <is>
          <t>Major Customers | Revenue from Contract with Customer Benchmark | Customer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2051</v>
      </c>
      <c r="C16" s="6" t="n">
        <v>16339</v>
      </c>
      <c r="D16" s="6" t="n">
        <v>25952</v>
      </c>
      <c r="E16" s="6" t="n">
        <v>3465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ies (Details) - USD ($) $ in Thousands</t>
        </is>
      </c>
      <c r="B1" s="2" t="inlineStr">
        <is>
          <t>1 Months Ended</t>
        </is>
      </c>
      <c r="C1" s="2" t="inlineStr">
        <is>
          <t>3 Months Ended</t>
        </is>
      </c>
      <c r="E1" s="2" t="inlineStr">
        <is>
          <t>6 Months Ended</t>
        </is>
      </c>
    </row>
    <row r="2">
      <c r="B2" s="2" t="inlineStr">
        <is>
          <t>Oct. 31, 2020</t>
        </is>
      </c>
      <c r="C2" s="2" t="inlineStr">
        <is>
          <t>Jun. 30, 2022</t>
        </is>
      </c>
      <c r="D2" s="2" t="inlineStr">
        <is>
          <t>Jun. 30, 2021</t>
        </is>
      </c>
      <c r="E2" s="2" t="inlineStr">
        <is>
          <t>Jun. 30, 2022</t>
        </is>
      </c>
      <c r="F2" s="2" t="inlineStr">
        <is>
          <t>Jun. 30, 2021</t>
        </is>
      </c>
      <c r="G2" s="2" t="inlineStr">
        <is>
          <t>Dec. 31, 2021</t>
        </is>
      </c>
    </row>
    <row r="3">
      <c r="A3" s="4" t="inlineStr">
        <is>
          <t>Affiliated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fees paid to AEI</t>
        </is>
      </c>
      <c r="B5" s="4" t="inlineStr">
        <is>
          <t xml:space="preserve"> </t>
        </is>
      </c>
      <c r="C5" s="6" t="n">
        <v>0</v>
      </c>
      <c r="D5" s="6" t="n">
        <v>162</v>
      </c>
      <c r="E5" s="6" t="n">
        <v>0</v>
      </c>
      <c r="F5" s="6" t="n">
        <v>1224</v>
      </c>
      <c r="G5" s="4" t="inlineStr">
        <is>
          <t xml:space="preserve"> </t>
        </is>
      </c>
    </row>
    <row r="6">
      <c r="A6" s="4" t="inlineStr">
        <is>
          <t>Receivable from related party</t>
        </is>
      </c>
      <c r="B6" s="6" t="n">
        <v>49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ue from related party</t>
        </is>
      </c>
      <c r="B7" s="4" t="inlineStr">
        <is>
          <t xml:space="preserve"> </t>
        </is>
      </c>
      <c r="C7" s="4" t="inlineStr">
        <is>
          <t xml:space="preserve"> </t>
        </is>
      </c>
      <c r="D7" s="4" t="inlineStr">
        <is>
          <t xml:space="preserve"> </t>
        </is>
      </c>
      <c r="E7" s="4" t="inlineStr">
        <is>
          <t xml:space="preserve"> </t>
        </is>
      </c>
      <c r="F7" s="4" t="inlineStr">
        <is>
          <t xml:space="preserve"> </t>
        </is>
      </c>
      <c r="G7" s="6" t="n">
        <v>4900</v>
      </c>
    </row>
    <row r="8">
      <c r="A8" s="4" t="inlineStr">
        <is>
          <t>Chairman Chief Executive Officer and Member of Board of Direc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ue from related party</t>
        </is>
      </c>
      <c r="B10" s="4" t="inlineStr">
        <is>
          <t xml:space="preserve"> </t>
        </is>
      </c>
      <c r="C10" s="5" t="n">
        <v>200</v>
      </c>
      <c r="D10" s="4" t="inlineStr">
        <is>
          <t xml:space="preserve"> </t>
        </is>
      </c>
      <c r="E10" s="5" t="n">
        <v>200</v>
      </c>
      <c r="F10" s="4" t="inlineStr">
        <is>
          <t xml:space="preserve"> </t>
        </is>
      </c>
      <c r="G10" s="6" t="n">
        <v>1300</v>
      </c>
    </row>
    <row r="11">
      <c r="A11" s="4" t="inlineStr">
        <is>
          <t>Related parties revenue</t>
        </is>
      </c>
      <c r="B11" s="4" t="inlineStr">
        <is>
          <t xml:space="preserve"> </t>
        </is>
      </c>
      <c r="C11" s="5" t="n">
        <v>0</v>
      </c>
      <c r="D11" s="5" t="n">
        <v>2100</v>
      </c>
      <c r="E11" s="5" t="n">
        <v>200</v>
      </c>
      <c r="F11" s="5" t="n">
        <v>2500</v>
      </c>
      <c r="G11" s="4" t="inlineStr">
        <is>
          <t xml:space="preserve"> </t>
        </is>
      </c>
    </row>
    <row r="12">
      <c r="A12" s="4" t="inlineStr">
        <is>
          <t>Management fees paid to AEI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fees paid to AEI</t>
        </is>
      </c>
      <c r="B14" s="4" t="inlineStr">
        <is>
          <t xml:space="preserve"> </t>
        </is>
      </c>
      <c r="C14" s="5" t="n">
        <v>0</v>
      </c>
      <c r="D14" s="5" t="n">
        <v>162</v>
      </c>
      <c r="E14" s="5" t="n">
        <v>0</v>
      </c>
      <c r="F14" s="5" t="n">
        <v>324</v>
      </c>
      <c r="G14" s="4" t="inlineStr">
        <is>
          <t xml:space="preserve"> </t>
        </is>
      </c>
    </row>
    <row r="15">
      <c r="A15" s="4" t="inlineStr">
        <is>
          <t>Transaction fees paid to AEI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fees paid to AEI</t>
        </is>
      </c>
      <c r="B17" s="4" t="inlineStr">
        <is>
          <t xml:space="preserve"> </t>
        </is>
      </c>
      <c r="C17" s="6" t="n">
        <v>0</v>
      </c>
      <c r="D17" s="6" t="n">
        <v>0</v>
      </c>
      <c r="E17" s="6" t="n">
        <v>0</v>
      </c>
      <c r="F17" s="6" t="n">
        <v>900</v>
      </c>
      <c r="G17" s="4" t="inlineStr">
        <is>
          <t xml:space="preserve"> </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Aug. 08, 2022</t>
        </is>
      </c>
      <c r="C1" s="2" t="inlineStr">
        <is>
          <t>Jul. 01, 2022</t>
        </is>
      </c>
    </row>
    <row r="2">
      <c r="A2" s="4" t="inlineStr">
        <is>
          <t>Adams Street Capital Agreement | Medium-term Note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Minimum liquidity covenant</t>
        </is>
      </c>
      <c r="B4" s="6" t="n">
        <v>5</v>
      </c>
      <c r="C4" s="4" t="inlineStr">
        <is>
          <t xml:space="preserve"> </t>
        </is>
      </c>
    </row>
    <row r="5">
      <c r="A5" s="4" t="inlineStr">
        <is>
          <t>Interest rate, increase</t>
        </is>
      </c>
      <c r="B5" s="9" t="n">
        <v>0.02</v>
      </c>
      <c r="C5" s="4" t="inlineStr">
        <is>
          <t xml:space="preserve"> </t>
        </is>
      </c>
    </row>
    <row r="6">
      <c r="A6" s="4" t="inlineStr">
        <is>
          <t>Limited guarantee for the payment of outstanding term loans</t>
        </is>
      </c>
      <c r="B6" s="11" t="n">
        <v>7.5</v>
      </c>
      <c r="C6" s="4" t="inlineStr">
        <is>
          <t xml:space="preserve"> </t>
        </is>
      </c>
    </row>
    <row r="7">
      <c r="A7" s="4" t="inlineStr">
        <is>
          <t>Stock Options</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Awards granted (in shares)</t>
        </is>
      </c>
      <c r="B9" s="4" t="inlineStr">
        <is>
          <t xml:space="preserve"> </t>
        </is>
      </c>
      <c r="C9" s="5" t="n">
        <v>959618</v>
      </c>
    </row>
    <row r="10">
      <c r="A10" s="4" t="inlineStr">
        <is>
          <t>Restricted Stock Units (RSUs)</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Awards granted (in shares)</t>
        </is>
      </c>
      <c r="B12" s="4" t="inlineStr">
        <is>
          <t xml:space="preserve"> </t>
        </is>
      </c>
      <c r="C12" s="5" t="n">
        <v>13671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B – Summary of Significant Accounting Policies Basis of Presentation The accompanying unaudited condensed consolidated financial statements have been prepared in accordance with United States Generally Accepted Accounting Principles (“U.S. GAAP”) for interim financial statement information and the rules of the SEC. Accordingly, they do not include all of the information and notes required by U.S. GAAP for complete financial statements. The unaudited condensed consolidated balance sheet as of December 31, 2021 was derived from audited financial statements but does not include all disclosures required by U.S. GAAP. In the opinion of management, the condensed consolidated financial statements include all adjustments, consisting of adjustments associated with acquisition accounting and normal recurring adjustments, necessary for the fair statement of such financial statements. All intercompany balances and transactions have been eliminated in consolidation. These unaudited condensed consolidated financial statements should be read in conjunction with the information contained in the Company’s 2021 Annual Report on Form 10-K. Interim results are not necessarily indicative of the results that may be expected for a full year. Use of Estimates The preparation of financial statements in conformity with U.S. GAAP requires management to make estimates and assumptions that affect the reported amounts of assets and liabilities, disclosures of contingent liabilities as of the date of the financial statements, and the reported amounts of revenues and expenses during the reporting periods. Management has prepared the estimates using the most current and best available information that are considered reasonable under the circumstances. However, actual results could differ materially from those estimates. Accounting policies subject to estimates include, but are not limited to, valuation of goodwill and intangible assets, contingent consideration, revenue recognition, income taxes, and warrant liabilities. Business Combinations The Company utilizes the acquisition method of accounting in Accounting Standards Codification (“ASC”) 805, Business Combinations (“ASC 805”) , for all transactions and events in which it obtains control over one or more other businesses (even if less than 100% ownership is acquired), to recognize the fair value of all assets acquired and liabilities assumed and to establish the acquisition date fair value as of the measurement date. While the Company uses its best estimates and assumptions as part of the purchase price allocation process to accurately value assets acquired and liabilities assumed at the business combination date, the estimates and assumptions are inherently uncertain and subject to refinement. As a result, during the measurement period, which may be up to one year from the business combina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identified. Transaction costs that are incurred in connection with a business combination, other than costs associated with the issuance of debt or equity securities, are expensed as incurred. Contingent consideration is classified as a liability or as equity on the basis of the definitions of a financial liability and an equity instrument; contingent consideration payable in cash is classified as a liability. The Company recognizes the fair value of any contingent consideration that is transferred to the seller in a business combination on the date at which control of the acquiree is obtained. Contingent consideration payments related to acquisitions are measured at fair value each reporting period using Level 3 unobservable inputs (as defined in the Fair Value of Financial Instruments policy below). When reported, any changes in the fair value of these contingent consideration payments are included in contingent earnout expense on the condensed consolidated statements of operations and comprehensive income (loss). Revenue Recognition Based on the specific analysis of its contracts, the Company has determined that its contracts are subject to revenue recognition in accordance with ASC 606, Revenue from Contracts with Customers (“ASC 606”). Recognition under the ASC 606 five-step model involves (i) identification of the contract, (ii) identification of performance obligations in the contract, (iii) determination of the transaction price, (iv) allocation of the transaction price to the previously identified performance obligations, and (v) revenue recognition as the performance obligations are satisfied. During step one of the five 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s revenues are derived from the design and sales of components for spacecraft and satellites and the performance of engineering, modeling and simulation services related to spacecraft design and mission execu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hich are significantly customized and not distinct within the context of the contract. Once the Company identifies the performance obligations, the Company determines the transaction price, which includes estimating the amount of variable consideration to be included in the transaction price, if any. The Company’s contracts generally do not contain penalties, credits, price concessions, or other types of potential variable consideration. Prices are fixed at contract inception and are not contingent on performance or any other criteria. The Company engages in long-term contracts for production and service activities and recognizes revenue for performance obligations over time. These long-term contracts involve the design, development, manufacture, or modification of components for spacecraft and satellites. Revenue is recognized over time (versus point in time recognition), as the Company’s performance creates an asset with no alternative use to the Company and the Company has an enforceable right to payment for performance completed to date, and the customer receives the benefit as the Company builds the asset.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recognizes revenue using the input method, using a cost-to-cost measure of progress. The Company believes that this method represents the most faithful depiction of the Company’s performance because it directly measures value transferred to the customer. Contract estimates are based on various assumptions to project the outcome of future events that may span several years. These assumptions include, but are not limited to,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over time contracts, the Company recognizes anticipated contract losses as soon as they become known and estimable. Accounting for long-term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On long-term contracts, the portion of the payments retained by the customer is not considered a significant financing component. At contract inception, the Company also expects that the lag period between the transfer of a promised good or service to a customer and when the customer pays for that good or service will not constitute a significant financing component.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olely subject to the passage of time. Contract liabilities are presented as deferred revenue on the Company’s condensed consolidated balance sheets and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 milestone billing contracts where the billings of the contract exceed recognized revenues. Remaining Performance Obligations The Company includes in its computation of remaining performance obligations customer orders for which it has accepted signed sales orders. The definition of remaining performance obligations excludes those contracts accounted for under the “right to invoice” practical expedient. Cash and Cash Equivalents Cash and cash equivalents includes cash on hand, cash balances with banks and similar institutions and all highly liquid investments with an original maturity of three months or less. Fair Value of Financial Instruments The Company measures certain financial assets and liabilities, including, but not limited to, contingent consideration, at fair value. ASC 820, Fair Value Measurement and Disclosure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Concentration of Credit Risk Financial instruments which potentially subject the Company to concentrations of credit risk consist primarily of cash and cash equivalents, certificates of deposit, and accounts receivable. The Company places its cash and cash equivalents with financial institutions of high-credit quality. At times, such amounts may exceed federally insured limits. Cash and cash equivalents on deposit or invested with financial and lending institutions was $10.9 million and $20.5 million, as of June 30, 2022 and December 31, 2021, respectively. The Company provides credit to customers in the normal course of business. The carrying amount of current accounts receivable is stated at cost, net of an allowance for doubtful accounts. The Company performs ongoing credit evaluations of its customers’ financial condition and limits the amount of credit extended when deemed necessary. The Company maintains an allowance for doubtful accounts to provide for the estimated amount of accounts receivable that will not be fully collected. The allowance is based on the assessment of the following factors: customer creditworthiness, historical payment experience, age of outstanding accounts receivable and any applicable collateral. Inventory Inventory is stated at the lower of cost or net realizable value. Cost is calculated on a first-in, first-out (“FIFO”) basis. Inventory may consist of raw materials, work-in-process, and finished goods. Net realizable value is the estimated selling price in the ordinary course of business, less the estimated costs of completion and selling expense. Inventory is impaired when it is probable that inventory values exceed their net realizable value. Changes in these estimates are included in cost of sales in the condensed consolidated statements of operations and comprehensive income (loss). 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 Goodwill and Intangible Assets Goodwill is the amount by which the purchase price exceeded the fair value of the net identifiable assets acquired and liabilities assumed in a business combination on the date of acquisition. The Company tests goodwill for impairment annually as of October 1 st or when events and circumstances indicate that it is more likely than not that the fair value of a reporting unit is less than its carrying value. The Company has three reporting units, Mission Solutions, Space Components, and Engineering Services, which were determined based on similar economic characteristics, financial metrics and product and servicing offerings. The Company assesses impairment first on a qualitative basis to determine if a quantitative assessment is necessary. In circumstances where the qualitative analysis indicates that it is more likely than not that the fair value of a reporting unit does not exceed its carrying value, the Company would perform a quantitative analysis and the goodwill impairment loss, if any, is measured as the amount by which a reporting unit’s carrying amount exceeds its fair value, not to exceed the carrying amount of goodwill. During the second quarter of 2022, the Company identified certain triggering events and performed an interim goodwill impairment assessment for all reporting units. Please refer to Note I for additional information regarding the results of this assessment. Intangible assets include those acquired from the Company’s various business combinations as well as licensed software for internal-use. Licensed software is acquired solely to meet the Company’s internal needs which provides the right to take possession of the software and is hosted on the Company’s specific hardware components as well as the capitalization of qualifying costs during the application development stage. Indefinite-lived intangible assets include tradenames and in-process research and development (“IPR&amp;D”). Finite-lived intangible assets include customer relationships, technology, trademarks, and internal-use software. Finite-lived intangible assets are reported at cost, net of accumulated amortization, and are either amortized on a straight-line basis over their estimated useful lives or over the period the economic benefits of the intangible assets are consumed. IPR&amp;D is recognized as an indefinite-lived intangible asset until completion or abandonment of the related project, then reclassified as a finite-lived intangible asset and amortized over the remaining useful life. All indefinite-lived assets are reviewed for impairment annually, and as necessary if indicators of impairment are present. Similar to goodwill, the Company identified certain triggering events and performed an interim impairment assessment for all indefinite-lived intangible assets. Please refer to Note H for additional information regarding the results of this assessment. Property, Plant and Equipment Property, plant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Depreciation is based on the estimated useful lives of the assets using the straight-line method and is included in selling, general and administrative expenses or cost of sales based upon the asset; depreciation and amortization expense includes the amortization of assets under finance leases. Expected useful lives for property, plant and equipment are reviewed at least annually. Estimated useful lives are as follows: Estimated useful Computer equipment 3 Furniture and fixtures 7 Laboratory equipment 3-10 Software 3-5 Leasehold improvements 5 or lease term As assets are retired or sold, the related cost and accumulated depreciation are removed from the accounts and any resulting gain or loss is included in other (income) expense, net in the condensed consolidated statements of operations and comprehensive income (loss). Leases The Company is obligated under certain operating leases for its facilities and office equipment. The Company assesses whether an arrangement is a lease or contains a lease at inception of the arrangement. For arrangements considered leases, the Company records a right-of-use (ROU) asset and lease liability as of the commencement date. The Company uses the date of initial possession as the lease commencement date, which is generally when the underlying asset becomes available for the Company’s specific use. ROU assets represent the Company’s right to use the underlying asset for the lease term and are depreciated over the shorter of the useful life of the asset and the lease term. Lease liabilities represent the present value of the Company’s obligations to make payments arising over the lease term. The present value of the lease payments is calculated using the incremental borrowing rate as of the lease commencement date, which reflects the fixed rate the Company would have to pay to borrow an amount equal to the future minimum lease payments over a similar term. The lease term includes renewal options which are reasonably certain to be exercised. Lease and non-lease related components, such as common area maintenance costs, obligations to return the underlying asset to its original condition, or costs to dismantle and remove the underlying asset at the end of the term, are accounted for separately. Certain leasing arrangements contain predetermined fixed escalation of minimum rents and/or require variable payments, such as insurance and tax payments. Variable lease payments which depend on an index or other rate are excluded from lease payments in the measurement of the ROU asset and lease liability and are recognized as expense in the period in which the payment occurs. The Company does not have any material restrictions or covenants in its lease agreements, sale leaseback transactions or residual value guarantees. Leases with an initial term of twelve months or less are not recorded on the Company’s condensed consolidated balance sheets and are recognized as lease expense on a straight-line basis in the condensed consolidated statements of operations and comprehensive income (loss). Long-Lived Assets The Company regularly evaluates its property, plant and equipment and finite-lived intangible assets for impairment when events or changes in circumstances indicate that the carrying amount of an asset or asset group may not be recoverable, in accordance with ASC 360, Property, Plant, and Equipment (“ASC 360”) and ASC 350, Intangibles—Goodwill and Other (“ASC 350”). If the Company determines that the carrying amount of an asset or asset group is not recoverable based upon the undiscounted expected future cash flows of the asset or asset group, the Company records an impairment loss equal to the excess of carrying amount over the estimated fair value of the asset or asset group. During the second quarter of 2022, the Company identified triggering events and performed an impairment assessment on its finite-lived asset groups. As a result, the Company determined that the estimated fair value of certain long-lived asset groups was lower than their carrying value as of June 30, 2022. Please refer to Note G and Note H for additional information regarding the results of this assessment. Income Taxes The Company accounts for income taxes under ASC 740, Income Taxes (“ASC 740”). The Company computes its provision for income taxes using the asset and liability method, under which deferred tax assets and liabilities are calculated based on the basis difference for financial reporting and tax basis of assets and liabilities using enacted tax rates for the year in which the differences are expected to reverse. All deferred income taxes are classified as non-current in the Company’s condensed consolidated balance sheets. The Company records a valuation allowance against net deferred tax assets if, based upon the available evidence, it is more likely than not that some or all of the deferred tax assets will not be realized. The Company recognizes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accrued on any unrecognized tax benefits as a component of income tax expense. Research and Development Costs Research and development costs are primarily made up of labor charges, prototype material, and development expenses. Research and development costs are expensed in the period incurred. Advertising Costs All advertising, promotional and marketing costs are expensed when incurred and are included in Selling, general and administrative expenses within the condensed consolidated statements of operations and comprehensive income (loss). Equity-based Compensation The Company’s equity-based compensation plans are classified as equity plans and compensation expense is generally recognized over the vesting period of stock awards. The Company issues stock awards in the form of incentive units, non-qualified stock options and restricted stock units. The fair value of incentive units and stock options are calculated on the grant date using the Black-Scholes Option Pricing Model (“OPM”). Given the absence of adequate historical data, the Company uses the Simplified Method to estimate the term of stock options granted to employees. The fair value of the restricted stock units are calculated based on the closing market price of the Company’s common stock on the grant date. The vesting of the incentive units is contingent on service-based, performance-based, and market conditions and, as such, the recognition of compensation expense is deferred until it is probable the performance conditions will be satisfied. Once it is probable that the performance conditions will be satisfied, unrecognized compensation expense is recognized based on the portion of the requisite service period that has been rendered. If the requisite period is complete, compensation expense is recognized regardless of market conditions being met and recognizes forfeitures as they occur. For non-qualified stock options and restricted stock units, the Company recognizes the grant date fair value as compensation expense on a straight-line method over the vesting period (typically three years) and recognizes forfeitures as they occur. Derivative Financial Instruments The Company evaluates its convertible instruments, options, warrants and other contracts to determine if those contracts or embedded components of those contracts qualify as derivatives to be separately accounted for under ASC 815 Derivatives and Hedging . The classification of derivative instruments, including whether such instruments should be recorded as assets, liabilities, or equity, is reassessed at the end of each reporting period. For equity-linked financial instruments, the Company must determine whether the underlying instrument is indexed to its own stock in order to classify the derivative instrument as equity. Otherwise, the derivative asset or liability is recognized at fair value with subsequent changes in fair value recognized in the condensed consolidated statements of operations and comprehensive income (loss). Warrants As part of the Merger, public warrants were established as equity and private warrants were established as a liability. Classification of the public warrants as equity instruments and the private warrants as liability instruments is based on management’s analysis of the guidance in ASC 815 and in a statement issued by the Staff of the SEC regarding the accounting and reporting considerations for warrants issued by special purpose acquisition companies entitled “Staff Statement on Accounting and Reporting Considerations for Warrants Issued by Special Purpose Acquisition Companies.” Management determined that while the public warrants meet the definition of a derivative, they meet the equity scope exception in ASC 815-10-15-74(a) to be classified in stockholders’ equity and are not subject to remeasurement provided that the Company continues to meet the criteria for equity classification. Management considered whether the private warrants display the three characteristics of a derivative under ASC 815, and concluded that the private warrants meet the definition of a derivative. However, the private warrants fail to meet the equity scope exception in ASC 815-10-15-74(a) and thus are classified as a liability measured at fair value, subject to remeasurement at each reporting period. The Company measured the private warrant liability at fair value at the closing of the Merger and then at each reporting period with changes in fair value recognized as other (income) expense, net in the condensed consolidated statements of operations and comprehensive income (loss). Committed Equity Facility During the second quarter of 2022, the Company evaluated the Purchase Agreement with B. Riley and determined that the committed equity facility was not indexed to the Company’s own stock. As a result, it was recognized as a derivative asset with changes in fair value recognized as other (income) expense, net in the condensed consolidated statements of operations and comprehensive income (loss). Please refer to Note D and Note N for additional information. Foreign Currency Translation The Company’s consolidated financial statements are presented in United States dollars (“USD”), which is the functional currency of the Company. The local currency of our operations in Luxembourg, the euro, is considered to be the functional currency of that operation. Assets and liabilities of the Company's foreign subsidiaries, where the functional currency is the local currency, are translated into USD at exchange rates effective as of the balance sheet date. Revenues and expenses are translated using average exchange rates in effect for the periods presented. Balance sheet translation adjustments are reported in accumulated other comprehensive income (loss). Realized gains and losses on foreign currency transactions are included in other (income) expense, net on the condensed consolidated statements of operations and comprehensive income (loss).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2:06:35Z</dcterms:created>
  <dcterms:modified xmlns:dcterms="http://purl.org/dc/terms/" xmlns:xsi="http://www.w3.org/2001/XMLSchema-instance" xsi:type="dcterms:W3CDTF">2022-08-15T12:06:35Z</dcterms:modified>
</cp:coreProperties>
</file>